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Princ" sheetId="9" state="visible" r:id="rId9"/>
    <sheet xmlns:r="http://schemas.openxmlformats.org/officeDocument/2006/relationships" name="Acquisitions" sheetId="10" state="visible" r:id="rId10"/>
    <sheet xmlns:r="http://schemas.openxmlformats.org/officeDocument/2006/relationships" name="Impairment" sheetId="11" state="visible" r:id="rId11"/>
    <sheet xmlns:r="http://schemas.openxmlformats.org/officeDocument/2006/relationships" name="Accounts Receivable"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Financial Information by Busine" sheetId="16" state="visible" r:id="rId16"/>
    <sheet xmlns:r="http://schemas.openxmlformats.org/officeDocument/2006/relationships" name="Commitments and Contingencies" sheetId="17" state="visible" r:id="rId17"/>
    <sheet xmlns:r="http://schemas.openxmlformats.org/officeDocument/2006/relationships" name="Mezzanine Equity" sheetId="18" state="visible" r:id="rId18"/>
    <sheet xmlns:r="http://schemas.openxmlformats.org/officeDocument/2006/relationships" name="Stockholders' Equity" sheetId="19" state="visible" r:id="rId19"/>
    <sheet xmlns:r="http://schemas.openxmlformats.org/officeDocument/2006/relationships" name="Incentive Units" sheetId="20" state="visible" r:id="rId20"/>
    <sheet xmlns:r="http://schemas.openxmlformats.org/officeDocument/2006/relationships" name="Variable Interest Entitie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New Accounting Pronouncements" sheetId="25" state="visible" r:id="rId25"/>
    <sheet xmlns:r="http://schemas.openxmlformats.org/officeDocument/2006/relationships" name="Guarantor Financial Information" sheetId="26" state="visible" r:id="rId26"/>
    <sheet xmlns:r="http://schemas.openxmlformats.org/officeDocument/2006/relationships" name="Basis of Presentation and Pri27"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Long-Term Debt (Tables)" sheetId="30" state="visible" r:id="rId30"/>
    <sheet xmlns:r="http://schemas.openxmlformats.org/officeDocument/2006/relationships" name="Derivative Instruments (Tables)" sheetId="31" state="visible" r:id="rId31"/>
    <sheet xmlns:r="http://schemas.openxmlformats.org/officeDocument/2006/relationships" name="Fair Value of Financial Instr32" sheetId="32" state="visible" r:id="rId32"/>
    <sheet xmlns:r="http://schemas.openxmlformats.org/officeDocument/2006/relationships" name="Financial Information by Busi33" sheetId="33" state="visible" r:id="rId33"/>
    <sheet xmlns:r="http://schemas.openxmlformats.org/officeDocument/2006/relationships" name="Mezzanine Equity (Tables)" sheetId="34" state="visible" r:id="rId34"/>
    <sheet xmlns:r="http://schemas.openxmlformats.org/officeDocument/2006/relationships" name="Stockholders' Equity (Tables)" sheetId="35" state="visible" r:id="rId35"/>
    <sheet xmlns:r="http://schemas.openxmlformats.org/officeDocument/2006/relationships" name="Variable Interest Entities (Tab"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Guarantor Financial Informati39" sheetId="39" state="visible" r:id="rId39"/>
    <sheet xmlns:r="http://schemas.openxmlformats.org/officeDocument/2006/relationships" name="Acquisitions (Narrative) (Detai" sheetId="40" state="visible" r:id="rId40"/>
    <sheet xmlns:r="http://schemas.openxmlformats.org/officeDocument/2006/relationships" name="Acquisitions (Schedule of Purch" sheetId="41" state="visible" r:id="rId41"/>
    <sheet xmlns:r="http://schemas.openxmlformats.org/officeDocument/2006/relationships" name="Acquisitions (Schedule of Unaud" sheetId="42" state="visible" r:id="rId42"/>
    <sheet xmlns:r="http://schemas.openxmlformats.org/officeDocument/2006/relationships" name="Impairment (Details)" sheetId="43" state="visible" r:id="rId43"/>
    <sheet xmlns:r="http://schemas.openxmlformats.org/officeDocument/2006/relationships" name="Accounts Receivable (Details)" sheetId="44" state="visible" r:id="rId44"/>
    <sheet xmlns:r="http://schemas.openxmlformats.org/officeDocument/2006/relationships" name="Long-Term Debt (Schedule of Lon" sheetId="45" state="visible" r:id="rId45"/>
    <sheet xmlns:r="http://schemas.openxmlformats.org/officeDocument/2006/relationships" name="Long-Term Debt (6.25% Senior No" sheetId="46" state="visible" r:id="rId46"/>
    <sheet xmlns:r="http://schemas.openxmlformats.org/officeDocument/2006/relationships" name="Long-Term Debt (7.25% Senior No" sheetId="47" state="visible" r:id="rId47"/>
    <sheet xmlns:r="http://schemas.openxmlformats.org/officeDocument/2006/relationships" name="Long-Term Debt (Senior Secured " sheetId="48" state="visible" r:id="rId48"/>
    <sheet xmlns:r="http://schemas.openxmlformats.org/officeDocument/2006/relationships" name="Long-Term Debt (Midstream Holdi" sheetId="49" state="visible" r:id="rId49"/>
    <sheet xmlns:r="http://schemas.openxmlformats.org/officeDocument/2006/relationships" name="Long-Term Debt (RMP Revolving C" sheetId="50" state="visible" r:id="rId50"/>
    <sheet xmlns:r="http://schemas.openxmlformats.org/officeDocument/2006/relationships" name="Long-Term Debt (Schedule of Exp" sheetId="51" state="visible" r:id="rId51"/>
    <sheet xmlns:r="http://schemas.openxmlformats.org/officeDocument/2006/relationships" name="Derivative Instruments (Summary" sheetId="52" state="visible" r:id="rId52"/>
    <sheet xmlns:r="http://schemas.openxmlformats.org/officeDocument/2006/relationships" name="Derivative Instruments (Schedul"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inancial Information by Busi56" sheetId="56" state="visible" r:id="rId56"/>
    <sheet xmlns:r="http://schemas.openxmlformats.org/officeDocument/2006/relationships" name="Financial Information by Busi57" sheetId="57" state="visible" r:id="rId57"/>
    <sheet xmlns:r="http://schemas.openxmlformats.org/officeDocument/2006/relationships" name="Financial Information by Busi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Mezzanine Equity (Narrative) (D" sheetId="61" state="visible" r:id="rId61"/>
    <sheet xmlns:r="http://schemas.openxmlformats.org/officeDocument/2006/relationships" name="Mezzanine Equity (Schedule of R" sheetId="62" state="visible" r:id="rId62"/>
    <sheet xmlns:r="http://schemas.openxmlformats.org/officeDocument/2006/relationships" name="Stockholders' Equity (Narrative" sheetId="63" state="visible" r:id="rId63"/>
    <sheet xmlns:r="http://schemas.openxmlformats.org/officeDocument/2006/relationships" name="Stockholders' Equity (Schedule " sheetId="64" state="visible" r:id="rId64"/>
    <sheet xmlns:r="http://schemas.openxmlformats.org/officeDocument/2006/relationships" name="Incentive Units (Narrative) (De" sheetId="65" state="visible" r:id="rId65"/>
    <sheet xmlns:r="http://schemas.openxmlformats.org/officeDocument/2006/relationships" name="Variable Interest Entities (Nar" sheetId="66" state="visible" r:id="rId66"/>
    <sheet xmlns:r="http://schemas.openxmlformats.org/officeDocument/2006/relationships" name="Variable Interest Entities (Sch" sheetId="67" state="visible" r:id="rId67"/>
    <sheet xmlns:r="http://schemas.openxmlformats.org/officeDocument/2006/relationships" name="Variable Interest Entities (S68" sheetId="68" state="visible" r:id="rId68"/>
    <sheet xmlns:r="http://schemas.openxmlformats.org/officeDocument/2006/relationships" name="Variable Interest Entities (S69" sheetId="69" state="visible" r:id="rId69"/>
    <sheet xmlns:r="http://schemas.openxmlformats.org/officeDocument/2006/relationships" name="Variable Interest Entities (S70" sheetId="70" state="visible" r:id="rId70"/>
    <sheet xmlns:r="http://schemas.openxmlformats.org/officeDocument/2006/relationships" name="Stock-Based Compensation (Detai" sheetId="71" state="visible" r:id="rId71"/>
    <sheet xmlns:r="http://schemas.openxmlformats.org/officeDocument/2006/relationships" name="Stock-Based Compensation (Sched" sheetId="72" state="visible" r:id="rId72"/>
    <sheet xmlns:r="http://schemas.openxmlformats.org/officeDocument/2006/relationships" name="Earnings Per Share (Details)" sheetId="73" state="visible" r:id="rId73"/>
    <sheet xmlns:r="http://schemas.openxmlformats.org/officeDocument/2006/relationships" name="Income Taxes (Narrative) (Detai" sheetId="74" state="visible" r:id="rId74"/>
    <sheet xmlns:r="http://schemas.openxmlformats.org/officeDocument/2006/relationships" name="Guarantor Financial Informati75" sheetId="75" state="visible" r:id="rId75"/>
    <sheet xmlns:r="http://schemas.openxmlformats.org/officeDocument/2006/relationships" name="Guarantor Financial Informati76" sheetId="76" state="visible" r:id="rId76"/>
    <sheet xmlns:r="http://schemas.openxmlformats.org/officeDocument/2006/relationships" name="Guarantor Financial Informati77" sheetId="77" state="visible" r:id="rId77"/>
    <sheet xmlns:r="http://schemas.openxmlformats.org/officeDocument/2006/relationships" name="Guarantor Financial Informati78" sheetId="78" state="visible" r:id="rId78"/>
  </sheets>
  <definedNames/>
  <calcPr calcId="124519" fullCalcOnLoad="1"/>
</workbook>
</file>

<file path=xl/sharedStrings.xml><?xml version="1.0" encoding="utf-8"?>
<sst xmlns="http://schemas.openxmlformats.org/spreadsheetml/2006/main" uniqueCount="796">
  <si>
    <t>Document and Entity Information - shares</t>
  </si>
  <si>
    <t>3 Months Ended</t>
  </si>
  <si>
    <t>Mar. 31, 2017</t>
  </si>
  <si>
    <t>May 02, 2017</t>
  </si>
  <si>
    <t>Document and Entity Information [Abstract]</t>
  </si>
  <si>
    <t>Entity Registrant Name</t>
  </si>
  <si>
    <t>Rice Energy Inc.</t>
  </si>
  <si>
    <t>Trading Symbol</t>
  </si>
  <si>
    <t>RICE</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Unaudited) - USD ($) $ in Thousands</t>
  </si>
  <si>
    <t>Dec. 31, 2016</t>
  </si>
  <si>
    <t>Current assets:</t>
  </si>
  <si>
    <t>Cash</t>
  </si>
  <si>
    <t>Accounts receivable</t>
  </si>
  <si>
    <t>Prepaid expenses and other</t>
  </si>
  <si>
    <t>Derivative assets</t>
  </si>
  <si>
    <t>Total current assets</t>
  </si>
  <si>
    <t>Gas collateral account</t>
  </si>
  <si>
    <t>Property, plant and equipment, net</t>
  </si>
  <si>
    <t>Deferred financing costs, net</t>
  </si>
  <si>
    <t>Goodwill</t>
  </si>
  <si>
    <t>Intangible assets, net</t>
  </si>
  <si>
    <t>Other non-current assets</t>
  </si>
  <si>
    <t>Total assets</t>
  </si>
  <si>
    <t>Current liabilities:</t>
  </si>
  <si>
    <t>Accounts payable</t>
  </si>
  <si>
    <t>Royalties payable</t>
  </si>
  <si>
    <t>Accrued capital expenditures</t>
  </si>
  <si>
    <t>Accrued interest</t>
  </si>
  <si>
    <t>Leasehold payable</t>
  </si>
  <si>
    <t>Derivative instruments</t>
  </si>
  <si>
    <t>Other accrued liabilities</t>
  </si>
  <si>
    <t>Total current liabilities</t>
  </si>
  <si>
    <t>Long-term liabilities:</t>
  </si>
  <si>
    <t>Long-term debt</t>
  </si>
  <si>
    <t>Deferred tax liabilities</t>
  </si>
  <si>
    <t>Other long-term liabilities</t>
  </si>
  <si>
    <t>Total liabilities</t>
  </si>
  <si>
    <t>Mezzanine equity:</t>
  </si>
  <si>
    <t>Redeemable noncontrolling interest, net</t>
  </si>
  <si>
    <t>Stockholders’ equity:</t>
  </si>
  <si>
    <t>Common stock, $0.01 par value; authorized - 650,000,000 shares; issued and outstanding - 205,049,274 shares and 202,606,908 shares, respectively</t>
  </si>
  <si>
    <t>Preferred stock, $0.01 par value; authorized - 50,000,000 shares; issued and outstanding - 38,020 and 40,000 shares, respectively</t>
  </si>
  <si>
    <t>Additional paid in capital</t>
  </si>
  <si>
    <t>Accumulated deficit</t>
  </si>
  <si>
    <t>Stockholders’ equity before noncontrolling interest</t>
  </si>
  <si>
    <t>Noncontrolling interests in consolidated subsidiaries</t>
  </si>
  <si>
    <t>Total liabilities, mezzanine equity and stockholders’ equit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 USD ($) $ in Thousands</t>
  </si>
  <si>
    <t>Mar. 31, 2016</t>
  </si>
  <si>
    <t>Operating revenues:</t>
  </si>
  <si>
    <t>Natural gas, oil and natural gas liquids sales</t>
  </si>
  <si>
    <t>Gathering, compression and water distribution</t>
  </si>
  <si>
    <t>Other revenue</t>
  </si>
  <si>
    <t>Total operating revenues</t>
  </si>
  <si>
    <t>Operating expenses:</t>
  </si>
  <si>
    <t>Lease operating</t>
  </si>
  <si>
    <t>[1]</t>
  </si>
  <si>
    <t>Gathering, compression and transportation</t>
  </si>
  <si>
    <t>Production taxes and impact fees</t>
  </si>
  <si>
    <t>Exploration</t>
  </si>
  <si>
    <t>Midstream operation and maintenance</t>
  </si>
  <si>
    <t>Incentive unit expense</t>
  </si>
  <si>
    <t>Acquisition expense</t>
  </si>
  <si>
    <t>Impairment of gas properties</t>
  </si>
  <si>
    <t>Impairment of fixed assets</t>
  </si>
  <si>
    <t>General and administrative</t>
  </si>
  <si>
    <t>Depreciation, depletion and amortization</t>
  </si>
  <si>
    <t>Amortization of intangible assets</t>
  </si>
  <si>
    <t>Other expense</t>
  </si>
  <si>
    <t>Total operating expenses</t>
  </si>
  <si>
    <t>Operating income (loss)</t>
  </si>
  <si>
    <t>Interest expense</t>
  </si>
  <si>
    <t>Other income</t>
  </si>
  <si>
    <t>(Loss) gain on derivative instruments</t>
  </si>
  <si>
    <t>Amortization of deferred financing costs</t>
  </si>
  <si>
    <t>Loss before income taxes</t>
  </si>
  <si>
    <t>Income tax benefit</t>
  </si>
  <si>
    <t>Net (loss) income</t>
  </si>
  <si>
    <t>Less: Net income attributable to noncontrolling interests</t>
  </si>
  <si>
    <t>Net loss attributable to Rice Energy Inc.</t>
  </si>
  <si>
    <t>Less: Preferred dividends and accretion of redeemable noncontrolling interests</t>
  </si>
  <si>
    <t>Net loss attributable to Rice Energy Inc. common stockholders</t>
  </si>
  <si>
    <t>Weighted average number of shares of common stock—basic</t>
  </si>
  <si>
    <t>Weighted average number of shares of common stock—diluted</t>
  </si>
  <si>
    <t>Loss per share—basic (in dollars per share)</t>
  </si>
  <si>
    <t>Loss per share—diluted (in dollars per share)</t>
  </si>
  <si>
    <t>For the three months ended March 31, 2017, stock-based compensation expense of $0.2 million and $5.1 million is included in lease operating and general and administrative expense, respectively. In addition, for the three months ended March 31, 2016, stock-based compensation expense of $0.1 million, $0.1 million and $4.6 million was included in lease operating, midstream operation and maintenance and general and administrative expense. See Note 14 for additional information.</t>
  </si>
  <si>
    <t>Condensed Consolidated Statements of Operations (Unaudited) (Parenthetical) - USD ($) $ in Thousands</t>
  </si>
  <si>
    <t>Stock compensation expense</t>
  </si>
  <si>
    <t>Lease operating expense</t>
  </si>
  <si>
    <t>General and administrative expense</t>
  </si>
  <si>
    <t>Condensed Consolidated Statements of Cash Flows (Unaudited) - USD ($) $ in Thousands</t>
  </si>
  <si>
    <t>Cash flows from operating activities:</t>
  </si>
  <si>
    <t>Adjustments to reconcile net income to net cash provided by operating activities:</t>
  </si>
  <si>
    <t>Amortization of intangibles</t>
  </si>
  <si>
    <t>Derivative instruments fair value loss (gain)</t>
  </si>
  <si>
    <t>Cash (payments) receipts for settled derivatives</t>
  </si>
  <si>
    <t>Deferred income tax benefit</t>
  </si>
  <si>
    <t>Changes in operating assets and liabilities:</t>
  </si>
  <si>
    <t>Prepaid expenses and other assets</t>
  </si>
  <si>
    <t>Accrued liabilities and other</t>
  </si>
  <si>
    <t>Net cash provided by operating activities</t>
  </si>
  <si>
    <t>Cash flows from investing activities:</t>
  </si>
  <si>
    <t>Capital expenditures</t>
  </si>
  <si>
    <t>Acquisitions</t>
  </si>
  <si>
    <t>Net cash used in investing activities</t>
  </si>
  <si>
    <t>Cash flows from financing activities:</t>
  </si>
  <si>
    <t>Proceeds from borrowings</t>
  </si>
  <si>
    <t>Repayments of debt obligations</t>
  </si>
  <si>
    <t>Net contributions to Strike Force Midstream by Gulfport Midstream</t>
  </si>
  <si>
    <t>Debt issuance costs</t>
  </si>
  <si>
    <t>Distributions to the Partnership’s public unitholders</t>
  </si>
  <si>
    <t>Tax distribution associated with REO Common Unit conversion</t>
  </si>
  <si>
    <t>Proceeds from issuance of redeemable noncontrolling interests, net of offering costs</t>
  </si>
  <si>
    <t>Preferred dividends to redeemable noncontrolling interest holders</t>
  </si>
  <si>
    <t>Employee tax withholding for settlement of stock compensation award vestings</t>
  </si>
  <si>
    <t>Net cash (used in) provided by financing activities</t>
  </si>
  <si>
    <t>Net (decrease) increase in cash</t>
  </si>
  <si>
    <t>Cash at the beginning of the year</t>
  </si>
  <si>
    <t>Cash at the end of the period</t>
  </si>
  <si>
    <t>Supplemental disclosure of noncash investing and financing activities:</t>
  </si>
  <si>
    <t>Asset contribution to Strike Force Midstream by Gulfport Midstream</t>
  </si>
  <si>
    <t>Capital expenditures financed by accounts payable</t>
  </si>
  <si>
    <t>Capital expenditures financed by accrued capital expenditures</t>
  </si>
  <si>
    <t>Natural gas properties financed through deferred payment obligations</t>
  </si>
  <si>
    <t>Application of advances from joint interest owners</t>
  </si>
  <si>
    <t>Condensed Consolidated Statements of Equity (Unaudited) - USD ($) $ in Thousands</t>
  </si>
  <si>
    <t>Total</t>
  </si>
  <si>
    <t>Common Stock ($0.01 par)</t>
  </si>
  <si>
    <t>Additional Paid-In Capital</t>
  </si>
  <si>
    <t>Accumulated (Deficit) Earnings</t>
  </si>
  <si>
    <t>Stockholders Equity before Non-Controlling Interest</t>
  </si>
  <si>
    <t>Non-Controlling Interest</t>
  </si>
  <si>
    <t>Balance at Dec. 31, 2015</t>
  </si>
  <si>
    <t>Increase (Decrease) in Stockholders' Equity [Roll Forward]</t>
  </si>
  <si>
    <t>Incentive unit compensation</t>
  </si>
  <si>
    <t>Stock compensation</t>
  </si>
  <si>
    <t>Preferred dividends on redeemable noncontrolling interest</t>
  </si>
  <si>
    <t>Accretion of redeemable noncontrolling interest</t>
  </si>
  <si>
    <t xml:space="preserve"> </t>
  </si>
  <si>
    <t>Contribution from noncontrolling interest</t>
  </si>
  <si>
    <t>Consolidated net (loss) income</t>
  </si>
  <si>
    <t>Balance at Mar. 31, 2016</t>
  </si>
  <si>
    <t>Balance at Dec. 31, 2016</t>
  </si>
  <si>
    <t>Issuance of common stock upon vesting of stock compensation awards, net of tax withholdings</t>
  </si>
  <si>
    <t>REO Common Unit conversion into Rice Energy common stock, net of tax</t>
  </si>
  <si>
    <t>Tax distribution to REO members</t>
  </si>
  <si>
    <t>Balance at Mar. 31, 2017</t>
  </si>
  <si>
    <t>Condensed Consolidated Statements of Equity (Unaudited) (Parenthetical) - $ / shares</t>
  </si>
  <si>
    <t>Statement of Stockholders' Equity [Abstract]</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Rice Energy Inc. (the “Company”) have been prepared by the Company’s management in accordance with generally accepted accounting principles in the United States (“GAAP”) for interim financial information and applicable rules and regulations promulgated under the Securities Exchange Act of 1934, as amended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March 31, 2017 and December 31, 2016 and its condensed consolidated statements of operations, cash flows and equity for the three months ended March 31, 2017 and 2016 . The accompanying condensed consolidated financial statements include the financial results of the Company, its consolidated subsidiaries and certain variable interest entities in which the Company is the primary beneficiary. See Note 13 for additional discussion of variable interest entities. These condensed consolidated financial statements should be read in conjunction with the audited consolidated financial statements and notes therein for the year ended December 31, 2016 , as filed with the Securities and Exchange Commission (“SEC”) by the Company in its Annual Report on Form 10-K (the “ 2016 Annual Report”). Certain prior period financial statement amounts have been reclassified to conform to current period presentation. All intercompany transactions have been eliminated in consolidation.</t>
  </si>
  <si>
    <t>Business Combinations [Abstract]</t>
  </si>
  <si>
    <t>Acquisitions Vantage Acquisition On October 19, 2016, the Company completed the acquisition of Vantage Energy, LLC and Vantage Energy II, LLC (collectively, “Vantage”) and their subsidiaries (the “Vantage Acquisition”) pursuant to the terms of the Purchase and Sale Agreement (the “Vantage Purchase Agreement”) dated September 26, 2016 between and among the Company, Vantage Energy Investment LLC, Vantage Energy Investment II LLC and Vantage. Pursuant to the terms of the Vantage Purchase Agreement, Rice Energy Operating LLC (“Rice Energy Operating”) acquired Vantage from certain affiliates of Quantum Energy Partners, Riverstone Holdings LLC and Lime Rock Partners (such affiliates, the “Vantage Sellers”) for approximately $2.7 billion , which consisted of approximately $1.0 billion in cash, the assumption of net debt of approximately $707.0 million and the issuance of 40.0 million common units in Rice Energy Operating that were immediately exchangeable into 40.0 million shares of common stock of the Company, valued at approximately $1.0 billion . On September 26, 2016, the Company entered into a Purchase and Sale Agreement (the “Midstream Purchase Agreement”) by and between the Company and Rice Midstream Partners LP (the “Partnership”). Pursuant to the terms of the Midstream Purchase Agreement, as amended, immediately following the close of the Vantage Acquisition on October 19, 2016, the Partnership acquired from the Company all of the outstanding membership interests of Vantage Energy II Access, LLC and Vista Gathering, LLC (collectively, the “Vantage Midstream Entities”). The Partnership’s acquisition of the Vantage Midstream Entities from the Company is accounted for as a combination of entities under common control at historical cost. The Vantage Midstream Entities, which became wholly-owned subsidiaries of the Partnership upon the completion of the acquisition of the Vantage Midstream Entities, own midstream assets, including approximately 30 miles of dry gas gathering and compression assets. In consideration for the acquisition of the Vantage Midstream Entities, the Partnership paid the Company $600.0 million in aggregate cash consideration, which the Partnership funded through the net proceeds of a private placement of Partnership common units and borrowings under its revolving credit facility. Allocation of Purchase Price The following table summarizes the preliminary purchase price and the preliminary estimated values of assets and liabilities assumed based on the fair value as of October 19, 2016, with any excess of the purchase price over the estimated fair value of the identified net assets acquired recorded as goodwill. Approximately $369.0 million and $455.4 million of goodwill has been allocated to the Exploration and Production segment and Rice Midstream Partners segment, respectively. The amount of goodwill allocated to the Rice Midstream Partners segment includes an acquired 67.5% interest in the Wind Ridge system previously owned by Access Midstream Partners. The Partnership acquired the Wind Ridge system in connection with the Vantage Midstream Acquisition for approximately $14.3 million , of which $10.9 million was ascribed to property and equipment and $3.4 million to goodwill. Additionally, as a result of the enhanced cash flow distribution to Rice Midstream GP Holdings LP (“GP Holdings”) expected to result from the Vantage Midstream Acquisition, the Company, through its preliminary purchase price allocation of the Vantage Acquisition, ascribed additional goodwill of $15.4 million to the Rice Midstream Partners segment. Goodwill primarily relates to the Company’s ability to control the Vantage acquired assets and recognize synergies related to administrative and capital efficiencies, extended laterals, the creation of additional contiguous leasing opportunities not previously available and additional dedicated acreage. Certain data necessary to complete the purchase price allocation is not yet available, including, but not limited to, title defect analysis. The Company expects to complete the purchase price allocation once it has received all of the necessary information. Prior to the completion of our purchase price allocation, the value of the assets and liabilities may be revised as appropriate. Goodwill associated with the Vantage Acquisition is fully deductible for tax purposes. (in thousands) Consideration Given: Fair value of issued Rice Energy Operating units $ 1,001,200 Cash consideration, net of cash acquired 981,080 Total consideration $ 1,982,280 Estimated Fair Value of Assets Acquired and Liabilities Assumed: Current assets, net of cash acquired $ 49,532 Natural gas and oil properties 2,178,076 Midstream property, plant and equipment 144,562 Other non-current assets 27,437 Current liabilities (103,322 ) Fair value of debt assumed (706,912 ) Other non-current liabilities (51,052 ) Noncontrolling interest in Rice Energy Operating (395,910 ) Total estimated fair value of assets acquired and liabilities assumed $ 1,142,411 Goodwill 839,869 The fair value of natural gas and oil properties are based on inputs that are not observable in the market and therefore represent Level 3 inputs. The fair values of natural gas and oil properties were measured using valuation techniques that convert future cash flows into a single discounted amount. Significant inputs to the valuation of natural gas and oil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The fair value of undeveloped property was determined based upon a market approach of comparable transactions using Level 3 inputs. The fair value measurements of the debt assumed were determined using Level 1 inputs. The debt balance includes amounts related to Vantage’s second lien note and amounts outstanding under Vantage’s credit facility, which were assumed by the Company and repaid concurrent to the Vantage Acquisition. The valuation of Rice Energy Operating common units issued as consideration was primarily calculated based upon Level 1 inputs. The common unit value was included as an input in determining the fair value of the noncontrolling interests, which were further adjusted using level 3 inputs to reflect the value of ownership retained by the Vantage Sellers. Upon the redemption of certain common units during the first quarter of 2017, the Vantage Sellers held a 15.64% ownership interest in Rice Energy Operating as of March 31, 2017 . Post-Acquisition Operating Results The acquired entities contributed the following to the Company’s consolidated operating results for the three months ended March 31, 2017 . (in thousands) Revenue attributable to Rice Energy Inc. $ 95,836 Net loss attributable to noncontrolling interests $ (5,827 ) Net loss attributable to Rice Energy Inc. $ (31,431 ) Unaudited Pro Forma Information The following table presents unaudited pro forma combined financial information for the three months ended March 31, 2016, which presents the Company’s results as though the Vantage Acquisition had been completed at January 1, 2016. The pro forma combined financial information is not necessarily indicative of the results that might have actually occurred had the Vantage Acquisition been completed at January 1, 2016; furthermore, the financial information is not intended to be a projection of future results. Pro Forma (in thousands, except per share data) Three Months Ended March 31, 2016 Operating revenues $ 190,086 Net income $ 34,278 Less: Net income attributable to noncontrolling interests $ (27,469 ) Net income attributable to Rice Energy $ 6,809 Income per share (basic) $ 0.17 Income per share (diluted) $ 0.14</t>
  </si>
  <si>
    <t>Impairment</t>
  </si>
  <si>
    <t>Extractive Industries [Abstract]</t>
  </si>
  <si>
    <t>Impairment The carrying values of the Company’s proved properties are reviewed periodically when events or circumstances indicate that the remaining carrying amount may not be recoverable. This evaluation is performed at the lowest levels for which there are identifiable cash flows that are largely independent of other groups of assets by comparing estimated undiscounted cash flows to the carrying value and including risk-adjusted probable and possible reserves, if deemed reasonable. Key assumptions utilized in determining the estimated undiscounted future cash flows are generally consistent with assumptions used in the Company’s budgeting and forecasting processes. If the carrying value of proved properties exceeds the estimated undiscounted future cash flows, they are written down to fair value. Fair value of proved properties is estimated by discounting the estimated future cash flows using discount rates and consideration of expected assumptions that would be used by a market participant. As of March 31, 2017, the Company identified significant declines in forward Waha basis differentials, which is the primary sales point for its Fort Worth Basin production. Such expected prolonged declines indicated a potential impairment trigger, and, as a result, the Company performed an asset recoverability test of its Fort Worth Basin properties. Based upon the results of the recoverability assessment, the Company concluded that the carrying value of its Fort Worth Basin properties exceeded its undiscounted cash flows. The fair value of the Fort Worth Basin proved properties was determined using a combination of the market and income approach to determine fair value. Significant inputs to the valuation of the discounted cash flows of natural gas and oil properties included estimates of: (i) recoverable reserves; (ii) production rates; (iii) future operating and development costs; (iv) future commodity prices; and (v) a market-based weighted average cost of capital rate. These inputs required significant judgments and estimates by management which included Level 3 unobservable inputs to the fair value measurement. The difference between the carrying value and fair value resulted in an asset impairment of $92.4 million within the Exploration and Production segment for the period ended March 31, 2017.</t>
  </si>
  <si>
    <t>Accounts Receivable</t>
  </si>
  <si>
    <t>Receivables [Abstract]</t>
  </si>
  <si>
    <t>Accounts Receivable Accounts receivable are primarily from the Company’s joint interest partners and natural gas marketers. The Company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Allowances for uncollectible accounts were not material for the periods presented. Accounts receivable as of March 31, 2017 and December 31, 2016 are detailed below. (in thousands) March 31, 2017 December 31, 2016 Joint interest $ 83,899 $ 53,577 Natural gas sales 138,935 145,887 Other 17,314 19,161 Total accounts receivable $ 240,148 $ 218,625</t>
  </si>
  <si>
    <t>Long-Term Debt</t>
  </si>
  <si>
    <t>Debt Disclosure [Abstract]</t>
  </si>
  <si>
    <t>Long-Term Debt Long-term debt consists of the following as of March 31, 2017 and December 31, 2016 : (in thousands) March 31, 2017 December 31, 2016 Long-term Debt Senior Notes Due 2022, net of unamortized deferred financing costs and original discount issuances of $11,460 and $12,023, respectively (a) $ 888,540 $ 887,977 Senior Notes Due 2023, net of unamortized deferred financing costs and original discount issuances of $8,160 and $8,496, respectively (b) 391,840 391,504 Senior Secured Revolving Credit Facility (c) — — Midstream Holdings Revolving Credit Facility (d) 73,000 53,000 RMP Revolving Credit Facility (e) 190,000 190,000 Total long-term debt $ 1,543,380 $ 1,522,481 Senior Notes 6.25% Senior Notes Due 2022 (a) The Company has $900.0 million in aggregate principal amount of 6.25% senior notes due 2022 outstanding (the “2022 Notes”).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2022 Notes for cash at a redemption price equal to 100% of their principal amount plus an applicable make-whole premium and accrued and unpaid interest. Upon the occurrence of a change of control,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7.25% Senior Notes Due 2023 (b) The Company has $400.0 million in aggregate principal amount of 7.25% senior notes due 2023 outstanding (the “ 2023 Notes”). The 2023 Notes will mature on May 1, 2023 , and interest is payable on the 2023 Notes on each May 1 and November 1 . At any time prior to May 1, 2018 , the Company may redeem up to 35% of the 2023 Notes at a redemption price of 107.250% of the principal amount, plus accrued and unpaid interest,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Upon the occurrence of a change of control,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Senior Secured Revolving Credit Facility (c) In April 2013, the Company entered into a Senior Secured Revolving Credit Facility (the “Senior Secured Revolving Credit Facility”) with Wells Fargo Bank, N.A., as administrative agent, and a syndicate of lenders. In April 2014, the Company, as borrower, and Rice Drilling B LLC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 In connection with the closing of the Vantage Acquisition, in October 2016, the Company entered into a Fourth Amended and Restated Credit Agreement (the “A&amp;R Credit Agreement”), among the Company, Rice Energy Operating, Wells Fargo Bank, N.A., as administrative agent, and the lenders and other parties thereto. The A&amp;R Credit Agreement provides, among other things, for the assignment of the Company’s rights and obligations as borrower under the Senior Secured Revolving Credit Facility to Rice Energy Operating LLC (“Rice Energy Operating”) and the addition of the Company as a guarantor of those obligations. On March 16, 2017, Rice Energy Operating, as borrower, and the Company, as parent guarantor, entered into the Second Amendment (the “Second Amendment”) to the A&amp;R Credit Agreement. The Second Amendment, among other things, (i) revised the tenor and aggregate notional volume limitations for the Company’s hedging arrangements contained in the A&amp;R Credit Agreement to permit secured financial and physical hedging for up to six years from the date of the applicable contract, while increasing the aggregate notional volumes that may be subject to such contracts in the fourth and fifth years, (ii) permitted certain unsecured physical hedging transactions through the greater of the year 2030 or a rolling ten -year period, and (iii) amended the long-term senior unsecured debt rating threshold with respect to qualifying non-lender hedge counterparties. As of March 31, 2017 , the borrowing base was $1.45 billion and the sublimit for letters of credit was $400.0 million . The Company had zero borrowings outstanding and $211.0 million in letters of credit outstanding under the A&amp;R Credit Agreement as of March 31, 2017 , resulting in availability of $1.24 billion . As of March 31, 2017, the maturity date of the Senior Secured Revolving Credit Facility is October 19, 2021. The next redetermination of the borrowing base is expected to occur in May 2017.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The A&amp;R Credit Agreement also contains certain financial covenants and customary events of default. If an event of default occurs and is continuing, the lenders may declare all amounts outstanding under the Senior Secured Revolving Credit Facility to be immediately due and payable. The Company was in compliance with such covenants and ratios effective as of March 31, 2017 . Midstream Holdings Revolving Credit Facility (d) On December 22, 2014 , Midstream Holdings entered into a credit agreement (the “Midstream Holdings Credit Agreement”) with Wells Fargo Bank, N.A., as administrative agent, and a syndicate of lenders establishing a revolving credit facility (the “Midstream Holdings Revolving Credit Facility”) with a maximum credit amount of $300.0 million and a sublimit for letters of credit of $25.0 million . As of March 31, 2017 , Midstream Holdings had $73.0 million of borrowings outstanding and no letters of credit under this facility, resulting in availability of $227.0 million . The year-to-date average daily outstanding balance of the Midstream Holdings Revolving Credit Facility was approximately $56.3 million , and interest was incurred on the Midstream Holdings Revolving Credit Facility at a weighted average interest rate of 3.1% through March 31, 2017 . The Midstream Holdings Revolving Credit Facility is available to fund working capital requirements and capital expenditures and to purchase assets. The maturity date of the Midstream Holdings Revolving Credit Facility is December 22, 2019 . Principal amounts borrowed are payable on the maturity date, and interest is payable quarterly for base rate loans and at the end of the applicable interest period for Eurodollar loans.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Credit Agreement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such covenants and ratios effective as of March 31, 2017 . RMP Revolving Credit Facility (e) On December 22, 2014 , Rice Midstream OpCo, a wholly-owned subsidiary of the Partnership, e ntered into a credit agreement (the “RMP Credit Agreement”) with Wells Fargo Bank, N.A., as administrative agent, and a syndicate of lenders establishing a revolving credit facility (the “RMP Revolving Credit Facility”) . As of March 31, 2017 , the RMP Revolving Credit Facility provided for lender commitments of $850.0 million , with an additional $200.0 million of commitments available under an accordion feature subject to lender approval. Rice Midstream OpCo had $190.0 million of borrowings outstanding and no letters of credit outstanding under the RMP Revolving Credit Facility as of March 31, 2017 , resulting in availability of $660.0 million . The average daily outstanding balance of the RMP Revolving Credit Facility was approximately $190.0 million , and interest was incurred at a weighted average annual interest rate of 2.8% through March 31, 2017 . The RMP Revolving Credit Facility is available to fund working capital requirements and capital expenditures, to purchase assets, to pay distributions and repurchase units and for general partnership purposes and matures on December 22, 2019 . The Partnership and its restricted subsidiaries are the guarantors of the obligations under the RMP Revolving Credit Facility . Principal amounts borrowed are payable on the maturity date, and interest is payable quarterly for base rate loans and at the end of the applicable interest period for Eurodollar loans. Rice Midstream OpCo may elect to borrow in Eurodollars or at the base rate.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The carrying amount of the RMP Revolving Credit Facility is comprised of borrowings for which interest accrues under a fluctuating interest rate structure. Accordingly, the carrying value approximates fair value as of March 31, 2017 and represents a Level 1 measurement. Rice Midstream OpCo also pays a commitment fee based on the undrawn commitment amount ranging from 37.5 to 50 basis points. The RMP Credit Agreement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such covenants and ratios effective as of March 31, 2017 . Expected Aggregate Maturities Expected aggregate maturities of long-term debt as of March 31, 2017 are as follows (in thousands) : Remainder of Year Ending December 31, 2017 $ — Year Ending December 31, 2018 — Year Ending December 31, 2019 263,000 Year Ending December 31, 2020 — Year Ending December 31, 2021 and Beyond 1,297,696 Total $ 1,560,696 Interest paid in cash was approximately $6.1 million and $2.4 million for the three months ended March 31, 2017 and 2016, respectively.</t>
  </si>
  <si>
    <t>Derivative Instruments</t>
  </si>
  <si>
    <t>Derivative Instruments and Hedging Activities Disclosure [Abstract]</t>
  </si>
  <si>
    <t>Derivative Instruments The Company uses derivative commodity instruments that are placed with major financial institutions whose creditworthiness is regularly monitored. Substantially all of the Company’s derivative counterparties share in the Senior Secured Revolving Credit Facility collateral. The Company has entered into various derivative contracts to manage price risk and to achieve more predictable cash flows. As a result of the Company’s hedging activities, the Company may realize prices that are greater or less than the market prices that it would have received otherwise. As of March 31, 2017 , the Company has entered into derivative instruments with various financial institutions, fixing the price it receives for a portion of its future sales of produced natural gas. The Company’s fixed price derivatives primarily include swap and collar contracts that are tied to the commodity prices on NYMEX. As of March 31, 2017 , the Company has entered into NYMEX hedging contracts through December 31, 2021 , hedging a total of approximately 1,298 Bcfe of its projected natural gas production at a weighted average price of $3.02 per MMBtu. Additionally, the Company has entered into basis swap contracts to hedge the difference between the NYMEX index price and various local index prices. The fixed price and basis hedging contracts the Company has entered into through December 31, 2021 at other various sales points cover a total of approximately 1,090 Bcfe. The Company recognizes all derivative instruments as either assets or liabilities at fair value per FASB ASC 815. The Company’s derivative commodity instruments have not been designated as hedges for accounting purposes; therefore, all gains and losses are recognized currently in earnings. The following tables present the gross amounts of recognized derivative assets and liabilities, the amounts offset under netting arrangements with counterparties, and the resulting net amounts presented in the consolidated balance sheets for the periods presented, all at fair value: As of March 31, 2017 (in thousands) Derivative instruments, gross Derivative instruments subject to master netting arrangements Derivative instruments, recorded in the Condensed Consolidated Balance Sheet, net Derivative assets $ 152,995 $ (80,008 ) $ 72,987 Derivative liabilities $ 275,740 $ (74,490 ) $ 201,250 As of December 31, 2016 (in thousands) Derivative instruments, gross Derivative instruments subject to master netting arrangements Derivative instruments, recorded in the Condensed Consolidated Balance Sheet, net Derivative assets $ 103,507 $ (63,490 ) $ 40,017 Derivative liabilities $ 286,019 $ (120,154 ) $ 165,865</t>
  </si>
  <si>
    <t>Fair Value of Financial Instruments</t>
  </si>
  <si>
    <t>Fair Value Disclosures [Abstract]</t>
  </si>
  <si>
    <t>Fair Value of Financial Instruments The Company determines the fair value of its financial instruments, which are comprised primarily of derivative instruments, on a recurring basis as these instruments are required to be recorded at fair value for each reporting amount.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 The following assets and liabilities were measured at fair value on a recurring basis during the period (refer to Note 6 for details relating to derivative instruments): As of March 31, 2017 Fair Value Measurements at Reporting Date Using (in thousands) Carrying Value Total Fair Value Quoted Prices in Significant Other Significant Assets: Derivative instruments, at fair value $ 72,987 $ 72,987 $ — $ 72,987 $ — Total assets $ 72,987 $ 72,987 $ — $ 72,987 $ — Liabilities: Derivative instruments, at fair value $ 201,250 $ 201,250 $ — $ 201,250 $ — Total liabilities $ 201,250 $ 201,250 $ — $ 201,250 $ — As of December 31, 2016 Fair Value Measurements at Reporting Date Using (in thousands) Carrying Value Total Fair Value Quoted Prices in Significant Other Significant Assets: Derivative instruments, at fair value $ 40,017 $ 40,017 $ — $ 40,017 $ — Total assets $ 40,017 $ 40,017 $ — $ 40,017 $ — Liabilities: Derivative instruments, at fair value $ 165,865 $ 165,865 $ — $ 165,865 $ — Total liabilities $ 165,865 $ 165,865 $ — $ 165,865 $ — The carrying value of cash and cash equivalents approximates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gross carrying amount of long-term debt as reported on the condensed consolidated balance sheets as of March 31, 2017 and December 31, 2016 is shown in the table below (refer to Note 5 for details relating to the debt instruments). The fair value was estimated using Level 2 inputs based on rates reflective of the remaining maturity as well as the Company’s financial position. The gross carrying value of the revolving credit facilities approximates fair value for the periods presented below. As of March 31, 2017 As of December 31, 2016 Long-Term Debt (in thousands) Carrying Value Fair Value Carrying Value Fair Value Senior Notes Due 2022 $ 900,000 $ 933,750 $ 900,000 $ 929,250 Senior Notes Due 2023 397,696 426,000 397,601 428,000 Midstream Holdings Revolving Credit Facility 73,000 73,000 53,000 53,000 RMP Revolving Credit Facility 190,000 190,000 190,000 190,000 Total $ 1,560,696 $ 1,622,750 $ 1,540,601 $ 1,600,250</t>
  </si>
  <si>
    <t>Financial Information by Business Segment</t>
  </si>
  <si>
    <t>Segment Reporting [Abstract]</t>
  </si>
  <si>
    <t>Financial Information by Business Segment The Company is organized and operates in three different operating segments: the Exploration and Production segment, the Rice Midstream Holdings segment and the Rice Midstream Partners segment. The segments represent components of the Company that engage in activities (a) from which revenue is generated and expenses are incurred; (b) whose operating results are regularly reviewed by the Chief Operating Decision Maker, who makes decisions about resources to be allocated to the segment and (c) for which discrete financial information is available. Operating segments are evaluated on their contribution to the Company’s consolidated results based on operating income. Other income and expenses, interest and income taxes are managed on a consolidated basis. The segment accounting policies are the same as those described in Note 1 to the Company’s Consolidated Financial Statements for the year ended December 31, 2016 contained in its 2016 Annual Report. The operating results and assets of the Company’s reportable segments were as follows for the three months ended March 31, 2017 : (in thousands) Exploration and Production Rice Midstream Holdings Rice Midstream Partners Elimination of Intersegment Transactions Consolidated Total Total operating revenues $ 363,463 $ 26,844 $ 62,750 $ (59,251 ) $ 393,806 Total operating expenses 371,170 7,011 22,154 (48,738 ) 351,597 Operating (loss) income $ (7,707 ) $ 19,833 $ 40,596 $ (10,513 ) $ 42,209 Capital expenditures for segment assets $ 225,760 $ 62,431 $ 28,506 $ (18,734 ) $ 297,963 Depreciation, depletion and amortization $ 131,839 $ 1,397 $ 7,621 $ (3,979 ) $ 136,878 Segment assets $ 6,183,393 $ 424,890 $ 1,415,551 $ (73,031 ) $ 7,950,803 Goodwill $ 368,992 $ — $ 510,019 $ — $ 879,011 The operating results of the Company’s reportable segments were as follows for the three months ended March 31, 2016 : (in thousands) Exploration and Production Rice Midstream Holdings Rice Midstream Partners Elimination of Intersegment Transactions Consolidated Total Total operating revenues $ 115,390 $ 10,651 $ 54,543 $ (40,642 ) $ 139,942 Total operating expenses 183,181 7,526 18,926 (22,301 ) 187,332 Operating (loss) income $ (67,791 ) $ 3,125 $ 35,617 $ (18,341 ) $ (47,390 ) Capital expenditures for segment assets $ 235,674 $ 38,373 $ 36,243 $ (20,571 ) $ 289,719 Depreciation, depletion and amortization $ 74,956 $ 1,089 $ 5,370 $ (2,230 ) $ 79,185 The assets of the Company’s reportable segments were as follows as of December 31, 2016: (in thousands) Exploration and Production Rice Midstream Holdings Rice Midstream Partners Elimination of Intersegment Transactions Consolidated Total Segment assets $ 6,120,530 $ 360,292 $ 1,399,217 $ (62,517 ) $ 7,817,522 Goodwill $ 384,431 $ — $ 494,580 $ — $ 879,011</t>
  </si>
  <si>
    <t>Commitments and Contingencies</t>
  </si>
  <si>
    <t>Commitments and Contingencies Disclosure [Abstract]</t>
  </si>
  <si>
    <t>Commitments and Contingencies On October 14, 2013 , the Company entered into a Development Agreement and Area of Mutual Interest Agreement (collectively, the “Utica Development Agreements”) with Gulfport Energy Corporation (“Gulfport”) covering approximately 50,000 aggregate net acres in the Utica Shale in Belmont County, Ohio. Pursuant to the Utica Development Agreements, the Company had approximately 68.7% participating interest in acreage currently owned or to be acquired by the Company or Gulfport located within Goshen and Smith Townships (the “Northern Contract Area”) and an approximately 48.2% participating interest in acreage currently owned or to be acquired by the Company or Gulfport located within Wayne and Washington Townships (the “Southern Contract Area”), each within Belmont County, Ohio. The majority of the remaining participating interests are held by Gulfport. The participating interests of the Company and Gulfport in each of the Northern and Southern Contract Areas approximated the Company’s then-current relative acreage positions in each area. 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Firm Transportation The Company has commitments for gathering and firm transportation under existing contracts with third parties. Future payments under these contracts as of March 31, 2017 totaled $4.9 billion (remainder of 2017 - $128.2 million , 2018 - $242.1 million , 2019 - $235.4 million , 2020 - $235.1 million , 2021 - $234.7 million , 2022 - $234.4 million and thereafter - $3.6 billion ). Drilling Rig Service Commitments As of March 31, 2017 , the Company had four horizontal rigs under contract, of which three expire in 2017 and one expires in 2018. The Company also had three tophole drilling rigs under contract, of which one expires in 2017, one expires in 2018 and one expires in 2019. Future payments under these contracts as of March 31, 2017 totaled $42.4 million (remainder of 2017 - $27.0 million , 2018 - $13.7 million and 2019 - $1.7 million ). Any other rig performing work for the Company is performed on a well-by-well basis and therefore can be released without penalty at the conclusion of drilling on the current well, the costs of which have not been included in the amounts above. The values above represent the gross amounts that the Company is committed to pay without regard to its proportionate share based on its working interest. Frac Sand Commitments Commencing in January 2017, the Company has commitments for frac sand to be used as a proppant in its hydraulic fracturing operations. Future commitments under these contracts as of March 31, 2017 totaled $41.9 million (remainder of 2017 - $11.4 million , 2018 - $15.1 million and 2019 - $15.4 million ). Litigation From time to time the Company is party to various legal and/or regulatory proceedings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t>
  </si>
  <si>
    <t>Mezzanine Equity</t>
  </si>
  <si>
    <t>Temporary Equity Disclosure [Abstract]</t>
  </si>
  <si>
    <t>Mezzanine Equity On February 17, 2016 , Midstream Holdings and Rice Midstream GP Holdings LP, a Delaware limited partnership (“GP Holdings”) and subsidiary of Midstream Holdings, entered into a securities purchase agreement (the “Securities Purchase Agreement”) with EIG Energy Fund XVI, L.P., EIG Energy Fund XVI-E, L.P., and EIG Holdings (RICE) Partners, LP (collectively, the “Investors”) pursuant to which (i) Midstream Holdings agreed to issue and sell 375,000 Series B Units (“Series B Units”) with an aggregate liquidation preference of $375.0 million and (ii) GP Holdings agreed to issue and sell common units representing an 8.25% limited partner interest in GP Holdings (“GP Holdings Common Units”) for aggregate consideration of $375.0 million in a private placement (the “Midstream Holdings Investment”) exempt from the registration requirements under the Securities Act. In conjunction with the Securities Purchase Agreement, Midstream Holdings issued 1,000 Series A Units to Rice Energy Operating. The Midstream Holdings Investment closed on February 22, 2016 (the “Closing Date”). In connection with the Closing Date, (i) Rice Energy Operating and the Investors entered into the Amended and Restated Limited Liability Company Agreement of Midstream Holdings (the “LLC Agreement”), which defines the preferences, rights, powers and duties of holders of the Series B Units and (ii) Rice Midstream GP Management LLC (“GP Management”), as general partner of GP Holdings, and Midstream Holdings and the Investors, as limited partners, entered into the Amended and Restated Agreement of Limited Partnership of GP Holdings, which defines the preferences, rights, powers and duties of holders of the GP Holdings Common Units (the “GP Holdings A&amp;R LPA”). In connection with the Midstream Holdings Investment, Midstream Holdings received gross proceeds of $375.0 million less transaction fees and expenses of approximately $6.2 million . Midstream Holdings used approximately $69.0 million of the proceeds to reduce outstanding borrowings under the Midstream Holdings Revolving Credit Facility and $300.0 million was distributed to the Company. Series B Units Pursuant to the LLC Agreement, the Series B Units rank senior to all other equity interests in Midstream Holdings with respect to the payment of distributions and distribution of assets upon liquidation, dissolution and winding up. The Series B Units will pay quarterly distributions at a rate of 8% per annum, payable in cash or “in-kind” through the issuance of additional Series B Units, subject to certain exceptions, at Midstream Holdings’ option for the first two years, and in cash thereafter. Distributions are payable on January 1, April 1, July 1 and October 1 of each year that the Series B Units remain outstanding. For purposes of the first quarter 2017 distribution, the Company paid $7.6 million in cash in April 2017. The Investors holding Series B Units have the option to require Midstream Holdings to redeem the Series B Units on or after the tenth anniversary of the Closing Date at an amount equal to $1,000 per Series B Unit plus any accrued and unpaid distributions (the “Liquidation Preference”). The Series B Units are subject to an optional cash redemption by Midstream Holdings after the third anniversary of the Closing Date, at an amount equal to the Liquidation Preference. If any of the Company, the Partnership or Midstream Holdings undergoes a Change in Control (as defined in the Securities Purchase Agreement), the Investors have the right to require Midstream Holdings to repurchase any or all of the Series B Units for cash, and Midstream Holdings has the right to repurchase any or all of the Series B Units for cash. The holders of the Series B units do not have the power to vote or dispose of the equity interest in the Partnership held by GP Holdings. In relation to the Series B Units, the occurrence of certain events or violations of certain financial and non-financial restrictions will constitute “Triggering Events” (as defined in the Securities Purchase Agreement) that may result in various consequences, including additional restrictions on the activities of Midstream Holdings, including the termination of the Investor’s additional commitment, increases in the distribution rate, additional governance rights for the Investors and other measures depending on the applicable Triggering Event. As of March 31, 2017 , none of the Triggering Events have occurred. In the event that Midstream Holdings or GP Holdings pursues an initial public offering, Midstream Holdings may redeem the Series B Units at a redemption price equal to the Liquidation Preference on the date of the closing of the applicable initial public offering plus all additional distributions that would have otherwise been paid through the third anniversary of the Closing Date. Midstream Holdings may satisfy this redemption price in cash or common equity interests of the entity that completes an initial public offering. In the event of any liquidation and winding up of Midstream Holdings, profits and losses will be allocated to the holders of the Series B Units so that, to the maximum extent possible, the capital accounts of the Series B unitholders will equal the aggregate Liquidation Preference. GP Holdings Common Units Pursuant to the GP Holdings A&amp;R LPA, the holders of the GP Holdings Common Units are entitled to distributions of GP Holdings in proportion to their pro rata share of the outstanding GP Holdings Common Units. Distributions will occur upon GP Holdings receipt of any distributions of cash in respect of the equity interests in the Partnership held by GP Holdings. The Investors holding GP Holdings Common Units have tag-along rights in connection with a sale of the common equity interests in GP Holdings to a third-party. The holders of GP Holdings Common Units will have drag-along rights in connection with a sale of the majority of the common equity interests in GP Holdings to a third-party, subject to the achievement of an agreed-upon minimum return. If a qualifying initial public offering of GP Holdings is not consummated prior to the fifth anniversary of the Closing Date, the holders of the GP Holdings Common Units shall have the right to require GP Holdings to repurchase all of their GP Holdings Common Units for cash in an aggregate purchase price of $125.0 million . In the event of a Change in Control or a GP Change in Control (as each term is defined in the GP Holdings A&amp;R LPA) of the Company, Midstream Holdings or GP Holdings, the Purchasers shall have the right to require GP Holdings to repurchase all of their GP Holdings Common Units for an aggregate purchase price of $125.0 million . The holders of the GP Holdings Common Units do not have the power to vote or dispose of the Partnership’s units held by GP Holdings. In the event GP Holdings sells any of its assets, subject to certain exceptions, GP Holdings may only make distributions of such proceeds to the extent that GP Holdings meets certain requirements, including the requirement to retain a certain amount of cash or cash equivalents following the sale of such assets. In the event of any liquidation and winding up of GP Holdings, GP Management, in its capacity as general partner, will appoint a liquidator to wind up the affairs and make final distributions as provided for in the GP Holdings A&amp;R LPA. After September 30, 2016 and prior to the eighteen -month anniversary of the closing of the Midstream Holdings Investment, upon the satisfaction of certain financial and operational metrics, Midstream Holdings has the right to require the Investors to purchase additional Series B Units and GP Holdings Common Units. Midstream Holdings may require the Investors to purchase at least $25.0 million of additional units on up to three occasions, up to a total aggregate amount of $125.0 million . Pursuant to the Securities Purchase Agreement, Midstream Holdings is required to pay the Investors a quarterly cash commitment fee of 2% per annum on any undrawn amounts of the additional $125.0 million commitment. The commitment fee paid in cash was approximately $0.6 million for the three months ended March 31, 2017 . No additional units have been purchased by the Investors since the closing of the Midstream Holdings Investment. As the Investors have an option to redeem the Series B Units and GP Holdings Common Units for cash at a future date, the proceeds from the redeemable noncontrolling interest (net of accretion and issuances costs and fees) are not considered to be a component of stockholders’ equity on the condensed consolidated balance sheet, and such Series B Units and GP Holdings Common Units are reported as mezzanine equity on the condensed consolidated balance sheet. The following table represents the value allocated to the Series B Units and GP Holdings Common Units at inception. (in thousands) At Inception Noncontrolling interest in Series B Units $ 341,661 Noncontrolling interest in GP Holdings Common Units 33,339 Less: issuance costs and fees (6,242 ) Carrying amount of redeemable noncontrolling interest at inception $ 368,758 While the Series B Units are not currently redeemable, the initial value allocated to them will be accreted to their full redemption value through February 22, 2026 using the effective interest rate method, as it is considered probable that they will become redeemable. The following table represents detail of the balance of redeemable noncontrolling interest, net on the condensed consolidated balance sheet as of March 31, 2017 . (in thousands) As of March 31, 2017 Face amount of Series B Units $ 375,000 Plus: distributions paid in kind 11,504 Less: un-accreted discount (31,040 ) Carrying amount of noncontrolling interest in Series B Units 355,464 Plus: noncontrolling interest in GP Holdings Common Units 33,339 Less: unamortized issuance costs and fees (5,570 ) Redeemable noncontrolling interest, net $ 383,233 The Investors holding GP Common Units are subject to an allocation of income and losses associated with their respective ownership percentages in GP Holdings. Income attributable to the Investors for the three months ended March 31, 2017 and for the period from February 22, 2016 through March 31, 2016 was $0.9 million and $0.5 million , respectively.</t>
  </si>
  <si>
    <t>Stockholders' Equity</t>
  </si>
  <si>
    <t>Equity [Abstract]</t>
  </si>
  <si>
    <t>Stockholders’ Equity The Company’s Board of Directors did not declare or pay a dividend for the three months ended March 31, 2017 . On January 20, 2017 , a cash distribution of $0.2505 per common and subordinated unit was paid by the Partnership to the Partnership’s unitholders related to the fourth quarter of 2016. On April 20, 2017 , the Board of Directors of the Partnership’s general partner declared a cash distribution to the Partnership’s unitholders for the third quarter of 2016 of $0.2608 per common and subordinated unit. The cash distribution will be paid on May 18, 2017 to unitholders of record at the close of business on May 9, 2017 . Also on May 18, 2017 , a cash distribution of $1.2 million will be made to GP Holdings related to its incentive distribution rights in the Partnership in accordance with the partnership agreement. The Company’s authorized common stock includes 650,000,000 shares of common stock, $0.01 par value per share. The following table presents a summary of changes to the Company’s common shares from January 1, 2016 through March 31, 2017 : Balance, January 1, 2016 136,387,194 April 2016 Equity Offering 20,000,000 September 2016 Equity Offering 46,000,000 Conversion of warrants into shares of common stock 30,242 Common stock awards vested, net 189,472 Balance as of December 31, 2016 202,606,908 Conversion of REO Common Units into shares of common stock 1,980,000 Common stock awards vested, net 462,366 Balance, March 31, 2017 205,049,274</t>
  </si>
  <si>
    <t>Incentive Units</t>
  </si>
  <si>
    <t>Disclosure of Compensation Related Costs, Share-based Payments [Abstract]</t>
  </si>
  <si>
    <t>Incentive Units In connection with the Company’s initial public offering (“IPO”) and the related corporate reorganization, the Rice Energy Operating incentive unit holders contributed their Rice Energy Operating incentive units to NGP Holdings and Rice Energy Holdings LLC (“Rice Holdings”) in return for (i) incentive units in such entities that, in the aggregate, were substantially similar to the Rice Energy Operating incentive units they previously held and (ii) shares of common stock in the amount of $3.4 million related to the extinguishment of the incentive burden attributable to Mr. Daniel J. Rice III. No payments were made in respect of incentive units prior to the completion of the Company’s IPO. As a result of the IPO, the payment likelihood related to the NGP Holdings and Rice Holdings incentive units was deemed probable, requiring the Company to recognize compensation expense. The compensation expense related to these interests is treated as additional paid in capital from NGP Holdings and Rice Holdings in the Company’s financial statements and is not deductible for federal or state income tax purposes. The compensation expense recognized is a non-cash charge, with the settlement obligation resting on NGP Holdings and Rice Holdings, and as such, the incentive units are not dilutive to Rice Energy Inc. NGP Holdings The NGP Holdings incentive units were considered a liability-based award and were adjusted to fair market value on a quarterly basis until all payments were made. During 2016, NGP Holdings sold its remaining shares of the Company’s common stock in connection with the Company’s public offering on April 15, 2016 (the “April 2016 Equity Offering”). No future expense will be recognized related to the NGP Holdings incentive units as a result of the April 2016 settlement of the remaining NGP Holdings incentive unit obligation. The Company recognized $18.2 million of non-cash compensation expense for the three months ended March 31, 2016. Rice Holdings The Rice Holdings incentive units are considered an equity-based award with the fair value of the award determined at the grant date and amortized over the service period of the award using the straight-line method. Compensation expense relative to the Rice Holdings incentive units was $2.9 million and $5.9 million for the three months ended March 31, 2017 and 2016, respectively. The Company will recognize approximately $8.1 million of additional compensation expense over the next year related to the Rice Holdings incentive units. In August 2014, the triggering event for the Rice Holdings incentive units was achieved. As a result, in September 2014, 2015 and 2016, Rice Holdings distributed one quarter, one third and one half, respectively, of its then-remaining assets (consisting solely of shares of the Company’s common stock) to its members pursuant to the terms of its limited liability company agreement. In addition, in September 2017, Rice Holdings will distribute all of its then-remaining assets (consisting solely of shares of the Company’s common stock) to its members pursuant to the terms of its limited liability company agreement. As a result, over time, the shares of the Company’s common stock held by Rice Holdings will be transferred in their entirety to the members of Rice Holdings. Combined Total combined compensation expense attributable to the incentive units was $2.9 million and $24.1 million for the three months ended March 31, 2017 and 2016, respectively. The three tranches of the incentive units having a time vesting feature and were fully vested as of December 31, 2016. Two tranches of the incentive units do not have a time vesting feature, and their payouts are triggered upon a future payment condition. As such, none of these awards have vested as of March 31, 2017 . Stock-Based Compensation From time to time, the Company grants stock-based compensation awards to certain non-employee directors and employees under its long-term incentive plan (the “LTIP”). Pursuant to the LTIP, the aggregate maximum number of shares of common stock issued under the LTIP will not exceed 17,500,000 shares. The Company has granted both restricted stock units and performance stock units, which vest upon the passage of time. The performance stock units’ ultimate payout is based upon the attainment of specified performance criteria over a performance period. During the three months ended March 31, 2017 , the Company granted approximately 0.8 million restricted stock units, which are expected to vest ratably over approximately one to three years. During the three months ended March 31, 2017 , the Company granted approximately 0.7 million performance stock units, which are expected to cliff vest in approximately three years. Stock-based compensation cost related to awards under the LTIP was $5.4 million and $3.9 million for the three months ended March 31, 2017 and 2016, respectively. The Company has unrecognized compensation cost related to LTIP awards of $46.9 million which will be recognized over a period of one to three years. Further information on stock-based compensation recorded in the condensed consolidated financial statements is detailed below. Three Months Ended March 31, (in thousands) 2017 2016 General and administrative expense $ 5,086 $ 4,640 Lease operating and midstream operation and maintenance expense 204 169 Property, plant and equipment, net 197 200 Total cost of stock-based compensation plans $ 5,487 $ 5,009</t>
  </si>
  <si>
    <t>Variable Interest Entities</t>
  </si>
  <si>
    <t>Variable Interest Entities Pursuant to an evaluation performed upon adoption of ASU 2015-02, “Consolidation (Topic 810): Amendments to the Consolidation Analysis,” the Company concluded that the Partnership, GP Holdings, Strike Force Midstream LLC (“Strike Force Midstream”), a subsidiary of Midstream Holdings and Gulfport Midstream Holdings LLC (“Gulfport Midstream”), a wholly owned subsidiary of Gulfport, and Rice Energy Operating each meet the criteria for variable interest entity (“VIE”) classification, as described in further detail below. Rice Midstream Partners LP The Company evaluated the Partnership for consolidation and determined the Partnership to be a VIE. The Company determined that the primary beneficiary of the Partnership is GP Holdings. As of March 31, 2017 , Midstream Holdings held a significant indirect interest in the Partnership through (i) its ownership of a 91.75% limited liability partnership interest in GP Holdings, which owned an approximate 28% limited partner interest in the Partnership, and (ii) through ownership of its wholly-owned subsidiary Rice Midstream Management LLC (the “GP”), which holds all of the substantive voting and participating rights in the Partnership. As a result, through this ownership, the Company holds the power to direct the activities of the Partnership that most significantly impact the Partnership’s economic performance and the obligation to absorb losses or the right to receive benefits from the Partnership that could potentially be significant to the Partnership. As of March 31, 2017 , the Company consolidated the Partnership, recording noncontrolling interest related to the net income of the Partnership attributable to its public unitholders. The following table presents summary information of assets and liabilities of the Partnership that is included in the Company’s condensed consolidated balance sheets that are for the use or obligation of the Partnership. (in thousands) March 31, 2017 December 31, 2016 Assets (liabilities): Cash $ 12,990 $ 21,834 Accounts receivable 7,126 8,758 Other current assets 115 64 Property and equipment, net 830,039 805,027 Goodwill and intangible assets, net 538,704 539,105 Deferred financing costs, net 11,542 12,591 Accounts payable (6,848 ) (4,172 ) Accrued capital expenditures (11,951 ) (9,074 ) Other current liabilities (7,139 ) (8,376 ) Long-term debt (190,000 ) (190,000 ) Other long-term liabilities (5,967 ) (5,189 ) The following table presents summary information of the Partnership’s financial performance included in the condensed consolidated statements of operations for the three months ended March 31, 2017 and 2016 and cash flows for the three months ended March 31, 2017 and 2016 , inclusive of affiliate amounts. Three Months Ended March 31, (in thousands) 2017 2016 Operating revenues $ 62,750 $ 54,543 Operating expenses $ 22,154 $ 18,926 Net income $ 37,615 $ 34,426 Net cash provided by operating activities $ 46,209 $ 36,435 Net cash used in investing activities $ (28,506 ) $ (36,243 ) Net cash (used in) provided by financing activities $ (26,547 ) $ 2,021 The following table presents the Company’s limited partner ownership of the Partnership for the periods ended March 31, 2017 and December 31, 2016. As of: Partnership units owned by GP Holdings (Common and Subordinated) Total Partnership Units Outstanding GP Holdings % Ownership in the Partnership % Ownership in the Partnership Retained by the Company December 31, 2015 28,757,246 70,917,372 41 % 41 % Equity offering in June 2016 — 9,200,000 Equity offering in October 2016 — 20,930,233 Common units issued under ATM program — 944,700 Vested phantom units, net — 280,451 December 31, 2016 28,757,246 102,272,756 28 % 26 % March 31, 2017 28,757,246 102,272,756 28 % 26 % Rice Midstream GP Holdings LP The Company evaluated GP Holdings for consolidation and determined GP Holdings to be a VIE. The Company determined that the primary beneficiary of GP Holdings is Midstream Holdings. Midstream Holdings holds a 91.75% limited partnership interest in GP Holdings and Rice Midstream GP Management LLC (“GP Management”), the general partner of GP Holdings and wholly-owned subsidiary of Midstream Holdings, holds all of the substantive voting and participating rights to direct the activities of GP Holdings. As a result, through this ownership, the Company holds the power to direct the activities of GP Holdings that most significantly impact GP Holdings’ economic performance and the obligation to absorb losses or the right to receive benefits from GP Holdings that could potentially be significant to GP Holdings. As of March 31, 2017 , the Company consolidates GP Holdings, recording noncontrolling interest related to the ownership interests of GP Holdings attributable to the Investors. GP Holdings maintains goodwill of $15.4 million and has no other significant assets, liabilities or operations other than consolidation of the Partnership. Strike Force Midstream Holdings LLC On February 1, 2016 , Strike Force Midstream Holdings LLC (“Strike Force Holdings”), a wholly-owned subsidiary of Midstream Holdings, and Gulfport Midstream Holdings, LLC (“Gulfport Midstream”), a wholly-owned subsidiary of Gulfport, entered into an Amended and Restated Limited Liability Company Agreement (the “Strike Force LLC Agreement”) of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The assets contributed by Gulfport Midstream had a fair value of $22.5 million which was determined using Level 3 valuation inputs included in the discounted cash flow method within the income approach. The income approach includes estimates and assumptions related to future throughput volumes, operating costs, capital spending and changes in working capital. Estimating the fair value of these assets required judgment and determining the fair value is sensitive to changes in assumptions. Additionally, on February 1, 2016 , Strike Force Midstream and Strike Force Holdings entered into a services agreement whereby Strike Force Holdings will provide all of the services necessary to operate, manage and maintain Strike Force Midstream. The Company evaluated Strike Force Midstream for consolidation and determined Strike Force Midstream to be a VIE. Strike Force Holdings was determined to be the primary beneficiary as a result of its power to direct the activities of Strike Force Midstream that most significantly impact Strike Force Midstream’s economic performance and the obligation to absorb losses or the right to receive benefits through its 75% membership interest in Strike Force Midstream. As of March 31, 2017 , the Company consolidates Strike Force Midstream, recording noncontrolling interest related to the ownership interests of Strike Force Midstream attributable to Gulfport Midstream. The following table presents summary information of assets and liabilities of Strike Force Midstream that is included in the Company’s condensed consolidated balance sheet that are for the use or obligation of Strike Force Midstream. (in thousands) March 31, 2017 December 31, 2016 Assets (liabilities): Cash $ 25,870 $ 36,572 Accounts receivable 3,465 2,529 Property and equipment, net 161,146 100,232 Accounts payable (5,697 ) (3,863 ) Accrued capital expenditures (26,573 ) (18,962 ) Other current liabilities (80 ) (44 ) The following table presents summary information for Strike Force Midstream’s financial performance included in the condensed consolidated statement of operations for the three months ended March 31, 2017 and 2016 and cash flows for the three months ended March 31, 2017 and 2016 , inclusive of affiliate amounts. Three Months Ended March 31, (in thousands) 2017 2016 Operating revenues $ 5,339 $ 619 Operating expenses $ 2,408 $ 888 Net income (loss) $ 2,961 $ (269 ) Net provided by (used in) operating activities $ 2,545 $ (9,816 ) Net cash used in investing activities $ (51,701 ) $ (3,618 ) Net cash provided by financing activities $ 38,454 $ 41,000 Rice Energy Operating LLC Following completion of the Vantage Acquisition, the Company operates the Vantage assets through Rice Energy Operating. As part of the consideration for the Vantage Acquisition, the Vantage Sellers received an aggregate 16.49% membership interest in Rice Energy Operating. In connection with the issuance of such membership interests to the Vantage Sellers, the Company and the Vantage Sellers entered into Rice Energy Operating’s Third Amended and Restated Limited Liability Company Agreement (“Third A&amp;R LLC Agreement”). Under the Third A&amp;R LLC Agreement, the Company controls all of the day-to-day business affairs and decision making of Rice Energy Operating without approval of any other member, unless otherwise stated in the Third A&amp;R LLC Agreement. As such, the Company, through its officers and directors, is responsible for all operational and administrative decisions of Rice Energy Operating and the day-to-day management of Rice Energy Operating’s business. Pursuant to the terms of the Third A&amp;R LLC Agreement, the Company cannot, under any circumstances, be removed or replaced as the sole manager of Rice Energy Operating, except by its own election so long as it remains a member of Rice Energy Operating. The Company evaluated Rice Energy Operating for consolidation and determined it to be a VIE. The Company determined that it is the primary beneficiary of Rice Energy Operating as it had both (i) the power, through control of all day-to-day business affairs and decision making of Rice Energy Operating that most significantly impact its economic performance and (ii) obligation to absorb losses or the right to receive benefits through its 84.36% membership interest in Rice Energy Operating. The 15.64% ownership held by the Vantage Sellers as of March 31, 2017 is presented as noncontrolling interest in the consolidated financial statements. As of March 31, 2017 , the Company consolidates Rice Energy Operating, recording noncontrolling interest related to the ownership interests of Rice Energy Operating attributable to the Vantage Sellers. The financial position, results of operations and cash flows of Rice Energy Operating do not materially differ from the Company’s first quarter 2017 condensed consolidated financial statements. The following tables present the outstanding common units owned by Rice Energy and the Vantage Sellers along with their respective ownership percentages in the Company as of March 31, 2017 and December 31, 2016. As of March 31, 2017: Unitholders Common Units Preferred Stock Unitholders’ Ownership (%) Rice Energy 205,049,274 — 84.36 % Vantage Sellers (1) 38,020,000 38,020 15.64 % Total 243,069,274 38,020 100.00 % (1) During the three months ended March 31, 2017 , the Vantage Sellers had redeemed 1,980,000 Rice Energy Operating common units for newly-issued shares of Rice Energy common stock. Upon exercise of the redemptions, the Vantage Sellers surrendered to the Company a corresponding 1,980 shares of preferred stock. As of December 31, 2016: Unitholders Common Units Preferred Stock Unitholders’ Ownership (%) Rice Energy 202,606,908 — 83.51 % Vantage Sellers 40,000,000 40,000 16.49 % Total 242,606,908 40,000 100.00 %</t>
  </si>
  <si>
    <t>Stock-Based Compensation</t>
  </si>
  <si>
    <t>Earnings Per Share</t>
  </si>
  <si>
    <t>Earnings Per Share [Abstract]</t>
  </si>
  <si>
    <t>Earnings Per Share Basic earnings per share (“EPS”) is computed by dividing net income (loss) by the weighted-average number of shares of common stock outstanding during the period. Diluted earnings per share takes into account the dilutive effect of potential common stock that could be issued by the Company in conjunction with Rice Energy Operating Common Unit redemptions and stock awards that have been granted to directors and employees. The following is a calculation of the basic and diluted weighted-average number of shares of common stock outstanding and EPS for the three months ended March 31, 2017 and 2016 . Three Months Ended March 31, (in thousands, except share data) 2017 2016 Income (loss) (numerator): Net loss attributable to Rice Energy Inc. $ (26,298 ) $ (17,588 ) Less: Preferred dividends on redeemable noncontrolling interest (7,624 ) (3,132 ) Less: Accretion of redeemable noncontrolling interest (708 ) (326 ) Net loss available to common stockholders $ (34,630 ) $ (21,046 ) Weighted-average number of shares of common stock (denominator): Basic 203,435,154 136,419,903 Diluted 203,435,154 136,419,903 Income (loss) per share: Basic $ (0.17 ) $ (0.15 ) Diluted $ (0.17 ) $ (0.15 ) For the three months ended March 31, 2017 and 2016, shares in the amount of 819,784 and 1,773,828 , respectively, attributable to equity awards were not included in the diluted earnings per share calculation because to do so would have been anti-dilutive. Additionally, 39,875,427 and 86,789 potentially dilutive shares were excluded from the diluted earnings per share calculation due to a net loss for the three months ended March 31, 2017 and 2016. As part of the consideration associated with the Vantage Acquisition, the Vantage Sellers were issued 40,000,000 Rice Energy Operating common units (the “REO Common Units”). The holders of the REO Common Units, other than the Company, are entitled to redeem, from time to time, all or a portion of their REO Common Units. Each REO Common Unit will be redeemed for, at Rice Energy Operating’s option, a newly-issued share of common stock of the Company or a cash payment equal to the volume-weighted average closing price of a share of the Company’s common stock for the five trading days prior to and including the last full trading day immediately prior to the date that the member delivers a notice of redemption (subject to customary adjustments, including for stock splits, stock dividends and reclassifications). Upon the exercise of the redemption right, the redeeming member surrenders its REO Common Units to Rice Energy Operating and the corresponding number of 1/1000ths of shares of preferred stock in respect of each redeemed Common Unit to Rice Energy Operating for cancellation. As of March 31, 2017 , the Vantage Sellers redeemed 1,980,000 of Rice Energy Operating common units for newly-issued shares of Rice Energy common stock. Upon exercise of the redemption, the Vantage Sellers surrendered to the Company a corresponding 1,980 shares of Preferred Stock. As of March 31, 2017 , the Vantage Sellers held a membership interest of approximately 15.64% in the Company.</t>
  </si>
  <si>
    <t>Income Taxes</t>
  </si>
  <si>
    <t>Income Tax Disclosure [Abstract]</t>
  </si>
  <si>
    <t>Income Taxes The Company is a corporation under the Internal Revenue Code subject to federal income tax at a statutory rate of 35% of pretax earnings and, as such, its future income taxes will be dependent upon its future taxable income. The Company estimates an annual effective income tax rate based on projected results for the year and applies this rate to income before taxes to calculate income tax expense, subject to certain loss limitation provisions. All of the Partnership’s earnings are included in the Company’s net income; however, the Company is not required to record income tax expense with respect to the portion of the Partnership’s earnings allocated to the Partnership’s noncontrolling public limited partners, which reduces the Company’s effective tax rate. Any refinements made due to subsequent information that affects the estimated annual effective income tax rate are reflected as adjustments in the current period. Tax benefit for the three months ended March 31, 2017 and 2016 was $0.6 million and $6.4 million , respectively, resulting in an effective tax rate of approximately 28% and 208% , respectively. The effective tax rate for the three months ended March 31, 2017 and 2016 differs from the statutory rate due principally to nondeductible incentive unit expense and the portion of the Partnership’s earnings allocated to its noncontrolling public limited partners, and the application of loss limitation provisions. Based on management’s analysis, the Company did not have any uncertain tax positions as of March 31, 2017 . The assignment of the common and subordinated units in the Midstream Holdings Investment resulted in the sale or exchange of more than 50 percent of its capital and profits interests of the Partnership within 12 months. Accordingly, the Partnership is considered to have “technically terminated” as a partnership for U.S. federal income tax purposes. The technical termination will not affect the Partnership’s consolidated financial statements, nor will it affect the Partnership’s classification as a partnership or the nature or extent of its “qualifying income” for U.S. federal income tax purposes. The taxable year for all unitholders ended on February 22, 2016 and will result in a deferral of depreciation deductions that were otherwise allowable in computing the taxable income of the Partnership’s unitholders for the period from January 1, 2016 through February 22, 2016. The Company’s change in tax status concurrent with the Vantage Acquisition on October 19, 2016 resulted in a second technical termination of the Partnership. The taxable year for all unitholders ended on October 19, 2016 and will result in a deferral of depreciation deductions that were otherwise allowable in computing the taxable income of the Partnership’s unitholders for the period February 23, 2016 through October 19, 2016. The members of Rice Energy Operating, including the Company, incur U.S. federal, state and local income taxes on their share of any taxable income of Rice Energy Operating, if any. Under the Third A&amp;R LLC Agreement, Rice Energy Operating is required to make cash tax distributions to its members, subsequent to the end of a given calendar year, based upon income allocated to each member and subject to the availability of distributable cash (as defined in the Third A&amp;R LLC Agreement).</t>
  </si>
  <si>
    <t>New Accounting Pronouncements</t>
  </si>
  <si>
    <t>New Accounting Pronouncements and Changes in Accounting Principles [Abstract]</t>
  </si>
  <si>
    <t>New Accounting Pronouncements In May 2014, the Financial Accounting Standards Board (“FASB”) issued Accounting Standards Update (“ASU”) 2014-09, “Revenue from Contracts with Customers (Topic 606).”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ccounting Standards Updates 2014-09 and 2014-16 Pursuant to Staff Announcements at the March 3, 2016 EITF Meeting” and ASU 2016-12, “Revenue from Contracts with Customers (Topic 606) – Narrow Scope Improvements and Practical Expedients.” These updates do not change the core principle of the guidance in Topic 606 (as amended by ASU 2014-09), but rather provide further guidance with respect to the implementation of ASU 2014-09. The effective date for ASU 2016-10, 2016-11, 2016-12 and ASU 2014-09, as amended by ASU 2015-14, is for annual reporting periods beginning after December 15, 2017, including interim periods within those years. In preparation for the adoption of the new standard in the fiscal year beginning January 2018, the Company continues to evaluate contract terms and potential impacts of the five-step model specified by the new guidance. That five-step model includes: (1) determination of whether a contract-an agreement between two or more parties that creates legally enforceable rights and obligations-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nticipates adopting the standard using the modified retrospective approach at adoption. The Company will be evaluating individual customer contracts within each of our business segments and documenting changes to our accounting policies and controls as we continue to evaluate the impact of the adoption of this standard. In February 2016, the FASB issued ASU, 2016-02, “Leases (Topic 842)” ASU 2016-02 which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a representative sample of agreements, including existing leases, to assess the impact of the new guidance on its financial statements. In March 2016, the FASB issued ASU 2016-09, “Improvements to Employee Share-Based Payment Accounting.” ASU 2016-09 affects entities that issue share-based payment awards to their employees. ASU 2016-09 is designed to simplify several aspects of accounting for share-based payment award transactions, including: (a) income tax consequences, (b) classification of awards as either equity or liabilities, (c) classification on the statement of cash flows and (d) forfeiture rate calculations. The Company adopted ASU 2016-09 on January 1, 2017 and determined that the standard did not have a material impact on the condensed consolidated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this ASU on January 1, 2017, and has determined that the new standard could potentially have a material impact on future consolidated financial statements for acquisitions that are not considered to be businesses. In January 2017, the FASB issued ASU 2017-04, “Simplifying the Test of Goodwill Impairment.”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Company adopted ASU 2017-04 on January 1, 2017 and determined that this standard will not have a material quantitative effect on the financial statements, unless an impairment charge was necessary.</t>
  </si>
  <si>
    <t>Guarantor Financial Information</t>
  </si>
  <si>
    <t>Condensed Financial Information of Parent Company Only Disclosure [Abstract]</t>
  </si>
  <si>
    <t>Guarantor Financial Information On April 25, 2014 , the Company issued $900.0 million in aggregate principal amount of the 2022 Notes and on March 26, 2015 , the Company issued $400.0 million in aggregate principal amount of the 2023 Notes. The obligations under the Notes are fully and unconditionally guaranteed by the guarantors, subject to release provisions described in Note 5. In connection with the closing of the Vantage Acquisition, the Company and Rice Energy Operating entered into a Debt Assumption Agreement dated as of October 19, 2016 pursuant to which Rice Energy Operating agreed to become a co-obligor of the Notes and certain entities acquired in the Vantage Acquisition became wholly-owned subsidiaries of Rice Energy Operating and guarantors of the Notes. Each of the guarantors is 100% owned by Rice Energy Operating. The Company is a holding company whose sole material asset is an equity interest in Rice Energy Operating. The Company is a member and the sole manager of Rice Energy Operating. Rice Energy owns an approximate 83.51% membership in Rice Energy Operating as of December 31, 2016. Rice Energy is responsible for all operational, management and administrative decisions related to Rice Energy Operating’s business. In accordance with the Third A&amp;R LLC Agreement, the Company may not be removed as the sole manager of Rice Energy Operating so long as it continues to be a member of Rice Energy Operating. As of March 31, 2017 , the Company held approximately 84.36% of the economic interest in Rice Energy Operating, with the remaining 15.64% membership interest collectively held by the Vantage Sellers. The Vantage Sellers have no voting rights with respect to their membership interest in Rice Energy Operating. In connection with the closing of the Vantage Acquisition, the Company issued shares of preferred stock to the Vantage Sellers in an amount equal to 1/1000 of the number of REO Common Units they received at the closing of the Vantage Acquisition. Pursuant to the certificate of designation setting forth the terms, rights and obligations and preferences of the preferred stock, each 1/1000 share of preferred stock entitles the holder to one vote on all matters submitted to a vote of the holders of common stock. Accordingly, the Vantage Sellers collectively have a number of votes in the Company equal to the aggregate number of REO Common Units that they hold. The Vantage Sellers have a redemption right to cause Rice Energy Operating to redeem, from time to time, all or a portion of their Common Units. Each REO Common Unit will be redeemed for, at Rice Energy Operating’s option, a newly-issued share of common stock of the Company or a cash payment equal to the volume-weighted average closing price of a share of the Company’s common stock for the five trading days prior to and including the last full trading day immediately prior to the date that the member delivers a notice of redemption (subject to customary adjustments, including for stock splits, stock dividends and reclassifications). Upon the exercise of the redemption right, the redeeming member surrenders its REO Common Units to Rice Energy Operating and the corresponding number of 1/1000ths of shares of preferred stock in respect of each redeemed Common Unit to Rice Energy Operating for cancellation. The Third A&amp;R LLC Agreement requires that the Company contribute cash or shares of its common stock to Rice Energy Operating in exchange for a number of REO Common Units equal to the number of Rice Energy Operating Common Units to be redeemed from the member. Rice Energy Operating will then distribute such cash or shares of the Company’s common stock to such Vantage Seller to complete the redemption. Upon the exercise of the redemption right, the Company may, at its option, effect a direct exchange of the REO Common Units (and the corresponding shares of preferred stock (or fractions thereof) from the redeeming Vantage Seller. As a result, the Company expects that over time it will have an increasing economic interest in Rice Energy Operating as the Vantage Sellers elect to exercise their redemption right. Moreover, any transfers of REO Common Units by the Vantage Sellers (other than permitted transfers to affiliates) must be approved by the Company. The Company intends to retain full voting and management control over Rice Energy Operating. The Company’s subsidiaries that comprise its Rice Midstream Holdings segment and Rice Midstream Partners segment are unrestricted subsidiaries under the indentures governing the Notes and consequently are not guarantors. In accordance with positions established by the SEC, the following shows separate financial information with respect to the Company, Rice Energy Operating and the guarantors and the non-guarantor subsidiaries. Separate financial statements for Rice Energy Operating will be provided in Rice Energy Operating’s Quarterly Report on Form 10-Q for the three months ended March 31, 2017. The principal elimination entries below eliminate investment in subsidiaries and certain intercompany balances and transactions. Condensed Consolidated Balance Sheet as of March 31, 2017 (in thousands) Rice Energy Inc. Rice Energy Operating LLC Guarantors Non-Guarantors Eliminations Consolidated Assets Current assets: Cash $ 1,677 $ 95,838 $ 289,346 $ 44,095 $ — $ 430,956 Accounts receivable 247 — 224,448 15,453 — 240,148 Receivable from affiliates 16,263 (1,637 ) (28,851 ) 14,225 — — Prepaid expenses and other assets 6,432 9 1,885 260 — 8,586 Total current assets 24,619 94,210 486,828 74,033 — 679,690 Investments in (advances from) subsidiaries 3,286,803 4,900,055 725 — (8,187,583 ) — Gas collateral account — — 5,220 112 5,332 Property, plant and equipment, net 24,672 — 4,974,820 1,307,249 (73,029 ) 6,233,712 Deferred financing costs, net — 20,855 — 13,758 — 34,613 Goodwill — 384,431 — 494,580 — 879,011 Intangible assets, net — 44,124 — 44,124 Other non-current assets 859 — 475 — — 1,334 Derivative assets — 37,453 35,534 — — 72,987 Total assets $ 3,336,953 $ 5,437,004 $ 5,503,602 $ 1,933,856 $ (8,260,612 ) $ 7,950,803 Liabilities and stockholders’ equity Current liabilities: Accounts payable $ 1,054 $ (2,065 ) $ 35,242 $ 16,282 $ — $ 50,513 Royalties payables — — 125,054 — — 125,054 Accrued capital expenditures — — 100,264 47,913 — 148,177 Accrued interest — 35,521 — 330 — 35,851 Leasehold payables — — 18,318 — — 18,318 Derivative Instruments 115,625 64,520 180,145 Other accrued liabilities 44,381 1,378 46,884 14,858 — 107,501 Total current liabilities 45,435 150,459 390,282 79,383 — 665,559 Long-term liabilities: Long-term debt — 1,280,380 — 263,000 — 1,543,380 Leasehold payable — — 12,518 — — 12,518 Deferred tax (benefit) liabilities 364,612 — — — — 364,612 Derivative instruments — 21,105 — — — 21,105 Other long-term liabilities 8,853 1 70,201 5,968 — 85,023 Total liabilities 418,900 1,451,945 473,001 348,351 — 2,692,197 Mezzanine equity: Redeemable noncontrolling interest — — — 383,233 — 383,233 Stockholders’ equity before noncontrolling interest 2,975,561 3,286,803 5,030,601 (130,546 ) (8,260,612 ) 2,901,807 Noncontrolling interest (57,508 ) 698,256 — 1,332,818 — 1,973,566 Total liabilities and stockholders’ equity $ 3,336,953 $ 5,437,004 $ 5,503,602 $ 1,933,856 $ (8,260,612 ) $ 7,950,803 Condensed Consolidated Balance Sheet as of December 31, 2016 (in thousands) Rice Energy Inc. Rice Energy Operating LLC Guarantors Non-Guarantors Eliminations Consolidated Assets Current assets: Cash $ 2,756 $ 230,944 $ 164,522 $ 71,821 $ — $ 470,043 Accounts receivable 22,525 — 201,122 28,990 (34,012 ) 218,625 Prepaid expenses, deposits and other 2,651 — 2,214 194 — 5,059 Derivative instruments — 689 — — — 689 Total current assets 27,932 231,633 367,858 101,005 (34,012 ) 694,416 Gas collateral account — — 5,220 112 — 5,332 Investments in subsidiaries 2,928,250 4,406,023 6,101 — (7,340,374 ) — Property, plant and equipment, net 25,622 — 4,947,518 1,203,047 (58,275 ) 6,117,912 Deferred financing costs, net — 21,372 — 15,012 — 36,384 Goodwill — 384,430 — 494,581 — 879,011 Intangible assets, net — — — 44,525 — 44,525 Derivative instruments 138 27,894 11,296 — — 39,328 Other non-current assets — — 614 — — 614 Total assets $ 2,981,942 $ 5,071,352 $ 5,338,607 $ 1,858,282 $ (7,432,661 ) $ 7,817,522 Liabilities and stockholders’ equity Current liabilities: Accounts payable $ 926 $ — $ 8,724 $ 8,594 $ — $ 18,244 Royalties payables — — 87,098 — — 87,098 Accrued capital expenditures — — 89,403 35,297 — 124,700 Leasehold payables — — 22,869 — — 22,869 Derivative instruments — 72,391 66,997 — — 139,388 Other accrued liabilities 54,064 18,994 84,950 16,451 (34,012 ) 140,447 Total current liabilities 54,990 91,385 360,041 60,342 (34,012 ) 532,746 Long-term liabilities: Long-term debt — 1,279,481 — 243,000 — 1,522,481 Leasehold payable — — 9,237 — — 9,237 Deferred tax liabilities — 26,561 209,276 122,789 — 358,626 Derivative instruments — 9,766 16,711 — — 26,477 Other long-term liabilities 8,858 — 66,949 5,541 — 81,348 Total liabilities 63,848 1,407,193 662,214 431,672 (34,012 ) 2,530,915 Mezzanine equity: Redeemable noncontrolling interest — — — 382,525 — 382,525 Stockholders’ equity before noncontrolling interest 2,972,578 2,928,250 4,676,393 (270,370 ) (7,398,649 ) 2,908,202 Noncontrolling interests in consolidated subsidiaries (54,484 ) 735,909 — 1,314,455 — 1,995,880 Total liabilities and stockholders’ equity $ 2,981,942 $ 5,071,352 $ 5,338,607 $ 1,858,282 $ (7,432,661 ) $ 7,817,522 Condensed Consolidated Statement of Operations for the Three Months Ended March 31, 2017 (in thousands) Rice Energy Inc. Rice Energy Operating LLC Guarantors Non-Guarantors Eliminations Consolidated Operating revenues: Natural gas, oil and NGL sales $ — $ — $ 356,834 $ — $ — $ 356,834 Gathering, compression and water distribution — — 89,593 (59,250 ) 30,343 Other revenue — — 6,629 — — 6,629 Total operating revenues — — 363,463 89,593 (59,250 ) 393,806 Operating expenses: Lease operating — — 22,649 — — 22,649 Gathering, compression and transportation — — 81,895 — (42,469 ) 39,426 Production taxes and impact fees — — 6,153 — — 6,153 Exploration — — 4,012 — — 4,012 Midstream operation and maintenance — — — 8,940 (2,290 ) 6,650 Incentive unit income — — 2,801 82 — 2,883 Acquisition expense — — 207 — — 207 Impairment of Gas Properties 92,355 92,355 General and administrative — — 23,215 10,609 — 33,824 Depreciation, depletion and amortization — — 131,838 9,018 (3,978 ) 136,878 Amortization of intangible assets — — — 402 — 402 Other expense — — 6,045 113 — 6,158 Total operating expenses — — 371,170 29,164 (48,737 ) 351,597 Operating (loss) income — — (7,707 ) 60,429 (10,513 ) 42,209 Interest expense — (23,892 ) (1 ) (3,130 ) — (27,023 ) Other (loss) income — (104 ) 239 45 — 180 Gain on derivative instruments — (54,824 ) 40,045 — — (14,779 ) Amortization of deferred financing costs — (1,401 ) — (1,251 ) — (2,652 ) Equity (loss) income in affiliate (29,900 ) 50,321 2 — (20,423 ) — Income before income taxes (29,900 ) (29,900 ) 32,578 56,093 (30,936 ) (2,065 ) Income tax (expense) benefit 576 — — — — 576 Net (loss) income (29,324 ) (29,900 ) 32,578 56,093 (30,936 ) (1,489 ) Less: Net income attributable to the noncontrolling interests 3,025 — — (27,834 ) — (24,809 ) Net (loss) income attributable to Rice Energy (26,299 ) (29,900 ) 32,578 28,259 (30,936 ) (26,298 ) Less: accretion and preferred dividends on redeemable noncontrolling interests — — — (8,332 ) — (8,332 ) Net (loss) income attributable to Rice Energy Inc. common stockholders $ (26,299 ) $ (29,900 ) $ 32,578 $ 19,927 $ (30,936 ) $ (34,630 ) Condensed Consolidated Statement of Operations for the Three Months Ended March 31, 2016 (in thousands) Rice Energy Inc. Rice Energy Operating LLC Guarantors Non-Guarantors Eliminations Consolidated Operating revenues: Natural gas, oil and NGL sales $ — $ — $ 112,442 $ — $ — $ 112,442 Gathering, compression and water distribution — — — 65,195 (40,643 ) 24,552 Other revenue — — 2,948 — — 2,948 Total operating revenues — — 115,390 65,195 (40,643 ) 139,942 Operating expenses: Lease operating — — 11,071 — — 11,071 Gathering, compression and transportation — — 48,204 — (20,072 ) 28,132 Production taxes and impact fees — — 1,651 — — 1,651 Impairment of fixed assets — — — 2,595 — 2,595 Exploration — — 990 — — 990 Midstream operation and maintenance — — — 9,622 — 9,622 Incentive unit income — — 22,871 1,271 — 24,142 Acquisition expense — — — 472 — 472 General and administrative — — 16,435 8,438 — 24,873 Depreciation, depletion and amortization — — 74,589 6,826 (2,230 ) 79,185 Amortization of intangible assets — — — 408 — 408 Other expense — — 4,403 (212 ) — 4,191 Total operating expenses — — 180,214 29,420 (22,302 ) 187,332 Operating (loss) income — — (64,824 ) 35,775 (18,341 ) (47,390 ) Interest expense — (22,763 ) (10 ) (1,748 ) — (24,521 ) Other (loss) income — 191 22 1 — 214 Gain on derivative instruments — 16,127 54,052 — — 70,179 Amortization of deferred financing costs — (1,166 ) — (386 ) — (1,552 ) Equity (loss) income in affiliate (19,561 ) (1,654 ) (2,968 ) — 24,183 — Income before income taxes (19,561 ) (9,265 ) (13,728 ) 33,642 5,842 (3,070 ) Income tax (expense) benefit — (10,296 ) 4,293 12,378 — 6,375 Net (loss) income — (19,561 ) (9,435 ) 46,020 5,842 3,305 Less: Net income attributable to the noncontrolling interests — — — (20,893 ) — (20,893 ) Net (loss) income attributable to Rice Energy — (19,561 ) (9,435 ) 25,127 5,842 (17,588 ) Less: accretion and preferred dividends on redeemable noncontrolling interests — — — (3,458 ) — (3,458 ) Net (loss) income attributable to Rice Energy Inc. common stockholders $ — $ (19,561 ) $ (9,435 ) $ 21,669 $ 5,842 $ (21,046 ) Condensed Statement of Cash Flows for the Three Months Ended March 31, 2017 (in thousands) Rice Energy Inc. Rice Energy Operating LLC Guarantors Non-Guarantors Eliminations Consolidated Net cash provided by (used in) operating activities $ (7,901 ) $ (10,939 ) $ 232,924 $ 68,192 $ (14,668 ) $ 267,608 Capital expenditures for property and equipment (108 ) — (225,652 ) (90,937 ) 18,734 (297,963 ) Capital expenditures for acquisitions — — — (3,671 ) — (3,671 ) Investment in subsidiaries 13,444 (109,419 ) 4,066 — 91,909 — Net cash used in investing activities 13,336 (109,419 ) (221,586 ) (94,608 ) 110,643 (301,634 ) Proceeds from borrowings — — — 20,000 — 20,000 Repayments of debt obligations (313 ) — — — — (313 ) Debt issuance costs — (79 ) — (2 ) — (81 ) Distributions to the Partnership's public unitholders — — — (19,083 ) — (19,083 ) Tax distribution to Vantage Sellers — (1,225 ) — — — (1,225 ) Contribution to Strike Force Midstream by Gulfport Midstream — — — 9,614 — 9,614 Preferred dividends to redeemable noncontrolling interest holders — — — (7,772 ) — (7,772 ) Employee tax withholding for settlement of stock compensation award vestings (6,201 ) — — — — (6,201 ) Contributions from parent — (13,444 ) 113,486 (4,067 ) (95,975 ) — Net cash provided by financing activities (6,514 ) (14,748 ) 113,486 (1,310 ) (95,975 ) (5,061 ) Increase (decrease) in cash (1,079 ) (135,106 ) 124,824 (27,726 ) — (39,087 ) Cash, beginning of year 2,756 230,944 164,522 71,821 — 470,043 Cash, end of period $ 1,677 $ 95,838 $ 289,346 $ 44,095 $ — $ 430,956 Condensed Statement of Cash Flows for the Three Months Ended March 31, 2016 (in thousands) Rice Energy Inc. Rice Energy Operating LLC Guarantors Non-Guarantors Eliminations Consolidated Net cash provided by (used in) operating activities $ 25,610 $ (6,105 ) $ 89,713 $ 38,491 $ (20,571 ) $ 127,138 Capital expenditures for property and equipment (11,193 ) — (224,481 ) (74,616 ) 20,571 (289,719 ) Capital expenditures for acquisitions — — — (7,700 ) — (7,700 ) Investment in subsidiaries 139,958 146,063 — — (286,021 ) — Net cash used in investing activities 128,765 146,063 (224,481 ) (82,316 ) (265,450 ) (297,419 ) Proceeds from borrowings — — — 90,000 — 90,000 Repayments of debt obligations (317 ) — — (81,000 ) — (81,317 ) Debt issuance costs (209 ) — — (670 ) — (879 ) Distributions to the Partnership's public unitholders — — — (8,284 ) — (8,284 ) Proceeds from issuance of non-controlling redeemable interest — — — 373,942 — 373,942 Contributions from parent — (139,958 ) 149,215 (295,278 ) 286,021 — Net cash provided by financing activities (526 ) (139,958 ) 149,215 78,710 286,021 373,462 Increase (decrease) in cash 153,849 — 14,447 34,885 — 203,181 Cash, beginning of year 78,473 2 57,798 15,627 — 151,901 Cash, end of period $ 232,322 $ 2 $ 72,245 $ 50,512 $ — $ 355,082</t>
  </si>
  <si>
    <t>Basis of Presentation and Principles of Consolidation (Policies)</t>
  </si>
  <si>
    <t>Basis of Presentation</t>
  </si>
  <si>
    <t>The accompanying unaudited condensed consolidated financial statements of Rice Energy Inc. (the “Company”) have been prepared by the Company’s management in accordance with generally accepted accounting principles in the United States (“GAAP”) for interim financial information and applicable rules and regulations promulgated under the Securities Exchange Act of 1934, as amended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March 31, 2017 and December 31, 2016 and its condensed consolidated statements of operations, cash flows and equity for the three months ended March 31, 2017 and 2016 .</t>
  </si>
  <si>
    <t>The carrying values of the Company’s proved properties are reviewed periodically when events or circumstances indicate that the remaining carrying amount may not be recoverable. This evaluation is performed at the lowest levels for which there are identifiable cash flows that are largely independent of other groups of assets by comparing estimated undiscounted cash flows to the carrying value and including risk-adjusted probable and possible reserves, if deemed reasonable. Key assumptions utilized in determining the estimated undiscounted future cash flows are generally consistent with assumptions used in the Company’s budgeting and forecasting processes. If the carrying value of proved properties exceeds the estimated undiscounted future cash flows, they are written down to fair value. Fair value of proved properties is estimated by discounting the estimated future cash flows using discount rates and consideration of expected assumptions that would be used by a market participant.</t>
  </si>
  <si>
    <t>Accounts receivable are primarily from the Company’s joint interest partners and natural gas marketers. The Company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Allowances for uncollectible accounts were not material for the periods presented.</t>
  </si>
  <si>
    <t xml:space="preserve">The Company recognizes all derivative instruments as either assets or liabilities at fair value per FASB ASC 815. The Company’s derivative commodity instruments have not been designated as hedges for accounting purposes; therefore, all gains and losses are recognized currently in earnings. The Company uses derivative commodity instruments that are placed with major financial institutions whose creditworthiness is regularly monitored. Substantially all of the Company’s derivative counterparties share in the Senior Secured Revolving Credit Facility collateral. The Company has entered into various derivative contracts to manage price risk and to achieve more predictable cash flows. As a result of the Company’s hedging activities, the Company may realize prices that are greater or less than the market prices that it would have received otherwise. </t>
  </si>
  <si>
    <t xml:space="preserve">The carrying value of cash and cash equivalents approximates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gross carrying amount of long-term debt as reported on the condensed consolidated balance sheets as of March 31, 2017 and December 31, 2016 is shown in the table below (refer to Note 5 for details relating to the debt instruments). The fair value was estimated using Level 2 inputs based on rates reflective of the remaining maturity as well as the Company’s financial position. The Company determines the fair value of its financial instruments, which are comprised primarily of derivative instruments, on a recurring basis as these instruments are required to be recorded at fair value for each reporting amount.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 </t>
  </si>
  <si>
    <t xml:space="preserve">The Company is organized and operates in three different operating segments: the Exploration and Production segment, the Rice Midstream Holdings segment and the Rice Midstream Partners segment. The segments represent components of the Company that engage in activities (a) from which revenue is generated and expenses are incurred; (b) whose operating results are regularly reviewed by the Chief Operating Decision Maker, who makes decisions about resources to be allocated to the segment and (c) for which discrete financial information is available. Operating segments are evaluated on their contribution to the Company’s consolidated results based on operating income. Other income and expenses, interest and income taxes are managed on a consolidated basis. The segment accounting policies are the same as those described in Note 1 to the Company’s Consolidated Financial Statements for the year ended December 31, 2016 contained in its 2016 Annual Report. </t>
  </si>
  <si>
    <t>Litigation</t>
  </si>
  <si>
    <t xml:space="preserve">From time to time the Company is party to various legal and/or regulatory proceedings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t>
  </si>
  <si>
    <t>Rice Midstream GP Holdings LP The Company evaluated GP Holdings for consolidation and determined GP Holdings to be a VIE. The Company determined that the primary beneficiary of GP Holdings is Midstream Holdings. Midstream Holdings holds a 91.75% limited partnership interest in GP Holdings and Rice Midstream GP Management LLC (“GP Management”), the general partner of GP Holdings and wholly-owned subsidiary of Midstream Holdings, holds all of the substantive voting and participating rights to direct the activities of GP Holdings. As a result, through this ownership, the Company holds the power to direct the activities of GP Holdings that most significantly impact GP Holdings’ economic performance and the obligation to absorb losses or the right to receive benefits from GP Holdings that could potentially be significant to GP Holdings. As of March 31, 2017 , the Company consolidates GP Holdings, recording noncontrolling interest related to the ownership interests of GP Holdings attributable to the Investors. GP Holdings maintains goodwill of $15.4 million and has no other significant assets, liabilities or operations other than consolidation of the Partnership. Strike Force Midstream Holdings LLC On February 1, 2016 , Strike Force Midstream Holdings LLC (“Strike Force Holdings”), a wholly-owned subsidiary of Midstream Holdings, and Gulfport Midstream Holdings, LLC (“Gulfport Midstream”), a wholly-owned subsidiary of Gulfport, entered into an Amended and Restated Limited Liability Company Agreement (the “Strike Force LLC Agreement”) of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The assets contributed by Gulfport Midstream had a fair value of $22.5 million which was determined using Level 3 valuation inputs included in the discounted cash flow method within the income approach. The income approach includes estimates and assumptions related to future throughput volumes, operating costs, capital spending and changes in working capital. Estimating the fair value of these assets required judgment and determining the fair value is sensitive to changes in assumptions. Additionally, on February 1, 2016 , Strike Force Midstream and Strike Force Holdings entered into a services agreement whereby Strike Force Holdings will provide all of the services necessary to operate, manage and maintain Strike Force Midstream. The Company evaluated Strike Force Midstream for consolidation and determined Strike Force Midstream to be a VIE. Strike Force Holdings was determined to be the primary beneficiary as a result of its power to direct the activities of Strike Force Midstream that most significantly impact Strike Force Midstream’s economic performance and the obligation to absorb losses or the right to receive benefits through its 75% membership interest in Strike Force Midstream. As of March 31, 2017 , the Company consolidates Strike Force Midstream, recording noncontrolling interest related to the ownership interests of Strike Force Midstream attributable to Gulfport Midstream. Rice Energy Operating LLC Following completion of the Vantage Acquisition, the Company operates the Vantage assets through Rice Energy Operating. As part of the consideration for the Vantage Acquisition, the Vantage Sellers received an aggregate 16.49% membership interest in Rice Energy Operating. In connection with the issuance of such membership interests to the Vantage Sellers, the Company and the Vantage Sellers entered into Rice Energy Operating’s Third Amended and Restated Limited Liability Company Agreement (“Third A&amp;R LLC Agreement”). Under the Third A&amp;R LLC Agreement, the Company controls all of the day-to-day business affairs and decision making of Rice Energy Operating without approval of any other member, unless otherwise stated in the Third A&amp;R LLC Agreement. As such, the Company, through its officers and directors, is responsible for all operational and administrative decisions of Rice Energy Operating and the day-to-day management of Rice Energy Operating’s business. Pursuant to the terms of the Third A&amp;R LLC Agreement, the Company cannot, under any circumstances, be removed or replaced as the sole manager of Rice Energy Operating, except by its own election so long as it remains a member of Rice Energy Operating. The Company evaluated Rice Energy Operating for consolidation and determined it to be a VIE. The Company determined that it is the primary beneficiary of Rice Energy Operating as it had both (i) the power, through control of all day-to-day business affairs and decision making of Rice Energy Operating that most significantly impact its economic performance and (ii) obligation to absorb losses or the right to receive benefits through its 84.36% membership interest in Rice Energy Operating. The 15.64% ownership held by the Vantage Sellers as of March 31, 2017 is presented as noncontrolling interest in the consolidated financial statements. As of March 31, 2017 , the Company consolidates Rice Energy Operating, recording noncontrolling interest related to the ownership interests of Rice Energy Operating attributable to the Vantage Sellers. Pursuant to an evaluation performed upon adoption of ASU 2015-02, “Consolidation (Topic 810): Amendments to the Consolidation Analysis,” the Company concluded that the Partnership, GP Holdings, Strike Force Midstream LLC (“Strike Force Midstream”), a subsidiary of Midstream Holdings and Gulfport Midstream Holdings LLC (“Gulfport Midstream”), a wholly owned subsidiary of Gulfport, and Rice Energy Operating each meet the criteria for variable interest entity (“VIE”) classification, as described in further detail below. Rice Midstream Partners LP The Company evaluated the Partnership for consolidation and determined the Partnership to be a VIE. The Company determined that the primary beneficiary of the Partnership is GP Holdings. As of March 31, 2017 , Midstream Holdings held a significant indirect interest in the Partnership through (i) its ownership of a 91.75% limited liability partnership interest in GP Holdings, which owned an approximate 28% limited partner interest in the Partnership, and (ii) through ownership of its wholly-owned subsidiary Rice Midstream Management LLC (the “GP”), which holds all of the substantive voting and participating rights in the Partnership. As a result, through this ownership, the Company holds the power to direct the activities of the Partnership that most significantly impact the Partnership’s economic performance and the obligation to absorb losses or the right to receive benefits from the Partnership that could potentially be significant to the Partnership. As of March 31, 2017 , the Company consolidated the Partnership, recording noncontrolling interest related to the net income of the Partnership attributable to its public unitholders.</t>
  </si>
  <si>
    <t>The Company estimates an annual effective income tax rate based on projected results for the year and applies this rate to income before taxes to calculate income tax expense, subject to certain loss limitation provisions. All of the Partnership’s earnings are included in the Company’s net income; however, the Company is not required to record income tax expense with respect to the portion of the Partnership’s earnings allocated to the Partnership’s noncontrolling public limited partners, which reduces the Company’s effective tax rate. Any refinements made due to subsequent information that affects the estimated annual effective income tax rate are reflected as adjustments in the current period.</t>
  </si>
  <si>
    <t>Acquisitions (Tables)</t>
  </si>
  <si>
    <t>Schedule of Business Acquisitions, by Acquisition</t>
  </si>
  <si>
    <t>The following table summarizes the preliminary purchase price and the preliminary estimated values of assets and liabilities assumed based on the fair value as of October 19, 2016, with any excess of the purchase price over the estimated fair value of the identified net assets acquired recorded as goodwill. Approximately $369.0 million and $455.4 million of goodwill has been allocated to the Exploration and Production segment and Rice Midstream Partners segment, respectively. The amount of goodwill allocated to the Rice Midstream Partners segment includes an acquired 67.5% interest in the Wind Ridge system previously owned by Access Midstream Partners. The Partnership acquired the Wind Ridge system in connection with the Vantage Midstream Acquisition for approximately $14.3 million , of which $10.9 million was ascribed to property and equipment and $3.4 million to goodwill. Additionally, as a result of the enhanced cash flow distribution to Rice Midstream GP Holdings LP (“GP Holdings”) expected to result from the Vantage Midstream Acquisition, the Company, through its preliminary purchase price allocation of the Vantage Acquisition, ascribed additional goodwill of $15.4 million to the Rice Midstream Partners segment. Goodwill primarily relates to the Company’s ability to control the Vantage acquired assets and recognize synergies related to administrative and capital efficiencies, extended laterals, the creation of additional contiguous leasing opportunities not previously available and additional dedicated acreage. Certain data necessary to complete the purchase price allocation is not yet available, including, but not limited to, title defect analysis. The Company expects to complete the purchase price allocation once it has received all of the necessary information. Prior to the completion of our purchase price allocation, the value of the assets and liabilities may be revised as appropriate. Goodwill associated with the Vantage Acquisition is fully deductible for tax purposes. (in thousands) Consideration Given: Fair value of issued Rice Energy Operating units $ 1,001,200 Cash consideration, net of cash acquired 981,080 Total consideration $ 1,982,280 Estimated Fair Value of Assets Acquired and Liabilities Assumed: Current assets, net of cash acquired $ 49,532 Natural gas and oil properties 2,178,076 Midstream property, plant and equipment 144,562 Other non-current assets 27,437 Current liabilities (103,322 ) Fair value of debt assumed (706,912 ) Other non-current liabilities (51,052 ) Noncontrolling interest in Rice Energy Operating (395,910 ) Total estimated fair value of assets acquired and liabilities assumed $ 1,142,411 Goodwill 839,869</t>
  </si>
  <si>
    <t>Business Acquisition, Pro Forma Information</t>
  </si>
  <si>
    <t>The acquired entities contributed the following to the Company’s consolidated operating results for the three months ended March 31, 2017 . (in thousands) Revenue attributable to Rice Energy Inc. $ 95,836 Net loss attributable to noncontrolling interests $ (5,827 ) Net loss attributable to Rice Energy Inc. $ (31,431 ) The following table presents unaudited pro forma combined financial information for the three months ended March 31, 2016, which presents the Company’s results as though the Vantage Acquisition had been completed at January 1, 2016. The pro forma combined financial information is not necessarily indicative of the results that might have actually occurred had the Vantage Acquisition been completed at January 1, 2016; furthermore, the financial information is not intended to be a projection of future results. Pro Forma (in thousands, except per share data) Three Months Ended March 31, 2016 Operating revenues $ 190,086 Net income $ 34,278 Less: Net income attributable to noncontrolling interests $ (27,469 ) Net income attributable to Rice Energy $ 6,809 Income per share (basic) $ 0.17 Income per share (diluted) $ 0.14</t>
  </si>
  <si>
    <t>Accounts Receivable (Tables)</t>
  </si>
  <si>
    <t>Schedule of Accounts Receivable</t>
  </si>
  <si>
    <t>Accounts receivable as of March 31, 2017 and December 31, 2016 are detailed below. (in thousands) March 31, 2017 December 31, 2016 Joint interest $ 83,899 $ 53,577 Natural gas sales 138,935 145,887 Other 17,314 19,161 Total accounts receivable $ 240,148 $ 218,625</t>
  </si>
  <si>
    <t>Long-Term Debt (Tables)</t>
  </si>
  <si>
    <t>Schedule of Long-term Debt Instruments</t>
  </si>
  <si>
    <t>Long-term debt consists of the following as of March 31, 2017 and December 31, 2016 : (in thousands) March 31, 2017 December 31, 2016 Long-term Debt Senior Notes Due 2022, net of unamortized deferred financing costs and original discount issuances of $11,460 and $12,023, respectively (a) $ 888,540 $ 887,977 Senior Notes Due 2023, net of unamortized deferred financing costs and original discount issuances of $8,160 and $8,496, respectively (b) 391,840 391,504 Senior Secured Revolving Credit Facility (c) — — Midstream Holdings Revolving Credit Facility (d) 73,000 53,000 RMP Revolving Credit Facility (e) 190,000 190,000 Total long-term debt $ 1,543,380 $ 1,522,481 Senior Notes 6.25% Senior Notes Due 2022 (a) The Company has $900.0 million in aggregate principal amount of 6.25% senior notes due 2022 outstanding (the “2022 Notes”).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2022 Notes for cash at a redemption price equal to 100% of their principal amount plus an applicable make-whole premium and accrued and unpaid interest. Upon the occurrence of a change of control,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7.25% Senior Notes Due 2023 (b) The Company has $400.0 million in aggregate principal amount of 7.25% senior notes due 2023 outstanding (the “ 2023 Notes”). The 2023 Notes will mature on May 1, 2023 , and interest is payable on the 2023 Notes on each May 1 and November 1 . At any time prior to May 1, 2018 , the Company may redeem up to 35% of the 2023 Notes at a redemption price of 107.250% of the principal amount, plus accrued and unpaid interest,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Upon the occurrence of a change of control,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Senior Secured Revolving Credit Facility (c) In April 2013, the Company entered into a Senior Secured Revolving Credit Facility (the “Senior Secured Revolving Credit Facility”) with Wells Fargo Bank, N.A., as administrative agent, and a syndicate of lenders. In April 2014, the Company, as borrower, and Rice Drilling B LLC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 In connection with the closing of the Vantage Acquisition, in October 2016, the Company entered into a Fourth Amended and Restated Credit Agreement (the “A&amp;R Credit Agreement”), among the Company, Rice Energy Operating, Wells Fargo Bank, N.A., as administrative agent, and the lenders and other parties thereto. The A&amp;R Credit Agreement provides, among other things, for the assignment of the Company’s rights and obligations as borrower under the Senior Secured Revolving Credit Facility to Rice Energy Operating LLC (“Rice Energy Operating”) and the addition of the Company as a guarantor of those obligations. On March 16, 2017, Rice Energy Operating, as borrower, and the Company, as parent guarantor, entered into the Second Amendment (the “Second Amendment”) to the A&amp;R Credit Agreement. The Second Amendment, among other things, (i) revised the tenor and aggregate notional volume limitations for the Company’s hedging arrangements contained in the A&amp;R Credit Agreement to permit secured financial and physical hedging for up to six years from the date of the applicable contract, while increasing the aggregate notional volumes that may be subject to such contracts in the fourth and fifth years, (ii) permitted certain unsecured physical hedging transactions through the greater of the year 2030 or a rolling ten -year period, and (iii) amended the long-term senior unsecured debt rating threshold with respect to qualifying non-lender hedge counterparties. As of March 31, 2017 , the borrowing base was $1.45 billion and the sublimit for letters of credit was $400.0 million . The Company had zero borrowings outstanding and $211.0 million in letters of credit outstanding under the A&amp;R Credit Agreement as of March 31, 2017 , resulting in availability of $1.24 billion . As of March 31, 2017, the maturity date of the Senior Secured Revolving Credit Facility is October 19, 2021. The next redetermination of the borrowing base is expected to occur in May 2017.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The A&amp;R Credit Agreement also contains certain financial covenants and customary events of default. If an event of default occurs and is continuing, the lenders may declare all amounts outstanding under the Senior Secured Revolving Credit Facility to be immediately due and payable. The Company was in compliance with such covenants and ratios effective as of March 31, 2017 . Midstream Holdings Revolving Credit Facility (d) On December 22, 2014 , Midstream Holdings entered into a credit agreement (the “Midstream Holdings Credit Agreement”) with Wells Fargo Bank, N.A., as administrative agent, and a syndicate of lenders establishing a revolving credit facility (the “Midstream Holdings Revolving Credit Facility”) with a maximum credit amount of $300.0 million and a sublimit for letters of credit of $25.0 million . As of March 31, 2017 , Midstream Holdings had $73.0 million of borrowings outstanding and no letters of credit under this facility, resulting in availability of $227.0 million . The year-to-date average daily outstanding balance of the Midstream Holdings Revolving Credit Facility was approximately $56.3 million , and interest was incurred on the Midstream Holdings Revolving Credit Facility at a weighted average interest rate of 3.1% through March 31, 2017 . The Midstream Holdings Revolving Credit Facility is available to fund working capital requirements and capital expenditures and to purchase assets. The maturity date of the Midstream Holdings Revolving Credit Facility is December 22, 2019 . Principal amounts borrowed are payable on the maturity date, and interest is payable quarterly for base rate loans and at the end of the applicable interest period for Eurodollar loans.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Credit Agreement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such covenants and ratios effective as of March 31, 2017 . RMP Revolving Credit Facility (e) On December 22, 2014 , Rice Midstream OpCo, a wholly-owned subsidiary of the Partnership, e ntered into a credit agreement (the “RMP Credit Agreement”) with Wells Fargo Bank, N.A., as administrative agent, and a syndicate of lenders establishing a revolving credit facility (the “RMP Revolving Credit Facility”) . As of March 31, 2017 , the RMP Revolving Credit Facility provided for lender commitments of $850.0 million , with an additional $200.0 million of commitments available under an accordion feature subject to lender approval. Rice Midstream OpCo had $190.0 million of borrowings outstanding and no letters of credit outstanding under the RMP Revolving Credit Facility as of March 31, 2017 , resulting in availability of $660.0 million . The average daily outstanding balance of the RMP Revolving Credit Facility was approximately $190.0 million , and interest was incurred at a weighted average annual interest rate of 2.8% through March 31, 2017 . The RMP Revolving Credit Facility is available to fund working capital requirements and capital expenditures, to purchase assets, to pay distributions and repurchase units and for general partnership purposes and matures on December 22, 2019 . The Partnership and its restricted subsidiaries are the guarantors of the obligations under the RMP Revolving Credit Facility . Principal amounts borrowed are payable on the maturity date, and interest is payable quarterly for base rate loans and at the end of the applicable interest period for Eurodollar loans. Rice Midstream OpCo may elect to borrow in Eurodollars or at the base rate.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The carrying amount of the RMP Revolving Credit Facility is comprised of borrowings for which interest accrues under a fluctuating interest rate structure. Accordingly, the carrying value approximates fair value as of March 31, 2017 and represents a Level 1 measurement. Rice Midstream OpCo also pays a commitment fee based on the undrawn commitment amount ranging from 37.5 to 50 basis points. The RMP Credit Agreement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such covenants and ratios effective as of March 31, 2017 .</t>
  </si>
  <si>
    <t>Schedule of Maturities of Long-term Debt</t>
  </si>
  <si>
    <t>Expected aggregate maturities of long-term debt as of March 31, 2017 are as follows (in thousands) : Remainder of Year Ending December 31, 2017 $ — Year Ending December 31, 2018 — Year Ending December 31, 2019 263,000 Year Ending December 31, 2020 — Year Ending December 31, 2021 and Beyond 1,297,696 Total $ 1,560,696</t>
  </si>
  <si>
    <t>Derivative Instruments (Tables)</t>
  </si>
  <si>
    <t>Offsetting Assets</t>
  </si>
  <si>
    <t>The following tables present the gross amounts of recognized derivative assets and liabilities, the amounts offset under netting arrangements with counterparties, and the resulting net amounts presented in the consolidated balance sheets for the periods presented, all at fair value: As of March 31, 2017 (in thousands) Derivative instruments, gross Derivative instruments subject to master netting arrangements Derivative instruments, recorded in the Condensed Consolidated Balance Sheet, net Derivative assets $ 152,995 $ (80,008 ) $ 72,987 Derivative liabilities $ 275,740 $ (74,490 ) $ 201,250 As of December 31, 2016 (in thousands) Derivative instruments, gross Derivative instruments subject to master netting arrangements Derivative instruments, recorded in the Condensed Consolidated Balance Sheet, net Derivative assets $ 103,507 $ (63,490 ) $ 40,017 Derivative liabilities $ 286,019 $ (120,154 ) $ 165,865</t>
  </si>
  <si>
    <t>Offsetting Liabilities</t>
  </si>
  <si>
    <t>Fair Value of Financial Instruments (Tables)</t>
  </si>
  <si>
    <t>Schedule of Fair Value, Assets and Liabilities Measured on Recurring Basis</t>
  </si>
  <si>
    <t>The following assets and liabilities were measured at fair value on a recurring basis during the period (refer to Note 6 for details relating to derivative instruments): As of March 31, 2017 Fair Value Measurements at Reporting Date Using (in thousands) Carrying Value Total Fair Value Quoted Prices in Significant Other Significant Assets: Derivative instruments, at fair value $ 72,987 $ 72,987 $ — $ 72,987 $ — Total assets $ 72,987 $ 72,987 $ — $ 72,987 $ — Liabilities: Derivative instruments, at fair value $ 201,250 $ 201,250 $ — $ 201,250 $ — Total liabilities $ 201,250 $ 201,250 $ — $ 201,250 $ — As of December 31, 2016 Fair Value Measurements at Reporting Date Using (in thousands) Carrying Value Total Fair Value Quoted Prices in Significant Other Significant Assets: Derivative instruments, at fair value $ 40,017 $ 40,017 $ — $ 40,017 $ — Total assets $ 40,017 $ 40,017 $ — $ 40,017 $ — Liabilities: Derivative instruments, at fair value $ 165,865 $ 165,865 $ — $ 165,865 $ — Total liabilities $ 165,865 $ 165,865 $ — $ 165,865 $ —</t>
  </si>
  <si>
    <t>Fair Value, by Balance Sheet Grouping</t>
  </si>
  <si>
    <t>The estimated fair value and gross carrying amount of long-term debt as reported on the condensed consolidated balance sheets as of March 31, 2017 and December 31, 2016 is shown in the table below (refer to Note 5 for details relating to the debt instruments). The fair value was estimated using Level 2 inputs based on rates reflective of the remaining maturity as well as the Company’s financial position. The gross carrying value of the revolving credit facilities approximates fair value for the periods presented below. As of March 31, 2017 As of December 31, 2016 Long-Term Debt (in thousands) Carrying Value Fair Value Carrying Value Fair Value Senior Notes Due 2022 $ 900,000 $ 933,750 $ 900,000 $ 929,250 Senior Notes Due 2023 397,696 426,000 397,601 428,000 Midstream Holdings Revolving Credit Facility 73,000 73,000 53,000 53,000 RMP Revolving Credit Facility 190,000 190,000 190,000 190,000 Total $ 1,560,696 $ 1,622,750 $ 1,540,601 $ 1,600,250</t>
  </si>
  <si>
    <t>Financial Information by Business Segment (Tables)</t>
  </si>
  <si>
    <t>Schedule of Segment Reporting Information, by Segment</t>
  </si>
  <si>
    <t>The operating results and assets of the Company’s reportable segments were as follows for the three months ended March 31, 2017 : (in thousands) Exploration and Production Rice Midstream Holdings Rice Midstream Partners Elimination of Intersegment Transactions Consolidated Total Total operating revenues $ 363,463 $ 26,844 $ 62,750 $ (59,251 ) $ 393,806 Total operating expenses 371,170 7,011 22,154 (48,738 ) 351,597 Operating (loss) income $ (7,707 ) $ 19,833 $ 40,596 $ (10,513 ) $ 42,209 Capital expenditures for segment assets $ 225,760 $ 62,431 $ 28,506 $ (18,734 ) $ 297,963 Depreciation, depletion and amortization $ 131,839 $ 1,397 $ 7,621 $ (3,979 ) $ 136,878 Segment assets $ 6,183,393 $ 424,890 $ 1,415,551 $ (73,031 ) $ 7,950,803 Goodwill $ 368,992 $ — $ 510,019 $ — $ 879,011 The operating results of the Company’s reportable segments were as follows for the three months ended March 31, 2016 : (in thousands) Exploration and Production Rice Midstream Holdings Rice Midstream Partners Elimination of Intersegment Transactions Consolidated Total Total operating revenues $ 115,390 $ 10,651 $ 54,543 $ (40,642 ) $ 139,942 Total operating expenses 183,181 7,526 18,926 (22,301 ) 187,332 Operating (loss) income $ (67,791 ) $ 3,125 $ 35,617 $ (18,341 ) $ (47,390 ) Capital expenditures for segment assets $ 235,674 $ 38,373 $ 36,243 $ (20,571 ) $ 289,719 Depreciation, depletion and amortization $ 74,956 $ 1,089 $ 5,370 $ (2,230 ) $ 79,185</t>
  </si>
  <si>
    <t>Reconciliation of Assets from Segment to Consolidated</t>
  </si>
  <si>
    <t>The assets of the Company’s reportable segments were as follows as of December 31, 2016: (in thousands) Exploration and Production Rice Midstream Holdings Rice Midstream Partners Elimination of Intersegment Transactions Consolidated Total Segment assets $ 6,120,530 $ 360,292 $ 1,399,217 $ (62,517 ) $ 7,817,522 Goodwill $ 384,431 $ — $ 494,580 $ — $ 879,011</t>
  </si>
  <si>
    <t>Reconciliation of Other Significant Reconciling Items from Segments to Consolidated</t>
  </si>
  <si>
    <t>Mezzanine Equity (Tables)</t>
  </si>
  <si>
    <t>Redeemable Noncontrolling Interest, Net</t>
  </si>
  <si>
    <t>The following table represents the value allocated to the Series B Units and GP Holdings Common Units at inception. (in thousands) At Inception Noncontrolling interest in Series B Units $ 341,661 Noncontrolling interest in GP Holdings Common Units 33,339 Less: issuance costs and fees (6,242 ) Carrying amount of redeemable noncontrolling interest at inception $ 368,758 The following table represents detail of the balance of redeemable noncontrolling interest, net on the condensed consolidated balance sheet as of March 31, 2017 . (in thousands) As of March 31, 2017 Face amount of Series B Units $ 375,000 Plus: distributions paid in kind 11,504 Less: un-accreted discount (31,040 ) Carrying amount of noncontrolling interest in Series B Units 355,464 Plus: noncontrolling interest in GP Holdings Common Units 33,339 Less: unamortized issuance costs and fees (5,570 ) Redeemable noncontrolling interest, net $ 383,233</t>
  </si>
  <si>
    <t>Stockholders' Equity (Tables)</t>
  </si>
  <si>
    <t>Schedule of Summary of Changes in Common Shares</t>
  </si>
  <si>
    <t>The following table presents a summary of changes to the Company’s common shares from January 1, 2016 through March 31, 2017 : Balance, January 1, 2016 136,387,194 April 2016 Equity Offering 20,000,000 September 2016 Equity Offering 46,000,000 Conversion of warrants into shares of common stock 30,242 Common stock awards vested, net 189,472 Balance as of December 31, 2016 202,606,908 Conversion of REO Common Units into shares of common stock 1,980,000 Common stock awards vested, net 462,366 Balance, March 31, 2017 205,049,274</t>
  </si>
  <si>
    <t>Variable Interest Entities (Tables)</t>
  </si>
  <si>
    <t>Rice Midstream Partners LP</t>
  </si>
  <si>
    <t>Variable Interest Entity [Line Items]</t>
  </si>
  <si>
    <t>Schedule of Variable Interest Entities</t>
  </si>
  <si>
    <t>The following table presents summary information of assets and liabilities of the Partnership that is included in the Company’s condensed consolidated balance sheets that are for the use or obligation of the Partnership. (in thousands) March 31, 2017 December 31, 2016 Assets (liabilities): Cash $ 12,990 $ 21,834 Accounts receivable 7,126 8,758 Other current assets 115 64 Property and equipment, net 830,039 805,027 Goodwill and intangible assets, net 538,704 539,105 Deferred financing costs, net 11,542 12,591 Accounts payable (6,848 ) (4,172 ) Accrued capital expenditures (11,951 ) (9,074 ) Other current liabilities (7,139 ) (8,376 ) Long-term debt (190,000 ) (190,000 ) Other long-term liabilities (5,967 ) (5,189 ) The following table presents summary information of the Partnership’s financial performance included in the condensed consolidated statements of operations for the three months ended March 31, 2017 and 2016 and cash flows for the three months ended March 31, 2017 and 2016 , inclusive of affiliate amounts. Three Months Ended March 31, (in thousands) 2017 2016 Operating revenues $ 62,750 $ 54,543 Operating expenses $ 22,154 $ 18,926 Net income $ 37,615 $ 34,426 Net cash provided by operating activities $ 46,209 $ 36,435 Net cash used in investing activities $ (28,506 ) $ (36,243 ) Net cash (used in) provided by financing activities $ (26,547 ) $ 2,021 he following table presents the Company’s limited partner ownership of the Partnership for the periods ended March 31, 2017 and December 31, 2016. As of: Partnership units owned by GP Holdings (Common and Subordinated) Total Partnership Units Outstanding GP Holdings % Ownership in the Partnership % Ownership in the Partnership Retained by the Company December 31, 2015 28,757,246 70,917,372 41 % 41 % Equity offering in June 2016 — 9,200,000 Equity offering in October 2016 — 20,930,233 Common units issued under ATM program — 944,700 Vested phantom units, net — 280,451 December 31, 2016 28,757,246 102,272,756 28 % 26 % March 31, 2017 28,757,246 102,272,756 28 % 26 %</t>
  </si>
  <si>
    <t>Strike Force Midstream</t>
  </si>
  <si>
    <t>The following table presents summary information of assets and liabilities of Strike Force Midstream that is included in the Company’s condensed consolidated balance sheet that are for the use or obligation of Strike Force Midstream. (in thousands) March 31, 2017 December 31, 2016 Assets (liabilities): Cash $ 25,870 $ 36,572 Accounts receivable 3,465 2,529 Property and equipment, net 161,146 100,232 Accounts payable (5,697 ) (3,863 ) Accrued capital expenditures (26,573 ) (18,962 ) Other current liabilities (80 ) (44 ) The following table presents summary information for Strike Force Midstream’s financial performance included in the condensed consolidated statement of operations for the three months ended March 31, 2017 and 2016 and cash flows for the three months ended March 31, 2017 and 2016 , inclusive of affiliate amounts. Three Months Ended March 31, (in thousands) 2017 2016 Operating revenues $ 5,339 $ 619 Operating expenses $ 2,408 $ 888 Net income (loss) $ 2,961 $ (269 ) Net provided by (used in) operating activities $ 2,545 $ (9,816 ) Net cash used in investing activities $ (51,701 ) $ (3,618 ) Net cash provided by financing activities $ 38,454 $ 41,000</t>
  </si>
  <si>
    <t>Rice Energy Operating, LLC</t>
  </si>
  <si>
    <t>The following tables present the outstanding common units owned by Rice Energy and the Vantage Sellers along with their respective ownership percentages in the Company as of March 31, 2017 and December 31, 2016. As of March 31, 2017: Unitholders Common Units Preferred Stock Unitholders’ Ownership (%) Rice Energy 205,049,274 — 84.36 % Vantage Sellers (1) 38,020,000 38,020 15.64 % Total 243,069,274 38,020 100.00 % (1) During the three months ended March 31, 2017 , the Vantage Sellers had redeemed 1,980,000 Rice Energy Operating common units for newly-issued shares of Rice Energy common stock. Upon exercise of the redemptions, the Vantage Sellers surrendered to the Company a corresponding 1,980 shares of preferred stock. As of December 31, 2016: Unitholders Common Units Preferred Stock Unitholders’ Ownership (%) Rice Energy 202,606,908 — 83.51 % Vantage Sellers 40,000,000 40,000 16.49 % Total 242,606,908 40,000 100.00 %</t>
  </si>
  <si>
    <t>Stock-Based Compensation (Tables)</t>
  </si>
  <si>
    <t>Schedule of Employee Service Share-based Compensation, Allocation of Recognized Period Costs</t>
  </si>
  <si>
    <t>Further information on stock-based compensation recorded in the condensed consolidated financial statements is detailed below. Three Months Ended March 31, (in thousands) 2017 2016 General and administrative expense $ 5,086 $ 4,640 Lease operating and midstream operation and maintenance expense 204 169 Property, plant and equipment, net 197 200 Total cost of stock-based compensation plans $ 5,487 $ 5,009</t>
  </si>
  <si>
    <t>Earnings Per Share (Tables)</t>
  </si>
  <si>
    <t>Schedule of Earnings Per Share, Basic and Diluted</t>
  </si>
  <si>
    <t>The following is a calculation of the basic and diluted weighted-average number of shares of common stock outstanding and EPS for the three months ended March 31, 2017 and 2016 . Three Months Ended March 31, (in thousands, except share data) 2017 2016 Income (loss) (numerator): Net loss attributable to Rice Energy Inc. $ (26,298 ) $ (17,588 ) Less: Preferred dividends on redeemable noncontrolling interest (7,624 ) (3,132 ) Less: Accretion of redeemable noncontrolling interest (708 ) (326 ) Net loss available to common stockholders $ (34,630 ) $ (21,046 ) Weighted-average number of shares of common stock (denominator): Basic 203,435,154 136,419,903 Diluted 203,435,154 136,419,903 Income (loss) per share: Basic $ (0.17 ) $ (0.15 ) Diluted $ (0.17 ) $ (0.15 )</t>
  </si>
  <si>
    <t>Guarantor Financial Information (Tables)</t>
  </si>
  <si>
    <t>Condensed Consolidated Balance Sheet</t>
  </si>
  <si>
    <t>Condensed Consolidated Balance Sheet as of March 31, 2017 (in thousands) Rice Energy Inc. Rice Energy Operating LLC Guarantors Non-Guarantors Eliminations Consolidated Assets Current assets: Cash $ 1,677 $ 95,838 $ 289,346 $ 44,095 $ — $ 430,956 Accounts receivable 247 — 224,448 15,453 — 240,148 Receivable from affiliates 16,263 (1,637 ) (28,851 ) 14,225 — — Prepaid expenses and other assets 6,432 9 1,885 260 — 8,586 Total current assets 24,619 94,210 486,828 74,033 — 679,690 Investments in (advances from) subsidiaries 3,286,803 4,900,055 725 — (8,187,583 ) — Gas collateral account — — 5,220 112 5,332 Property, plant and equipment, net 24,672 — 4,974,820 1,307,249 (73,029 ) 6,233,712 Deferred financing costs, net — 20,855 — 13,758 — 34,613 Goodwill — 384,431 — 494,580 — 879,011 Intangible assets, net — 44,124 — 44,124 Other non-current assets 859 — 475 — — 1,334 Derivative assets — 37,453 35,534 — — 72,987 Total assets $ 3,336,953 $ 5,437,004 $ 5,503,602 $ 1,933,856 $ (8,260,612 ) $ 7,950,803 Liabilities and stockholders’ equity Current liabilities: Accounts payable $ 1,054 $ (2,065 ) $ 35,242 $ 16,282 $ — $ 50,513 Royalties payables — — 125,054 — — 125,054 Accrued capital expenditures — — 100,264 47,913 — 148,177 Accrued interest — 35,521 — 330 — 35,851 Leasehold payables — — 18,318 — — 18,318 Derivative Instruments 115,625 64,520 180,145 Other accrued liabilities 44,381 1,378 46,884 14,858 — 107,501 Total current liabilities 45,435 150,459 390,282 79,383 — 665,559 Long-term liabilities: Long-term debt — 1,280,380 — 263,000 — 1,543,380 Leasehold payable — — 12,518 — — 12,518 Deferred tax (benefit) liabilities 364,612 — — — — 364,612 Derivative instruments — 21,105 — — — 21,105 Other long-term liabilities 8,853 1 70,201 5,968 — 85,023 Total liabilities 418,900 1,451,945 473,001 348,351 — 2,692,197 Mezzanine equity: Redeemable noncontrolling interest — — — 383,233 — 383,233 Stockholders’ equity before noncontrolling interest 2,975,561 3,286,803 5,030,601 (130,546 ) (8,260,612 ) 2,901,807 Noncontrolling interest (57,508 ) 698,256 — 1,332,818 — 1,973,566 Total liabilities and stockholders’ equity $ 3,336,953 $ 5,437,004 $ 5,503,602 $ 1,933,856 $ (8,260,612 ) $ 7,950,803 Condensed Consolidated Balance Sheet as of December 31, 2016 (in thousands) Rice Energy Inc. Rice Energy Operating LLC Guarantors Non-Guarantors Eliminations Consolidated Assets Current assets: Cash $ 2,756 $ 230,944 $ 164,522 $ 71,821 $ — $ 470,043 Accounts receivable 22,525 — 201,122 28,990 (34,012 ) 218,625 Prepaid expenses, deposits and other 2,651 — 2,214 194 — 5,059 Derivative instruments — 689 — — — 689 Total current assets 27,932 231,633 367,858 101,005 (34,012 ) 694,416 Gas collateral account — — 5,220 112 — 5,332 Investments in subsidiaries 2,928,250 4,406,023 6,101 — (7,340,374 ) — Property, plant and equipment, net 25,622 — 4,947,518 1,203,047 (58,275 ) 6,117,912 Deferred financing costs, net — 21,372 — 15,012 — 36,384 Goodwill — 384,430 — 494,581 — 879,011 Intangible assets, net — — — 44,525 — 44,525 Derivative instruments 138 27,894 11,296 — — 39,328 Other non-current assets — — 614 — — 614 Total assets $ 2,981,942 $ 5,071,352 $ 5,338,607 $ 1,858,282 $ (7,432,661 ) $ 7,817,522 Liabilities and stockholders’ equity Current liabilities: Accounts payable $ 926 $ — $ 8,724 $ 8,594 $ — $ 18,244 Royalties payables — — 87,098 — — 87,098 Accrued capital expenditures — — 89,403 35,297 — 124,700 Leasehold payables — — 22,869 — — 22,869 Derivative instruments — 72,391 66,997 — — 139,388 Other accrued liabilities 54,064 18,994 84,950 16,451 (34,012 ) 140,447 Total current liabilities 54,990 91,385 360,041 60,342 (34,012 ) 532,746 Long-term liabilities: Long-term debt — 1,279,481 — 243,000 — 1,522,481 Leasehold payable — — 9,237 — — 9,237 Deferred tax liabilities — 26,561 209,276 122,789 — 358,626 Derivative instruments — 9,766 16,711 — — 26,477 Other long-term liabilities 8,858 — 66,949 5,541 — 81,348 Total liabilities 63,848 1,407,193 662,214 431,672 (34,012 ) 2,530,915 Mezzanine equity: Redeemable noncontrolling interest — — — 382,525 — 382,525 Stockholders’ equity before noncontrolling interest 2,972,578 2,928,250 4,676,393 (270,370 ) (7,398,649 ) 2,908,202 Noncontrolling interests in consolidated subsidiaries (54,484 ) 735,909 — 1,314,455 — 1,995,880 Total liabilities and stockholders’ equity $ 2,981,942 $ 5,071,352 $ 5,338,607 $ 1,858,282 $ (7,432,661 ) $ 7,817,522</t>
  </si>
  <si>
    <t>Condensed Consolidated Statement of Operations</t>
  </si>
  <si>
    <t>Condensed Consolidated Statement of Operations for the Three Months Ended March 31, 2017 (in thousands) Rice Energy Inc. Rice Energy Operating LLC Guarantors Non-Guarantors Eliminations Consolidated Operating revenues: Natural gas, oil and NGL sales $ — $ — $ 356,834 $ — $ — $ 356,834 Gathering, compression and water distribution — — 89,593 (59,250 ) 30,343 Other revenue — — 6,629 — — 6,629 Total operating revenues — — 363,463 89,593 (59,250 ) 393,806 Operating expenses: Lease operating — — 22,649 — — 22,649 Gathering, compression and transportation — — 81,895 — (42,469 ) 39,426 Production taxes and impact fees — — 6,153 — — 6,153 Exploration — — 4,012 — — 4,012 Midstream operation and maintenance — — — 8,940 (2,290 ) 6,650 Incentive unit income — — 2,801 82 — 2,883 Acquisition expense — — 207 — — 207 Impairment of Gas Properties 92,355 92,355 General and administrative — — 23,215 10,609 — 33,824 Depreciation, depletion and amortization — — 131,838 9,018 (3,978 ) 136,878 Amortization of intangible assets — — — 402 — 402 Other expense — — 6,045 113 — 6,158 Total operating expenses — — 371,170 29,164 (48,737 ) 351,597 Operating (loss) income — — (7,707 ) 60,429 (10,513 ) 42,209 Interest expense — (23,892 ) (1 ) (3,130 ) — (27,023 ) Other (loss) income — (104 ) 239 45 — 180 Gain on derivative instruments — (54,824 ) 40,045 — — (14,779 ) Amortization of deferred financing costs — (1,401 ) — (1,251 ) — (2,652 ) Equity (loss) income in affiliate (29,900 ) 50,321 2 — (20,423 ) — Income before income taxes (29,900 ) (29,900 ) 32,578 56,093 (30,936 ) (2,065 ) Income tax (expense) benefit 576 — — — — 576 Net (loss) income (29,324 ) (29,900 ) 32,578 56,093 (30,936 ) (1,489 ) Less: Net income attributable to the noncontrolling interests 3,025 — — (27,834 ) — (24,809 ) Net (loss) income attributable to Rice Energy (26,299 ) (29,900 ) 32,578 28,259 (30,936 ) (26,298 ) Less: accretion and preferred dividends on redeemable noncontrolling interests — — — (8,332 ) — (8,332 ) Net (loss) income attributable to Rice Energy Inc. common stockholders $ (26,299 ) $ (29,900 ) $ 32,578 $ 19,927 $ (30,936 ) $ (34,630 ) Condensed Consolidated Statement of Operations for the Three Months Ended March 31, 2016 (in thousands) Rice Energy Inc. Rice Energy Operating LLC Guarantors Non-Guarantors Eliminations Consolidated Operating revenues: Natural gas, oil and NGL sales $ — $ — $ 112,442 $ — $ — $ 112,442 Gathering, compression and water distribution — — — 65,195 (40,643 ) 24,552 Other revenue — — 2,948 — — 2,948 Total operating revenues — — 115,390 65,195 (40,643 ) 139,942 Operating expenses: Lease operating — — 11,071 — — 11,071 Gathering, compression and transportation — — 48,204 — (20,072 ) 28,132 Production taxes and impact fees — — 1,651 — — 1,651 Impairment of fixed assets — — — 2,595 — 2,595 Exploration — — 990 — — 990 Midstream operation and maintenance — — — 9,622 — 9,622 Incentive unit income — — 22,871 1,271 — 24,142 Acquisition expense — — — 472 — 472 General and administrative — — 16,435 8,438 — 24,873 Depreciation, depletion and amortization — — 74,589 6,826 (2,230 ) 79,185 Amortization of intangible assets — — — 408 — 408 Other expense — — 4,403 (212 ) — 4,191 Total operating expenses — — 180,214 29,420 (22,302 ) 187,332 Operating (loss) income — — (64,824 ) 35,775 (18,341 ) (47,390 ) Interest expense — (22,763 ) (10 ) (1,748 ) — (24,521 ) Other (loss) income — 191 22 1 — 214 Gain on derivative instruments — 16,127 54,052 — — 70,179 Amortization of deferred financing costs — (1,166 ) — (386 ) — (1,552 ) Equity (loss) income in affiliate (19,561 ) (1,654 ) (2,968 ) — 24,183 — Income before income taxes (19,561 ) (9,265 ) (13,728 ) 33,642 5,842 (3,070 ) Income tax (expense) benefit — (10,296 ) 4,293 12,378 — 6,375 Net (loss) income — (19,561 ) (9,435 ) 46,020 5,842 3,305 Less: Net income attributable to the noncontrolling interests — — — (20,893 ) — (20,893 ) Net (loss) income attributable to Rice Energy — (19,561 ) (9,435 ) 25,127 5,842 (17,588 ) Less: accretion and preferred dividends on redeemable noncontrolling interests — — — (3,458 ) — (3,458 ) Net (loss) income attributable to Rice Energy Inc. common stockholders $ — $ (19,561 ) $ (9,435 ) $ 21,669 $ 5,842 $ (21,046 )</t>
  </si>
  <si>
    <t>Condensed Consolidated Statement of Cash Flows</t>
  </si>
  <si>
    <t>Condensed Statement of Cash Flows for the Three Months Ended March 31, 2017 (in thousands) Rice Energy Inc. Rice Energy Operating LLC Guarantors Non-Guarantors Eliminations Consolidated Net cash provided by (used in) operating activities $ (7,901 ) $ (10,939 ) $ 232,924 $ 68,192 $ (14,668 ) $ 267,608 Capital expenditures for property and equipment (108 ) — (225,652 ) (90,937 ) 18,734 (297,963 ) Capital expenditures for acquisitions — — — (3,671 ) — (3,671 ) Investment in subsidiaries 13,444 (109,419 ) 4,066 — 91,909 — Net cash used in investing activities 13,336 (109,419 ) (221,586 ) (94,608 ) 110,643 (301,634 ) Proceeds from borrowings — — — 20,000 — 20,000 Repayments of debt obligations (313 ) — — — — (313 ) Debt issuance costs — (79 ) — (2 ) — (81 ) Distributions to the Partnership's public unitholders — — — (19,083 ) — (19,083 ) Tax distribution to Vantage Sellers — (1,225 ) — — — (1,225 ) Contribution to Strike Force Midstream by Gulfport Midstream — — — 9,614 — 9,614 Preferred dividends to redeemable noncontrolling interest holders — — — (7,772 ) — (7,772 ) Employee tax withholding for settlement of stock compensation award vestings (6,201 ) — — — — (6,201 ) Contributions from parent — (13,444 ) 113,486 (4,067 ) (95,975 ) — Net cash provided by financing activities (6,514 ) (14,748 ) 113,486 (1,310 ) (95,975 ) (5,061 ) Increase (decrease) in cash (1,079 ) (135,106 ) 124,824 (27,726 ) — (39,087 ) Cash, beginning of year 2,756 230,944 164,522 71,821 — 470,043 Cash, end of period $ 1,677 $ 95,838 $ 289,346 $ 44,095 $ — $ 430,956 Condensed Statement of Cash Flows for the Three Months Ended March 31, 2016 (in thousands) Rice Energy Inc. Rice Energy Operating LLC Guarantors Non-Guarantors Eliminations Consolidated Net cash provided by (used in) operating activities $ 25,610 $ (6,105 ) $ 89,713 $ 38,491 $ (20,571 ) $ 127,138 Capital expenditures for property and equipment (11,193 ) — (224,481 ) (74,616 ) 20,571 (289,719 ) Capital expenditures for acquisitions — — — (7,700 ) — (7,700 ) Investment in subsidiaries 139,958 146,063 — — (286,021 ) — Net cash used in investing activities 128,765 146,063 (224,481 ) (82,316 ) (265,450 ) (297,419 ) Proceeds from borrowings — — — 90,000 — 90,000 Repayments of debt obligations (317 ) — — (81,000 ) — (81,317 ) Debt issuance costs (209 ) — — (670 ) — (879 ) Distributions to the Partnership's public unitholders — — — (8,284 ) — (8,284 ) Proceeds from issuance of non-controlling redeemable interest — — — 373,942 — 373,942 Contributions from parent — (139,958 ) 149,215 (295,278 ) 286,021 — Net cash provided by financing activities (526 ) (139,958 ) 149,215 78,710 286,021 373,462 Increase (decrease) in cash 153,849 — 14,447 34,885 — 203,181 Cash, beginning of year 78,473 2 57,798 15,627 — 151,901 Cash, end of period $ 232,322 $ 2 $ 72,245 $ 50,512 $ — $ 355,082</t>
  </si>
  <si>
    <t>Acquisitions (Narrative) (Details) $ in Thousands, shares in Millions</t>
  </si>
  <si>
    <t>Oct. 19, 2016USD ($)mishares</t>
  </si>
  <si>
    <t>Mar. 31, 2017USD ($)</t>
  </si>
  <si>
    <t>Dec. 31, 2016USD ($)</t>
  </si>
  <si>
    <t>Business Acquisition [Line Items]</t>
  </si>
  <si>
    <t>Operating Segments | Exploration and Production</t>
  </si>
  <si>
    <t>Operating Segments | Rice Midstream Partners</t>
  </si>
  <si>
    <t>Vantage Midstream Entities | Disposal Group, Disposed of by Sale, Not Discontinued Operations | Operating Segments | Rice Midstream Partners</t>
  </si>
  <si>
    <t>Limited Partner | Vantage Midstream Entities | Disposal Group, Disposed of by Sale, Not Discontinued Operations | Rice Midstream Partners LP</t>
  </si>
  <si>
    <t>Number of miles of dry gas gathering and compression assets | mi</t>
  </si>
  <si>
    <t>Consideration for the acquisition of the Vantage Midstream Entities by the Partnership</t>
  </si>
  <si>
    <t>Vantage Acquisition</t>
  </si>
  <si>
    <t>Amount of consideration</t>
  </si>
  <si>
    <t>Amount of cash consideration</t>
  </si>
  <si>
    <t>Net debt assumed</t>
  </si>
  <si>
    <t>Midstream property, plant and equipment</t>
  </si>
  <si>
    <t>Vantage Acquisition | Operating Segments | Exploration and Production</t>
  </si>
  <si>
    <t>Vantage Acquisition | Operating Segments | Rice Midstream Partners</t>
  </si>
  <si>
    <t>Vantage Acquisition | Convertible Common Stock | Rice Energy Operating, LLC | Limited Liability Company</t>
  </si>
  <si>
    <t>Number of REO units issued | shares</t>
  </si>
  <si>
    <t>Number of shares of common stock | shares</t>
  </si>
  <si>
    <t>Value of common units issued that exchangeable to shares of common stock</t>
  </si>
  <si>
    <t>Wind Ridge Gathering System | Operating Segments | Rice Midstream Partners</t>
  </si>
  <si>
    <t>Membership interest percentage</t>
  </si>
  <si>
    <t>67.50%</t>
  </si>
  <si>
    <t>Acquisitions (Schedule of Purchase Price and Preliminary Estimated Values of Assets and Liabilities Assumed) (Details) - USD ($) $ in Thousands</t>
  </si>
  <si>
    <t>Oct. 19, 2016</t>
  </si>
  <si>
    <t>Estimated Fair Value of Assets Acquired and Liabilities Assumed:</t>
  </si>
  <si>
    <t>Consideration Given:</t>
  </si>
  <si>
    <t>Fair value of issued Rice Energy Operating units</t>
  </si>
  <si>
    <t>Cash consideration, net of cash acquired</t>
  </si>
  <si>
    <t>Total consideration</t>
  </si>
  <si>
    <t>Current assets, net of cash acquired</t>
  </si>
  <si>
    <t>Natural gas and oil properties</t>
  </si>
  <si>
    <t>Current liabilities</t>
  </si>
  <si>
    <t>Fair value of debt assumed</t>
  </si>
  <si>
    <t>Other non-current liabilities</t>
  </si>
  <si>
    <t>Noncontrolling interest in Rice Energy Operating</t>
  </si>
  <si>
    <t>Total estimated fair value of assets acquired and liabilities assumed</t>
  </si>
  <si>
    <t>Acquisitions (Schedule of Unaudited Pro Forma Combined Financial Information) (Details) - Vantage Acquisition - USD ($) $ / shares in Units, $ in Thousands</t>
  </si>
  <si>
    <t>Revenue attributable to Rice Energy Inc.</t>
  </si>
  <si>
    <t>Net loss attributable to noncontrolling interests</t>
  </si>
  <si>
    <t>Pro Forma</t>
  </si>
  <si>
    <t>Operating revenues</t>
  </si>
  <si>
    <t>Net income</t>
  </si>
  <si>
    <t>Net income attributable to noncontrolling interests</t>
  </si>
  <si>
    <t>Net income attributable to Rice Energy</t>
  </si>
  <si>
    <t>(Loss) income per share (basic) (in dollars per share)</t>
  </si>
  <si>
    <t>(Loss) income per share (diluted) (in dollars per share)</t>
  </si>
  <si>
    <t>Impairment (Details) - USD ($) $ in Thousands</t>
  </si>
  <si>
    <t>Property, Plant and Equipment [Line Items]</t>
  </si>
  <si>
    <t>Fort Worth Basin Proved Properties | Operating Segments | Exploration and Production</t>
  </si>
  <si>
    <t>Accounts Receivable (Details) - USD ($) $ in Thousands</t>
  </si>
  <si>
    <t>Accounts, Notes, Loans and Financing Receivable [Line Items]</t>
  </si>
  <si>
    <t>Joint interest</t>
  </si>
  <si>
    <t>Natural gas sales</t>
  </si>
  <si>
    <t>Other</t>
  </si>
  <si>
    <t>Long-Term Debt (Schedule of Long-term Debt) (Details) - USD ($) $ in Thousands</t>
  </si>
  <si>
    <t>Debt Instrument [Line Items]</t>
  </si>
  <si>
    <t>Total long-term debt</t>
  </si>
  <si>
    <t>Revolving Credit Facility | Senior Secured Revolving Credit Facility</t>
  </si>
  <si>
    <t>Revolving Credit Facility | Midstream Holdings Revolving Credit Facility</t>
  </si>
  <si>
    <t>[2]</t>
  </si>
  <si>
    <t>Revolving Credit Facility | RMP Revolving Credit Facility</t>
  </si>
  <si>
    <t>[3]</t>
  </si>
  <si>
    <t>Senior Notes | Senior Notes Due 2022</t>
  </si>
  <si>
    <t>[4]</t>
  </si>
  <si>
    <t>Unamortized deferred financing costs and original discount issuances</t>
  </si>
  <si>
    <t>Senior Notes | Senior Notes Due 2023</t>
  </si>
  <si>
    <t>[5]</t>
  </si>
  <si>
    <t>Senior Secured Revolving Credit Facility (c)In April 2013, the Company entered into a Senior Secured Revolving Credit Facility (the “Senior Secured Revolving Credit Facility”) with Wells Fargo Bank, N.A., as administrative agent, and a syndicate of lenders. In April 2014, the Company, as borrower, and Rice Drilling B LLC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 In connection with the closing of the Vantage Acquisition, in October 2016, the Company entered into a Fourth Amended and Restated Credit Agreement (the “A&amp;amp;R Credit Agreement”), among the Company, Rice Energy Operating, Wells Fargo Bank, N.A., as administrative agent, and the lenders and other parties thereto. The A&amp;amp;R Credit Agreement provides, among other things, for the assignment of the Company’s rights and obligations as borrower under the Senior Secured Revolving Credit Facility to Rice Energy Operating LLC (“Rice Energy Operating”) and the addition of the Company as a guarantor of those obligations.On March 16, 2017, Rice Energy Operating, as borrower, and the Company, as parent guarantor, entered into the Second Amendment (the “Second Amendment”) to the A&amp;amp;R Credit Agreement. The Second Amendment, among other things, (i) revised the tenor and aggregate notional volume limitations for the Company’s hedging arrangements contained in the A&amp;amp;R Credit Agreement to permit secured financial and physical hedging for up to six years from the date of the applicable contract, while increasing the aggregate notional volumes that may be subject to such contracts in the fourth and fifth years, (ii) permitted certain unsecured physical hedging transactions through the greater of the year 2030 or a rolling ten-year period, and (iii) amended the long-term senior unsecured debt rating threshold with respect to qualifying non-lender hedge counterparties. As of March 31, 2017, the borrowing base was $1.45 billion and the sublimit for letters of credit was $400.0 million. The Company had zero borrowings outstanding and $211.0 million in letters of credit outstanding under the A&amp;amp;R Credit Agreement as of March 31, 2017, resulting in availability of $1.24 billion. As of March 31, 2017, the maturity date of the Senior Secured Revolving Credit Facility is October 19, 2021. The next redetermination of the borrowing base is expected to occur in May 2017.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The A&amp;amp;R Credit Agreement also contains certain financial covenants and customary events of default. If an event of default occurs and is continuing, the lenders may declare all amounts outstanding under the Senior Secured Revolving Credit Facility to be immediately due and payable. The Company was in compliance with such covenants and ratios effective as of March 31, 2017.</t>
  </si>
  <si>
    <t>Midstream Holdings Revolving Credit Facility (d)On December 22, 2014, Midstream Holdings entered into a credit agreement (the “Midstream Holdings Credit Agreement”) with Wells Fargo Bank, N.A., as administrative agent, and a syndicate of lenders establishing a revolving credit facility (the “Midstream Holdings Revolving Credit Facility”) with a maximum credit amount of $300.0 million and a sublimit for letters of credit of $25.0 million. As of March 31, 2017, Midstream Holdings had $73.0 million of borrowings outstanding and no letters of credit under this facility, resulting in availability of $227.0 million. The year-to-date average daily outstanding balance of the Midstream Holdings Revolving Credit Facility was approximately $56.3 million, and interest was incurred on the Midstream Holdings Revolving Credit Facility at a weighted average interest rate of 3.1% through March 31, 2017. The Midstream Holdings Revolving Credit Facility is available to fund working capital requirements and capital expenditures and to purchase assets. The maturity date of the Midstream Holdings Revolving Credit Facility is December 22, 2019. Principal amounts borrowed are payable on the maturity date, and interest is payable quarterly for base rate loans and at the end of the applicable interest period for Eurodollar loans.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Credit Agreement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such covenants and ratios effective as of March 31, 2017.</t>
  </si>
  <si>
    <t>RMP Revolving Credit Facility (e)On December 22, 2014, Rice Midstream OpCo, a wholly-owned subsidiary of the Partnership, entered into a credit agreement (the “RMP Credit Agreement”) with Wells Fargo Bank, N.A., as administrative agent, and a syndicate of lenders establishing a revolving credit facility (the “RMP Revolving Credit Facility”).As of March 31, 2017, the RMP Revolving Credit Facility provided for lender commitments of $850.0 million, with an additional $200.0 million of commitments available under an accordion feature subject to lender approval. Rice Midstream OpCo had $190.0 million of borrowings outstanding and no letters of credit outstanding under the RMP Revolving Credit Facility as of March 31, 2017, resulting in availability of $660.0 million. The average daily outstanding balance of the RMP Revolving Credit Facility was approximately $190.0 million, and interest was incurred at a weighted average annual interest rate of 2.8% through March 31, 2017. The RMP Revolving Credit Facility is available to fund working capital requirements and capital expenditures, to purchase assets, to pay distributions and repurchase units and for general partnership purposes and matures on December 22, 2019. The Partnership and its restricted subsidiaries are the guarantors of the obligations under the RMP Revolving Credit Facility. Principal amounts borrowed are payable on the maturity date, and interest is payable quarterly for base rate loans and at the end of the applicable interest period for Eurodollar loans. Rice Midstream OpCo may elect to borrow in Eurodollars or at the base rate.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The carrying amount of the RMP Revolving Credit Facility is comprised of borrowings for which interest accrues under a fluctuating interest rate structure. Accordingly, the carrying value approximates fair value as of March 31, 2017 and represents a Level 1 measurement. Rice Midstream OpCo also pays a commitment fee based on the undrawn commitment amount ranging from 37.5 to 50 basis points. The RMP Credit Agreement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such covenants and ratios effective as of March 31, 2017.</t>
  </si>
  <si>
    <t>6.25% Senior Notes Due 2022 (a)The Company has $900.0 million in aggregate principal amount of 6.25% senior notes due 2022 outstanding (the “2022 Notes”). The 2022 Notes will mature on May 1, 2022, and interest is payable on the 2022 Notes on each May 1 and November 1. At any time prior to May 1, 2017, the Company may redeem up to 35% of the 2022 Notes at a redemption price of 106.25% of the principal amount, plus accrued and unpaid interest, with the proceeds of certain equity offerings, so long as the redemption occurs within 180 days of completing such equity offering and at least 65% of the aggregate principal amount of the 2022 Notes remains outstanding after such redemption. Prior to May 1, 2017, the Company may redeem some or all of the 2022 Notes for cash at a redemption price equal to 100% of their principal amount plus an applicable make-whole premium and accrued and unpaid interest. Upon the occurrence of a change of control,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On or after May 1, 2017,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t>
  </si>
  <si>
    <t>7.25% Senior Notes Due 2023 (b)The Company has $400.0 million in aggregate principal amount of 7.25% senior notes due 2023 outstanding (the “2023 Notes”). The 2023 Notes will mature on May 1, 2023, and interest is payable on the 2023 Notes on each May 1 and November 1. At any time prior to May 1, 2018, the Company may redeem up to 35% of the 2023 Notes at a redemption price of 107.250% of the principal amount, plus accrued and unpaid interest, with the proceeds of certain equity offerings so long as the redemption occurs within 180 days of completing such equity offering and at least 65% of the aggregate principal amount of the 2023 Notes remains outstanding after such redemption. Prior to May 1, 2018, the Company may redeem some or all of the notes for cash at a redemption price equal to 100% of their principal amount plus an applicable make-whole premium and accrued and unpaid interest. Upon the occurrence of a change of control,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On or after May 1, 2018,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t>
  </si>
  <si>
    <t>Long-Term Debt (6.25% Senior Notes Due 2022) (Details) - Senior Notes - Senior Notes Due 2022 - USD ($)</t>
  </si>
  <si>
    <t>Apr. 25, 2014</t>
  </si>
  <si>
    <t>Interest rate percentage</t>
  </si>
  <si>
    <t>6.25%</t>
  </si>
  <si>
    <t>Aggregate principal amounts of debt offered</t>
  </si>
  <si>
    <t>Prior to May 1, 2017</t>
  </si>
  <si>
    <t>Percentage of principal amount, plus accrued and unpaid interest with proceeds of certain equity offerings</t>
  </si>
  <si>
    <t>106.25%</t>
  </si>
  <si>
    <t>Redemption period after completing equity offering</t>
  </si>
  <si>
    <t>180 days</t>
  </si>
  <si>
    <t>Percentage of aggregate principal amount of notes outstanding after redemption</t>
  </si>
  <si>
    <t>65.00%</t>
  </si>
  <si>
    <t>Percentage of principal amount that may be redeemed</t>
  </si>
  <si>
    <t>100.00%</t>
  </si>
  <si>
    <t>Percentage that may be redeemed upon change in control</t>
  </si>
  <si>
    <t>101.00%</t>
  </si>
  <si>
    <t>Prior to May 1, 2017 | Maximum</t>
  </si>
  <si>
    <t>Percentage of redemption price of principal amount plus applicable make-whole premium and accrued and unpaid interest</t>
  </si>
  <si>
    <t>35.00%</t>
  </si>
  <si>
    <t>On or after May 1, 2017</t>
  </si>
  <si>
    <t>104.688%</t>
  </si>
  <si>
    <t>12 month period beginning May 1, 2018</t>
  </si>
  <si>
    <t>103.125%</t>
  </si>
  <si>
    <t>12 month period beginning on May 1, 2019</t>
  </si>
  <si>
    <t>101.563%</t>
  </si>
  <si>
    <t>12 month period beginning on May 1, 2020</t>
  </si>
  <si>
    <t>Long-Term Debt (7.25% Senior Notes Due 2023) (Details) - Senior Notes - Senior Notes Due 2023 - USD ($)</t>
  </si>
  <si>
    <t>Mar. 26, 2015</t>
  </si>
  <si>
    <t>7.25%</t>
  </si>
  <si>
    <t>Prior to May 1, 2018</t>
  </si>
  <si>
    <t>107.25%</t>
  </si>
  <si>
    <t>Percentage of principal amount redeemed</t>
  </si>
  <si>
    <t>Prior to May 1, 2018 | Maximum</t>
  </si>
  <si>
    <t>Percentage of redemption price of principal amount</t>
  </si>
  <si>
    <t>On or after May 1, 2018</t>
  </si>
  <si>
    <t>105.438%</t>
  </si>
  <si>
    <t>12 month period beginning May 1, 2019</t>
  </si>
  <si>
    <t>103.625%</t>
  </si>
  <si>
    <t>101.813%</t>
  </si>
  <si>
    <t>12 month period beginning on May 1, 2021</t>
  </si>
  <si>
    <t>Long-Term Debt (Senior Secured Revolving Credit Facility) (Details) - Senior Secured Revolving Credit Facility - USD ($)</t>
  </si>
  <si>
    <t>Mar. 16, 2017</t>
  </si>
  <si>
    <t>Revolving Credit Facility | LIBOR | Minimum</t>
  </si>
  <si>
    <t>Line of Credit Facility [Line Items]</t>
  </si>
  <si>
    <t>Interest rate spread (percentage)</t>
  </si>
  <si>
    <t>2.25%</t>
  </si>
  <si>
    <t>Revolving Credit Facility | LIBOR | Maximum</t>
  </si>
  <si>
    <t>3.25%</t>
  </si>
  <si>
    <t>Revolving Credit Facility | Federal Funds Rate</t>
  </si>
  <si>
    <t>0.50%</t>
  </si>
  <si>
    <t>Revolving Credit Facility | Eurodollar</t>
  </si>
  <si>
    <t>1.00%</t>
  </si>
  <si>
    <t>Revolving Credit Facility | Base Rate | Minimum</t>
  </si>
  <si>
    <t>1.25%</t>
  </si>
  <si>
    <t>Revolving Credit Facility | Base Rate | Maximum</t>
  </si>
  <si>
    <t>Revolving Credit Facility | Wells Fargo Bank, N.A.</t>
  </si>
  <si>
    <t>Period for secured financial and physical hedging</t>
  </si>
  <si>
    <t>6 years</t>
  </si>
  <si>
    <t>Period for unsecured physical hedging transactions</t>
  </si>
  <si>
    <t>10 years</t>
  </si>
  <si>
    <t>Amount of borrowing base</t>
  </si>
  <si>
    <t>Borrowings outstanding</t>
  </si>
  <si>
    <t>Availability under revolving credit facility</t>
  </si>
  <si>
    <t>Letters of Credit | Wells Fargo Bank, N.A.</t>
  </si>
  <si>
    <t>Long-Term Debt (Midstream Holdings Revolving Credit Facility) (Details) - Midstream Holdings Revolving Credit Facility - USD ($)</t>
  </si>
  <si>
    <t>Dec. 22, 2014</t>
  </si>
  <si>
    <t>Revolving Credit Facility | Minimum</t>
  </si>
  <si>
    <t>Undrawn commitment fee percentage</t>
  </si>
  <si>
    <t>0.375%</t>
  </si>
  <si>
    <t>Revolving Credit Facility | Maximum</t>
  </si>
  <si>
    <t>3.00%</t>
  </si>
  <si>
    <t>2.00%</t>
  </si>
  <si>
    <t>Maximum credit amount</t>
  </si>
  <si>
    <t>Average daily outstanding balance</t>
  </si>
  <si>
    <t>Weighted average interest rate</t>
  </si>
  <si>
    <t>3.10%</t>
  </si>
  <si>
    <t>Long-Term Debt (RMP Revolving Credit Facility) (Details) - RMP Revolving Credit Facility - USD ($)</t>
  </si>
  <si>
    <t>Minimum | Revolving Credit Facility</t>
  </si>
  <si>
    <t>Minimum | Revolving Credit Facility | LIBOR</t>
  </si>
  <si>
    <t>Minimum | Revolving Credit Facility | Base Rate</t>
  </si>
  <si>
    <t>Maximum | Revolving Credit Facility</t>
  </si>
  <si>
    <t>Maximum | Revolving Credit Facility | LIBOR</t>
  </si>
  <si>
    <t>Maximum | Revolving Credit Facility | Base Rate</t>
  </si>
  <si>
    <t>Wells Fargo Bank, N.A. | Revolving Credit Facility</t>
  </si>
  <si>
    <t>Amount of lender commitments</t>
  </si>
  <si>
    <t>Additional commitments under accordion feature</t>
  </si>
  <si>
    <t>2.80%</t>
  </si>
  <si>
    <t>Wells Fargo Bank, N.A. | Letters of Credit</t>
  </si>
  <si>
    <t>Long-Term Debt (Schedule of Expected Maturities of Notes Payable) (Details) - USD ($) $ in Thousands</t>
  </si>
  <si>
    <t>Remainder of Year Ending December 31, 2017</t>
  </si>
  <si>
    <t>Year Ending December 31, 2018</t>
  </si>
  <si>
    <t>Year Ending December 31, 2019</t>
  </si>
  <si>
    <t>Year Ending December 31, 2020</t>
  </si>
  <si>
    <t>Year Ending December 31, 2021 and Beyond</t>
  </si>
  <si>
    <t>Interest paid in cash</t>
  </si>
  <si>
    <t>Derivative Instruments (Summary of Derivative Instruments) (Details) - Not Designated as Hedging Instrument</t>
  </si>
  <si>
    <t>Mar. 31, 2017Bcfe$ / MMBTU</t>
  </si>
  <si>
    <t>NYMEX, Swap and Collar Contracts, Natural Gas, Through December 31, 2021</t>
  </si>
  <si>
    <t>Derivative [Line Items]</t>
  </si>
  <si>
    <t>Projected natural gas production (Bcfe)</t>
  </si>
  <si>
    <t>NYMEX, Swap and Collar Contracts, Natural Gas, Through December 31, 2021 | Weighted Average</t>
  </si>
  <si>
    <t>Weighted average price, per MMBtu | $ / MMBTU</t>
  </si>
  <si>
    <t>NYMEX, Fixed Price and Basis Contracts, Natural Gas, Through December 31, 2021</t>
  </si>
  <si>
    <t>Derivative Instruments (Schedule of Offsetting Assets and Liabilities) (Details) - USD ($) $ in Thousands</t>
  </si>
  <si>
    <t>Derivative assets, Derivative instruments, gross</t>
  </si>
  <si>
    <t>Derivative assets, Derivative instruments subject to master netting arrangements</t>
  </si>
  <si>
    <t>Derivative assets, Derivative instruments, recorded in the Condensed Consolidated Balance Sheet, net</t>
  </si>
  <si>
    <t>Derivative liabilities, Derivative instruments, gross</t>
  </si>
  <si>
    <t>Derivative liabilities, Derivative instruments subject to master netting arrangements</t>
  </si>
  <si>
    <t>Derivative liabilities, Derivative instruments, recorded in the Condensed Consolidated Balance Sheet, net</t>
  </si>
  <si>
    <t>Fair Value of Financial Instruments (Schedule of Assets and Liabilities Measured at Fair Value) (Details) - USD ($) $ in Thousands</t>
  </si>
  <si>
    <t>Assets:</t>
  </si>
  <si>
    <t>Derivative instruments, at fair value</t>
  </si>
  <si>
    <t>Liabilitie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rrying Value | Fair Value, Measurements, Recurring</t>
  </si>
  <si>
    <t>Fair Value of Financial Instruments (Schedule of the Estimated Fair Value and Carrying Amount of Long-term Debt) (Details) - Significant Other Observable Inputs (Level 2) - USD ($) $ in Thousands</t>
  </si>
  <si>
    <t>Carrying Value</t>
  </si>
  <si>
    <t>Fair Value, Balance Sheet Grouping, Financial Statement Captions [Line Items]</t>
  </si>
  <si>
    <t>Total fair value</t>
  </si>
  <si>
    <t>Carrying Value | Senior Notes Due 2022</t>
  </si>
  <si>
    <t>Senior Notes</t>
  </si>
  <si>
    <t>Carrying Value | Senior Notes Due 2023</t>
  </si>
  <si>
    <t>Carrying Value | Midstream Holdings Revolving Credit Facility</t>
  </si>
  <si>
    <t>Revolving Credit Facility</t>
  </si>
  <si>
    <t>Carrying Value | RMP Revolving Credit Facility</t>
  </si>
  <si>
    <t>Fair Value</t>
  </si>
  <si>
    <t>Fair Value | Senior Notes Due 2022</t>
  </si>
  <si>
    <t>Fair Value | Senior Notes Due 2023</t>
  </si>
  <si>
    <t>Fair Value | Midstream Holdings Revolving Credit Facility</t>
  </si>
  <si>
    <t>Fair Value | RMP Revolving Credit Facility</t>
  </si>
  <si>
    <t>Financial Information by Business Segment (Schedule of Operating Results and Assets) (Details) $ in Thousands</t>
  </si>
  <si>
    <t>Mar. 31, 2017USD ($)segment</t>
  </si>
  <si>
    <t>Mar. 31, 2016USD ($)</t>
  </si>
  <si>
    <t>Segment Reporting Information [Line Items]</t>
  </si>
  <si>
    <t>Number of operating segments | segment</t>
  </si>
  <si>
    <t>Capital expenditures for segment assets</t>
  </si>
  <si>
    <t>Operating Segments | Rice Midstream Holdings</t>
  </si>
  <si>
    <t>Elimination of Intersegment Transactions</t>
  </si>
  <si>
    <t>Financial Information by Business Segment (Schedule of Assets of Reportable Segments) (Details) - USD ($) $ in Thousands</t>
  </si>
  <si>
    <t>Segment Reporting, Asset Reconciling Item [Line Items]</t>
  </si>
  <si>
    <t>Segment assets</t>
  </si>
  <si>
    <t>Financial Information by Business Segment (Schedule of Goodwill of Reportable Segments) (Details) - USD ($) $ in Thousands</t>
  </si>
  <si>
    <t>Segment Reporting, Other Significant Reconciling Item [Line Items]</t>
  </si>
  <si>
    <t>Commitments and Contingencies (Details) a in Thousands, $ in Millions</t>
  </si>
  <si>
    <t>Oct. 14, 2013a</t>
  </si>
  <si>
    <t>Mar. 31, 2017USD ($)drilling_rig</t>
  </si>
  <si>
    <t>Utica Development Agreements</t>
  </si>
  <si>
    <t>Other Commitments [Line Items]</t>
  </si>
  <si>
    <t>Net acres | a</t>
  </si>
  <si>
    <t>Utica Development Agreements, terms</t>
  </si>
  <si>
    <t>Period of notice prior to termination</t>
  </si>
  <si>
    <t>90 days</t>
  </si>
  <si>
    <t>Utica Development Agreements | Goshen and Smith Townships in Belmont County, Ohio</t>
  </si>
  <si>
    <t>Participating interest in acreage (percentage)</t>
  </si>
  <si>
    <t>68.70%</t>
  </si>
  <si>
    <t>Utica Development Agreements | Wayne and Washington Townships in Belmont County, Ohio</t>
  </si>
  <si>
    <t>48.20%</t>
  </si>
  <si>
    <t>Drilling Rig Service Commitments</t>
  </si>
  <si>
    <t>Total future payments for horizontal drilling rigs under contract</t>
  </si>
  <si>
    <t>Future payments for horizontal drilling rigs under contract, remainder of 2017</t>
  </si>
  <si>
    <t>Future payments for horizontal drilling rigs under contract, 2018</t>
  </si>
  <si>
    <t>Future payments for horizontal drilling rigs under contract, 2019</t>
  </si>
  <si>
    <t>Drilling Rig Service Commitments | Horizontal Drilling Rigs</t>
  </si>
  <si>
    <t>Number of drilling rigs under contract | drilling_rig</t>
  </si>
  <si>
    <t>Number of drilling rigs under contract that expire in 2017 | drilling_rig</t>
  </si>
  <si>
    <t>Number of drilling rigs under contract that expire in 2018 | drilling_rig</t>
  </si>
  <si>
    <t>Drilling Rig Service Commitments | Tophole Drilling Rigs</t>
  </si>
  <si>
    <t>Number of drilling rigs under contract that expire in 2019 | drilling_rig</t>
  </si>
  <si>
    <t>Frac Sand Commitments</t>
  </si>
  <si>
    <t>Future commitments</t>
  </si>
  <si>
    <t>Future commitments, remainder of 2017</t>
  </si>
  <si>
    <t>Future commitments, 2018</t>
  </si>
  <si>
    <t>Future commitments, 2019</t>
  </si>
  <si>
    <t>Commitments and Contingencies (Commitment for Gathering and Firm Transportation) (Details) - Gathering and Firm Transportation $ in Millions</t>
  </si>
  <si>
    <t>Future payments under contracts</t>
  </si>
  <si>
    <t>Commitment for gathering and firm transportation, remainder of 2017</t>
  </si>
  <si>
    <t>Commitment for gathering and firm transportation, 2018</t>
  </si>
  <si>
    <t>Commitment for gathering and firm transportation, 2019</t>
  </si>
  <si>
    <t>Commitment for gathering and firm transportation, 2020</t>
  </si>
  <si>
    <t>Commitment for gathering and firm transportation, 2021</t>
  </si>
  <si>
    <t>Commitment for gathering and firm transportation, 2022</t>
  </si>
  <si>
    <t>Commitment for gathering and firm transportation, Thereafter</t>
  </si>
  <si>
    <t>Mezzanine Equity (Narrative) (Details)</t>
  </si>
  <si>
    <t>Feb. 22, 2016USD ($)occasion$ / sharesshares</t>
  </si>
  <si>
    <t>Apr. 30, 2017USD ($)</t>
  </si>
  <si>
    <t>Temporary Equity [Line Items]</t>
  </si>
  <si>
    <t>Proceeds from Midstream Holdings Investment</t>
  </si>
  <si>
    <t>Cash distribution pursuant to LLC Agreement</t>
  </si>
  <si>
    <t>Investors holding GP Common Units</t>
  </si>
  <si>
    <t>Unitholders’ Ownership (%)</t>
  </si>
  <si>
    <t>15.64%</t>
  </si>
  <si>
    <t>Midstream Holdings | Midstream Holdings | Series B Units</t>
  </si>
  <si>
    <t>Annual dividend rate percentage</t>
  </si>
  <si>
    <t>8.00%</t>
  </si>
  <si>
    <t>Duration of option</t>
  </si>
  <si>
    <t>2 years</t>
  </si>
  <si>
    <t>Liquidation preference per unit (in dollars per unit) | $ / shares</t>
  </si>
  <si>
    <t>Midstream Holdings | Midstream Holdings | Series B Units | Cash Distribution | Subsequent Event</t>
  </si>
  <si>
    <t>Midstream Holdings | Midstream Holdings | Series A Units</t>
  </si>
  <si>
    <t>Number of units | shares</t>
  </si>
  <si>
    <t>GP Holdings | Limited Partner | Common Units</t>
  </si>
  <si>
    <t>Aggregate consideration</t>
  </si>
  <si>
    <t>Amount distributed</t>
  </si>
  <si>
    <t>Period after closing of Midstream Holdings Investment</t>
  </si>
  <si>
    <t>18 months</t>
  </si>
  <si>
    <t>Number of occasions | occasion</t>
  </si>
  <si>
    <t>Quarterly cash commitment fee percentage</t>
  </si>
  <si>
    <t>GP Holdings | Limited Partner | Common Units | Maximum</t>
  </si>
  <si>
    <t>Total aggregate purchase price</t>
  </si>
  <si>
    <t>GP Holdings | Limited Partner | Common Units | Minimum</t>
  </si>
  <si>
    <t>GP Holdings | Investors holding GP Common Units | Common Units</t>
  </si>
  <si>
    <t>Allocation of income and losses associated with respective interests</t>
  </si>
  <si>
    <t>Private Placement | Midstream Holdings | Midstream Holdings</t>
  </si>
  <si>
    <t>Transaction fees and expenses</t>
  </si>
  <si>
    <t>Private Placement | Midstream Holdings | Midstream Holdings | Revolving Credit Facility | Midstream Holdings Revolving Credit Facility</t>
  </si>
  <si>
    <t>Reduction in outstanding borrowings under the Midstream Holdings Revolving Credit Facility</t>
  </si>
  <si>
    <t>Private Placement | Midstream Holdings | Midstream Holdings | Series B Units</t>
  </si>
  <si>
    <t>Series B preferred units, shares issued | shares</t>
  </si>
  <si>
    <t>Aggregate liquidation preference</t>
  </si>
  <si>
    <t>Private Placement | GP Holdings | Limited Partner | Common Units</t>
  </si>
  <si>
    <t>8.25%</t>
  </si>
  <si>
    <t>Mezzanine Equity (Schedule of Redeemable Noncontrolling Interest) (Details) - USD ($) $ in Thousands</t>
  </si>
  <si>
    <t>Feb. 22, 2016</t>
  </si>
  <si>
    <t>At Inception</t>
  </si>
  <si>
    <t>Less: issuance costs and fees</t>
  </si>
  <si>
    <t>Carrying amount of redeemable noncontrolling interest at inception</t>
  </si>
  <si>
    <t>Less: unamortized issuance costs and fees</t>
  </si>
  <si>
    <t>Series B Units | Midstream Holdings | Midstream Holdings</t>
  </si>
  <si>
    <t>Noncontrolling interest in Series B Units</t>
  </si>
  <si>
    <t>Face amount of Series B Units</t>
  </si>
  <si>
    <t>Plus: distributions paid in kind</t>
  </si>
  <si>
    <t>Less: un-accreted discount</t>
  </si>
  <si>
    <t>Carrying amount of noncontrolling interest in Series B Units</t>
  </si>
  <si>
    <t>Common Units | Limited Partner | GP Holdings</t>
  </si>
  <si>
    <t>Noncontrolling interest in GP Holdings Common Units</t>
  </si>
  <si>
    <t>Plus: noncontrolling interest in GP Holdings Common Units</t>
  </si>
  <si>
    <t>Stockholders' Equity (Narrative) (Details) - USD ($) $ / shares in Units, $ in Millions</t>
  </si>
  <si>
    <t>May 18, 2017</t>
  </si>
  <si>
    <t>Apr. 20, 2017</t>
  </si>
  <si>
    <t>Jan. 20, 2017</t>
  </si>
  <si>
    <t>Class of Stock [Line Items]</t>
  </si>
  <si>
    <t>Prorated cash distribution per common and subordinated unit (in dollars per unit)</t>
  </si>
  <si>
    <t>Rice Midstream Partners LP | Subsequent Event</t>
  </si>
  <si>
    <t>Cash distribution declared per common and subordinated unit (in dollars per unit)</t>
  </si>
  <si>
    <t>Rice Midstream Partners LP | GP Holdings | Limited Partner | Subsequent Event | Scenario, Forecast</t>
  </si>
  <si>
    <t>Cash distribution related to incentive distribution rights</t>
  </si>
  <si>
    <t>Stockholders' Equity (Schedule of Changes in Common Shares) (Details) - shares</t>
  </si>
  <si>
    <t>12 Months Ended</t>
  </si>
  <si>
    <t>Balance (in shares)</t>
  </si>
  <si>
    <t>Conversion of warrants/units into shares of common stock (in shares)</t>
  </si>
  <si>
    <t>Common stock awards vested, net (in shares)</t>
  </si>
  <si>
    <t>April 2016 Offering</t>
  </si>
  <si>
    <t>Equity Offering (in shares)</t>
  </si>
  <si>
    <t>September 2016 Offering</t>
  </si>
  <si>
    <t>Incentive Units (Narrative) (Details) $ in Thousands</t>
  </si>
  <si>
    <t>Jan. 29, 2014USD ($)</t>
  </si>
  <si>
    <t>Sep. 30, 2017</t>
  </si>
  <si>
    <t>Sep. 30, 2016</t>
  </si>
  <si>
    <t>Sep. 30, 2015</t>
  </si>
  <si>
    <t>Sep. 30, 2014</t>
  </si>
  <si>
    <t>Mar. 31, 2017USD ($)trancheshares</t>
  </si>
  <si>
    <t>Dec. 31, 2016tranche</t>
  </si>
  <si>
    <t>Share-based Compensation Arrangement by Share-based Payment Award [Line Items]</t>
  </si>
  <si>
    <t>Incentive Units | Time Vesting Feature</t>
  </si>
  <si>
    <t>Number of tranches with time vest feature | tranche</t>
  </si>
  <si>
    <t>Incentive Units | Future Payment Condition Vesting Feature</t>
  </si>
  <si>
    <t>Number of tranches without time vest feature | tranche</t>
  </si>
  <si>
    <t>Number of awards legally vested (in shares) | shares</t>
  </si>
  <si>
    <t>Incentive Units | Incentive Unitholders | IPO</t>
  </si>
  <si>
    <t>Value of shares of common stock issued in connection with IPO and corporate reorganization</t>
  </si>
  <si>
    <t>Incentive Units | NGP Holdings | NGP Holdings</t>
  </si>
  <si>
    <t>Incentive Units | Rice Holdings | Rice Holdings</t>
  </si>
  <si>
    <t>Unrecognized compensation cost</t>
  </si>
  <si>
    <t>Distribution percentage to members</t>
  </si>
  <si>
    <t>50.00%</t>
  </si>
  <si>
    <t>33.33333%</t>
  </si>
  <si>
    <t>25.00%</t>
  </si>
  <si>
    <t>Incentive Units | Rice Holdings | Rice Holdings | Scenario, Forecast</t>
  </si>
  <si>
    <t>Variable Interest Entities (Narrative) (Details) a in Thousands, $ in Thousands</t>
  </si>
  <si>
    <t>Feb. 01, 2016USD ($)a</t>
  </si>
  <si>
    <t>Dec. 31, 2015</t>
  </si>
  <si>
    <t>Vantage Sellers</t>
  </si>
  <si>
    <t>Strike Force Midstream Holdings LLC | Strike Force Midstream LLC | Strike Force Midstream</t>
  </si>
  <si>
    <t>Initial contribution amount</t>
  </si>
  <si>
    <t>75.00%</t>
  </si>
  <si>
    <t>Strike Force Midstream Holdings LLC | Strike Force Midstream LLC | Strike Force Midstream | Natural Gas | Belmont and Monroe Counties, Ohio</t>
  </si>
  <si>
    <t>Number of acres for natural gas midstream business | a</t>
  </si>
  <si>
    <t>Strike Force Midstream Holdings LLC | Gulfport | Strike Force Midstream | Non-Controlling Interest | Significant Unobservable Inputs (Level 3)</t>
  </si>
  <si>
    <t>Preliminary fair value of assets recorded as noncontrolling interest</t>
  </si>
  <si>
    <t>Strike Force Midstream | Gulfport</t>
  </si>
  <si>
    <t>Noncontrolling interest percentage</t>
  </si>
  <si>
    <t>Rice Energy Operating, LLC | Vantage Sellers</t>
  </si>
  <si>
    <t>16.49%</t>
  </si>
  <si>
    <t>Variable Interest Entity, Primary Beneficiary | GP Holdings | Limited Partner | Partnership Interest</t>
  </si>
  <si>
    <t>Equity interest percentage in partnership</t>
  </si>
  <si>
    <t>28.00%</t>
  </si>
  <si>
    <t>41.00%</t>
  </si>
  <si>
    <t>91.75%</t>
  </si>
  <si>
    <t>Variable Interest Entity, Primary Beneficiary | Rice Midstream Partners LP | Limited Partner | Partnership Interest</t>
  </si>
  <si>
    <t>26.00%</t>
  </si>
  <si>
    <t>Variable Interest Entity, Primary Beneficiary | Rice Energy Operating, LLC</t>
  </si>
  <si>
    <t>Variable Interest Entity, Primary Beneficiary | Rice Energy Operating, LLC | Vantage Sellers</t>
  </si>
  <si>
    <t>Variable Interest Entity, Primary Beneficiary | Rice Energy Operating, LLC | Limited Liability Company</t>
  </si>
  <si>
    <t>84.36%</t>
  </si>
  <si>
    <t>83.51%</t>
  </si>
  <si>
    <t>During the three months ended March 31, 2017, the Vantage Sellers had redeemed 1,980,000 Rice Energy Operating common units for newly-issued shares of Rice Energy common stock. Upon exercise of the redemptions, the Vantage Sellers surrendered to the Company a corresponding 1,980 shares of preferred stock.</t>
  </si>
  <si>
    <t>Variable Interest Entities (Schedule of Financial Information of Assets and Liabilities of Variable Interest Entity) (Details) - USD ($) $ in Thousands</t>
  </si>
  <si>
    <t>Assets (liabilities):</t>
  </si>
  <si>
    <t>Variable Interest Entity, Primary Beneficiary | Partnership Interest | Limited Partner | Rice Midstream Partners LP</t>
  </si>
  <si>
    <t>Other current assets</t>
  </si>
  <si>
    <t>Goodwill and intangible assets, net</t>
  </si>
  <si>
    <t>Other current liabilities</t>
  </si>
  <si>
    <t>Variable Interest Entity, Primary Beneficiary | Partnership Interest | Strike Force Midstream LLC | Strike Force Midstream</t>
  </si>
  <si>
    <t>Variable Interest Entities (Schedule of Financial Performance of Variable Interest Entity) (Details) - USD ($) $ in Thousands</t>
  </si>
  <si>
    <t>Operating expenses</t>
  </si>
  <si>
    <t>Net provided by (used in) operating activities</t>
  </si>
  <si>
    <t>Variable Interest Entities (Schedule of Change in Limited Partner Ownership of Partnership) (Details) - Variable Interest Entity, Primary Beneficiary - Partnership Interest - Limited Partner - shares</t>
  </si>
  <si>
    <t>GP Holdings</t>
  </si>
  <si>
    <t>Increase (Decrease) in Partners' Capital [Roll Forward]</t>
  </si>
  <si>
    <t>% Ownership in the Partnership</t>
  </si>
  <si>
    <t>GP Holdings | Partnership units owned by GP Holdings (Common and Subordinated)</t>
  </si>
  <si>
    <t>Common and subordinated units outstanding (in units)</t>
  </si>
  <si>
    <t>Vested phantom units, net (in units)</t>
  </si>
  <si>
    <t>GP Holdings | Partnership units owned by GP Holdings (Common and Subordinated) | Equity offering in June 2016</t>
  </si>
  <si>
    <t>Common units issued (in units)</t>
  </si>
  <si>
    <t>GP Holdings | Partnership units owned by GP Holdings (Common and Subordinated) | Equity offering in October 2016</t>
  </si>
  <si>
    <t>GP Holdings | Partnership units owned by GP Holdings (Common and Subordinated) | Common units issued under ATM program</t>
  </si>
  <si>
    <t>Rice Midstream Partners LP | Equity offering in June 2016</t>
  </si>
  <si>
    <t>Rice Midstream Partners LP | Equity offering in October 2016</t>
  </si>
  <si>
    <t>Rice Midstream Partners LP | Common units issued under ATM program</t>
  </si>
  <si>
    <t>Variable Interest Entities (Schedule of Outstanding Common Units) (Details) - shares</t>
  </si>
  <si>
    <t>Common Units (in units)</t>
  </si>
  <si>
    <t>Preferred Stock (in units)</t>
  </si>
  <si>
    <t>Convertible Common Stock | Vantage Sellers</t>
  </si>
  <si>
    <t>Number of common units redeemed</t>
  </si>
  <si>
    <t>Preferred Stock | Vantage Sellers</t>
  </si>
  <si>
    <t>Number of shares of preferred stock surrendered</t>
  </si>
  <si>
    <t>Rice Energy Operating, LLC | Variable Interest Entity, Primary Beneficiary</t>
  </si>
  <si>
    <t>Rice Energy Operating, LLC | Variable Interest Entity, Primary Beneficiary | Limited Liability Company</t>
  </si>
  <si>
    <t>Rice Energy Operating, LLC | Variable Interest Entity, Primary Beneficiary | Vantage Sellers</t>
  </si>
  <si>
    <t>Rice Energy Operating, LLC | Variable Interest Entity, Primary Beneficiary | Convertible Common Stock | Vantage Sellers</t>
  </si>
  <si>
    <t>Rice Energy Operating, LLC | Variable Interest Entity, Primary Beneficiary | Preferred Stock | Vantage Sellers</t>
  </si>
  <si>
    <t>Stock-Based Compensation (Details) - USD ($) $ in Thousands</t>
  </si>
  <si>
    <t>LTIP</t>
  </si>
  <si>
    <t>Aggregate maximum number of shares of common stock issued under LTIP</t>
  </si>
  <si>
    <t>Unrecorded compensation expense</t>
  </si>
  <si>
    <t>LTIP | Minimum</t>
  </si>
  <si>
    <t>Recognition period</t>
  </si>
  <si>
    <t>1 year</t>
  </si>
  <si>
    <t>LTIP | Maximum</t>
  </si>
  <si>
    <t>3 years</t>
  </si>
  <si>
    <t>LTIP | Restricted Stock Units</t>
  </si>
  <si>
    <t>Number of restricted stock units and performance stock units granted</t>
  </si>
  <si>
    <t>LTIP | Restricted Stock Units | Minimum</t>
  </si>
  <si>
    <t>Vesting period</t>
  </si>
  <si>
    <t>LTIP | Restricted Stock Units | Maximum</t>
  </si>
  <si>
    <t>LTIP | Performance Stock Units</t>
  </si>
  <si>
    <t>Stock-Based Compensation (Schedule of Allocation of Stock-Based Compensation) (Details) - USD ($) $ in Thousands</t>
  </si>
  <si>
    <t>Share-based Compensation Arrangement by Share-based Payment Award, Compensation Cost [Line Items]</t>
  </si>
  <si>
    <t>Total cost of stock-based compensation plans</t>
  </si>
  <si>
    <t>Lease operating and midstream operation and maintenance expense</t>
  </si>
  <si>
    <t>Earnings Per Share (Details) $ / shares in Units, $ in Thousands</t>
  </si>
  <si>
    <t>Oct. 19, 2016shares</t>
  </si>
  <si>
    <t>Mar. 31, 2017USD ($)$ / sharesshares</t>
  </si>
  <si>
    <t>Mar. 31, 2016USD ($)$ / sharesshares</t>
  </si>
  <si>
    <t>Antidilutive Securities Excluded from Computation of Earnings Per Share [Line Items]</t>
  </si>
  <si>
    <t>Net loss attributable to Rice Energy Inc. | $</t>
  </si>
  <si>
    <t>Less: Preferred dividends on redeemable noncontrolling interest | $</t>
  </si>
  <si>
    <t>Less: Accretion of redeemable noncontrolling interest | $</t>
  </si>
  <si>
    <t>Net loss attributable to Rice Energy Inc. common stockholders | $</t>
  </si>
  <si>
    <t>Weighted-average number of shares of common stock (denominator):</t>
  </si>
  <si>
    <t>Basic (in shares)</t>
  </si>
  <si>
    <t>Diluted (in shares)</t>
  </si>
  <si>
    <t>Income (loss) per share:</t>
  </si>
  <si>
    <t>Basic (in dollars per share) | $ / shares</t>
  </si>
  <si>
    <t>Diluted (in dollars per share) | $ / shares</t>
  </si>
  <si>
    <t>Shares not included in the diluted earnings per share calculation as they were considered anti-dilutive</t>
  </si>
  <si>
    <t>Equity Awards</t>
  </si>
  <si>
    <t>Rice Energy Operating, LLC | Limited Liability Company | Third Amended and Restated Limited Liability Company Agreement</t>
  </si>
  <si>
    <t>Number of trading days</t>
  </si>
  <si>
    <t>5 days</t>
  </si>
  <si>
    <t>Redemption ratio</t>
  </si>
  <si>
    <t>Convertible Common Stock | Vantage Acquisition | Rice Energy Operating, LLC | Limited Liability Company</t>
  </si>
  <si>
    <t>Amount of common units issued</t>
  </si>
  <si>
    <t>Income Taxes (Narrative) (Details) - USD ($) $ in Thousands</t>
  </si>
  <si>
    <t>Federal income tax statutory percentage rate</t>
  </si>
  <si>
    <t>Tax (expense) benefit</t>
  </si>
  <si>
    <t>Effective tax percentage rate</t>
  </si>
  <si>
    <t>(28.00%)</t>
  </si>
  <si>
    <t>208.00%</t>
  </si>
  <si>
    <t>Guarantor Financial Information (Narrative) (Details)</t>
  </si>
  <si>
    <t>Mar. 26, 2015USD ($)</t>
  </si>
  <si>
    <t>Apr. 25, 2014USD ($)</t>
  </si>
  <si>
    <t>Condensed Financial Statements, Captions [Line Items]</t>
  </si>
  <si>
    <t>Guarantors | Limited Liability Company</t>
  </si>
  <si>
    <t>Ownership interest percentage</t>
  </si>
  <si>
    <t>Rice Energy Operating, LLC | Limited Liability Company | Variable Interest Entity, Primary Beneficiary</t>
  </si>
  <si>
    <t>Rice Energy Operating, LLC | Vantage Sellers | Variable Interest Entity, Primary Beneficiary</t>
  </si>
  <si>
    <t>Rice Energy Operating, LLC | Convertible Preferred Stock | Limited Liability Company</t>
  </si>
  <si>
    <t>Ratio of units in REO issued</t>
  </si>
  <si>
    <t>Ratio of voting rights</t>
  </si>
  <si>
    <t>Guarantor Financial Information (Condensed Consolidated Balance Sheets) (Details) - USD ($) $ in Thousands</t>
  </si>
  <si>
    <t>Receivable from affiliates</t>
  </si>
  <si>
    <t>Prepaid expenses, deposits and other</t>
  </si>
  <si>
    <t>Investments in (advances from) subsidiaries</t>
  </si>
  <si>
    <t>Leasehold payables</t>
  </si>
  <si>
    <t>Redeemable noncontrolling interest</t>
  </si>
  <si>
    <t>Reportable Legal Entities | Rice Energy Inc.</t>
  </si>
  <si>
    <t>Reportable Legal Entities | Rice Energy Operating LLC</t>
  </si>
  <si>
    <t>Reportable Legal Entities | Guarantors</t>
  </si>
  <si>
    <t>Reportable Legal Entities | Non-Guarantors</t>
  </si>
  <si>
    <t>Eliminations</t>
  </si>
  <si>
    <t>Guarantor Financial Information (Condensed Consolidated Statement of Operations) (Details) - USD ($) $ in Thousands</t>
  </si>
  <si>
    <t>Impairment of Gas Properties</t>
  </si>
  <si>
    <t>Gain on derivative instruments</t>
  </si>
  <si>
    <t>Equity (loss) income in affiliate</t>
  </si>
  <si>
    <t>Guarantor Financial Information (Condensed Consolidated Statement of Cash Flows) (Details) - USD ($) $ in Thousands</t>
  </si>
  <si>
    <t>Condensed Cash Flow Statements, Captions [Line Items]</t>
  </si>
  <si>
    <t>Net cash provided by (used in) operating activities</t>
  </si>
  <si>
    <t>Capital expenditures for acquisitions</t>
  </si>
  <si>
    <t>Investment in subsidiaries</t>
  </si>
  <si>
    <t>Distributions to the Partnership's public unitholders</t>
  </si>
  <si>
    <t>Contributions from par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8823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05060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79</v>
      </c>
    </row>
    <row r="4" spans="1:2">
      <c r="A4" s="4" t="s">
        <v>130</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0956</v>
      </c>
      <c r="C3" s="7" t="n">
        <v>470043</v>
      </c>
    </row>
    <row r="4" spans="1:3">
      <c r="A4" s="4" t="s">
        <v>28</v>
      </c>
      <c r="B4" s="5" t="n">
        <v>240148</v>
      </c>
      <c r="C4" s="5" t="n">
        <v>218625</v>
      </c>
    </row>
    <row r="5" spans="1:3">
      <c r="A5" s="4" t="s">
        <v>29</v>
      </c>
      <c r="B5" s="5" t="n">
        <v>8586</v>
      </c>
      <c r="C5" s="5" t="n">
        <v>5059</v>
      </c>
    </row>
    <row r="6" spans="1:3">
      <c r="A6" s="4" t="s">
        <v>30</v>
      </c>
      <c r="B6" s="5" t="n">
        <v>0</v>
      </c>
      <c r="C6" s="5" t="n">
        <v>689</v>
      </c>
    </row>
    <row r="7" spans="1:3">
      <c r="A7" s="4" t="s">
        <v>31</v>
      </c>
      <c r="B7" s="5" t="n">
        <v>679690</v>
      </c>
      <c r="C7" s="5" t="n">
        <v>694416</v>
      </c>
    </row>
    <row r="8" spans="1:3">
      <c r="A8" s="4" t="s">
        <v>32</v>
      </c>
      <c r="B8" s="5" t="n">
        <v>5332</v>
      </c>
      <c r="C8" s="5" t="n">
        <v>5332</v>
      </c>
    </row>
    <row r="9" spans="1:3">
      <c r="A9" s="4" t="s">
        <v>33</v>
      </c>
      <c r="B9" s="5" t="n">
        <v>6233712</v>
      </c>
      <c r="C9" s="5" t="n">
        <v>6117912</v>
      </c>
    </row>
    <row r="10" spans="1:3">
      <c r="A10" s="4" t="s">
        <v>34</v>
      </c>
      <c r="B10" s="5" t="n">
        <v>34613</v>
      </c>
      <c r="C10" s="5" t="n">
        <v>36384</v>
      </c>
    </row>
    <row r="11" spans="1:3">
      <c r="A11" s="4" t="s">
        <v>35</v>
      </c>
      <c r="B11" s="5" t="n">
        <v>879011</v>
      </c>
      <c r="C11" s="5" t="n">
        <v>879011</v>
      </c>
    </row>
    <row r="12" spans="1:3">
      <c r="A12" s="4" t="s">
        <v>36</v>
      </c>
      <c r="B12" s="5" t="n">
        <v>44124</v>
      </c>
      <c r="C12" s="5" t="n">
        <v>44525</v>
      </c>
    </row>
    <row r="13" spans="1:3">
      <c r="A13" s="4" t="s">
        <v>30</v>
      </c>
      <c r="B13" s="5" t="n">
        <v>72987</v>
      </c>
      <c r="C13" s="5" t="n">
        <v>39328</v>
      </c>
    </row>
    <row r="14" spans="1:3">
      <c r="A14" s="4" t="s">
        <v>37</v>
      </c>
      <c r="B14" s="5" t="n">
        <v>1334</v>
      </c>
      <c r="C14" s="5" t="n">
        <v>614</v>
      </c>
    </row>
    <row r="15" spans="1:3">
      <c r="A15" s="4" t="s">
        <v>38</v>
      </c>
      <c r="B15" s="5" t="n">
        <v>7950803</v>
      </c>
      <c r="C15" s="5" t="n">
        <v>7817522</v>
      </c>
    </row>
    <row r="16" spans="1:3">
      <c r="A16" s="3" t="s">
        <v>39</v>
      </c>
    </row>
    <row r="17" spans="1:3">
      <c r="A17" s="4" t="s">
        <v>40</v>
      </c>
      <c r="B17" s="5" t="n">
        <v>50513</v>
      </c>
      <c r="C17" s="5" t="n">
        <v>18244</v>
      </c>
    </row>
    <row r="18" spans="1:3">
      <c r="A18" s="4" t="s">
        <v>41</v>
      </c>
      <c r="B18" s="5" t="n">
        <v>125054</v>
      </c>
      <c r="C18" s="5" t="n">
        <v>87098</v>
      </c>
    </row>
    <row r="19" spans="1:3">
      <c r="A19" s="4" t="s">
        <v>42</v>
      </c>
      <c r="B19" s="5" t="n">
        <v>148177</v>
      </c>
      <c r="C19" s="5" t="n">
        <v>124700</v>
      </c>
    </row>
    <row r="20" spans="1:3">
      <c r="A20" s="4" t="s">
        <v>43</v>
      </c>
      <c r="B20" s="5" t="n">
        <v>35851</v>
      </c>
      <c r="C20" s="5" t="n">
        <v>14440</v>
      </c>
    </row>
    <row r="21" spans="1:3">
      <c r="A21" s="4" t="s">
        <v>44</v>
      </c>
      <c r="B21" s="5" t="n">
        <v>18318</v>
      </c>
      <c r="C21" s="5" t="n">
        <v>22869</v>
      </c>
    </row>
    <row r="22" spans="1:3">
      <c r="A22" s="4" t="s">
        <v>45</v>
      </c>
      <c r="B22" s="5" t="n">
        <v>180145</v>
      </c>
      <c r="C22" s="5" t="n">
        <v>139388</v>
      </c>
    </row>
    <row r="23" spans="1:3">
      <c r="A23" s="4" t="s">
        <v>46</v>
      </c>
      <c r="B23" s="5" t="n">
        <v>107501</v>
      </c>
      <c r="C23" s="5" t="n">
        <v>126007</v>
      </c>
    </row>
    <row r="24" spans="1:3">
      <c r="A24" s="4" t="s">
        <v>47</v>
      </c>
      <c r="B24" s="5" t="n">
        <v>665559</v>
      </c>
      <c r="C24" s="5" t="n">
        <v>532746</v>
      </c>
    </row>
    <row r="25" spans="1:3">
      <c r="A25" s="3" t="s">
        <v>48</v>
      </c>
    </row>
    <row r="26" spans="1:3">
      <c r="A26" s="4" t="s">
        <v>49</v>
      </c>
      <c r="B26" s="5" t="n">
        <v>1543380</v>
      </c>
      <c r="C26" s="5" t="n">
        <v>1522481</v>
      </c>
    </row>
    <row r="27" spans="1:3">
      <c r="A27" s="4" t="s">
        <v>44</v>
      </c>
      <c r="B27" s="5" t="n">
        <v>12518</v>
      </c>
      <c r="C27" s="5" t="n">
        <v>9237</v>
      </c>
    </row>
    <row r="28" spans="1:3">
      <c r="A28" s="4" t="s">
        <v>50</v>
      </c>
      <c r="B28" s="5" t="n">
        <v>364612</v>
      </c>
      <c r="C28" s="5" t="n">
        <v>358626</v>
      </c>
    </row>
    <row r="29" spans="1:3">
      <c r="A29" s="4" t="s">
        <v>45</v>
      </c>
      <c r="B29" s="5" t="n">
        <v>21105</v>
      </c>
      <c r="C29" s="5" t="n">
        <v>26477</v>
      </c>
    </row>
    <row r="30" spans="1:3">
      <c r="A30" s="4" t="s">
        <v>51</v>
      </c>
      <c r="B30" s="5" t="n">
        <v>85023</v>
      </c>
      <c r="C30" s="5" t="n">
        <v>81348</v>
      </c>
    </row>
    <row r="31" spans="1:3">
      <c r="A31" s="4" t="s">
        <v>52</v>
      </c>
      <c r="B31" s="5" t="n">
        <v>2692197</v>
      </c>
      <c r="C31" s="5" t="n">
        <v>2530915</v>
      </c>
    </row>
    <row r="32" spans="1:3">
      <c r="A32" s="3" t="s">
        <v>53</v>
      </c>
    </row>
    <row r="33" spans="1:3">
      <c r="A33" s="4" t="s">
        <v>54</v>
      </c>
      <c r="B33" s="5" t="n">
        <v>383233</v>
      </c>
      <c r="C33" s="5" t="n">
        <v>382525</v>
      </c>
    </row>
    <row r="34" spans="1:3">
      <c r="A34" s="3" t="s">
        <v>55</v>
      </c>
    </row>
    <row r="35" spans="1:3">
      <c r="A35" s="4" t="s">
        <v>56</v>
      </c>
      <c r="B35" s="5" t="n">
        <v>2050</v>
      </c>
      <c r="C35" s="5" t="n">
        <v>2026</v>
      </c>
    </row>
    <row r="36" spans="1:3">
      <c r="A36" s="4" t="s">
        <v>57</v>
      </c>
      <c r="B36" s="5" t="n">
        <v>0</v>
      </c>
      <c r="C36" s="5" t="n">
        <v>0</v>
      </c>
    </row>
    <row r="37" spans="1:3">
      <c r="A37" s="4" t="s">
        <v>58</v>
      </c>
      <c r="B37" s="5" t="n">
        <v>3333796</v>
      </c>
      <c r="C37" s="5" t="n">
        <v>3313917</v>
      </c>
    </row>
    <row r="38" spans="1:3">
      <c r="A38" s="4" t="s">
        <v>59</v>
      </c>
      <c r="B38" s="5" t="n">
        <v>-434039</v>
      </c>
      <c r="C38" s="5" t="n">
        <v>-407741</v>
      </c>
    </row>
    <row r="39" spans="1:3">
      <c r="A39" s="4" t="s">
        <v>60</v>
      </c>
      <c r="B39" s="5" t="n">
        <v>2901807</v>
      </c>
      <c r="C39" s="5" t="n">
        <v>2908202</v>
      </c>
    </row>
    <row r="40" spans="1:3">
      <c r="A40" s="4" t="s">
        <v>61</v>
      </c>
      <c r="B40" s="5" t="n">
        <v>1973566</v>
      </c>
      <c r="C40" s="5" t="n">
        <v>1995880</v>
      </c>
    </row>
    <row r="41" spans="1:3">
      <c r="A41" s="4" t="s">
        <v>62</v>
      </c>
      <c r="B41" s="7" t="n">
        <v>7950803</v>
      </c>
      <c r="C41" s="7" t="n">
        <v>7817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09</v>
      </c>
    </row>
    <row r="4" spans="1:2">
      <c r="A4" s="4" t="s">
        <v>213</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7</v>
      </c>
    </row>
    <row r="4" spans="1:2">
      <c r="A4" s="4" t="s">
        <v>227</v>
      </c>
      <c r="B4" s="4" t="s">
        <v>228</v>
      </c>
    </row>
    <row r="5" spans="1:2">
      <c r="A5" s="4" t="s">
        <v>181</v>
      </c>
      <c r="B5" s="4" t="s">
        <v>229</v>
      </c>
    </row>
    <row r="6" spans="1:2">
      <c r="A6" s="4" t="s">
        <v>184</v>
      </c>
      <c r="B6" s="4" t="s">
        <v>230</v>
      </c>
    </row>
    <row r="7" spans="1:2">
      <c r="A7" s="4" t="s">
        <v>190</v>
      </c>
      <c r="B7" s="4" t="s">
        <v>231</v>
      </c>
    </row>
    <row r="8" spans="1:2">
      <c r="A8" s="4" t="s">
        <v>193</v>
      </c>
      <c r="B8" s="4" t="s">
        <v>232</v>
      </c>
    </row>
    <row r="9" spans="1:2">
      <c r="A9" s="4" t="s">
        <v>196</v>
      </c>
      <c r="B9" s="4" t="s">
        <v>233</v>
      </c>
    </row>
    <row r="10" spans="1:2">
      <c r="A10" s="4" t="s">
        <v>234</v>
      </c>
      <c r="B10" s="4" t="s">
        <v>235</v>
      </c>
    </row>
    <row r="11" spans="1:2">
      <c r="A11" s="4" t="s">
        <v>211</v>
      </c>
      <c r="B11" s="4" t="s">
        <v>236</v>
      </c>
    </row>
    <row r="12" spans="1:2">
      <c r="A12" s="4" t="s">
        <v>217</v>
      </c>
      <c r="B12" s="4" t="s">
        <v>237</v>
      </c>
    </row>
    <row r="13" spans="1:2">
      <c r="A13" s="4" t="s">
        <v>220</v>
      </c>
      <c r="B13"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650000000</v>
      </c>
      <c r="C4" s="5" t="n">
        <v>650000000</v>
      </c>
    </row>
    <row r="5" spans="1:3">
      <c r="A5" s="4" t="s">
        <v>67</v>
      </c>
      <c r="B5" s="5" t="n">
        <v>205049274</v>
      </c>
      <c r="C5" s="5" t="n">
        <v>202606908</v>
      </c>
    </row>
    <row r="6" spans="1:3">
      <c r="A6" s="4" t="s">
        <v>68</v>
      </c>
      <c r="B6" s="5" t="n">
        <v>205049274</v>
      </c>
      <c r="C6" s="5" t="n">
        <v>202606908</v>
      </c>
    </row>
    <row r="7" spans="1:3">
      <c r="A7" s="4" t="s">
        <v>69</v>
      </c>
      <c r="B7" s="8" t="n">
        <v>0.01</v>
      </c>
      <c r="C7" s="8" t="n">
        <v>0.01</v>
      </c>
    </row>
    <row r="8" spans="1:3">
      <c r="A8" s="4" t="s">
        <v>70</v>
      </c>
      <c r="B8" s="5" t="n">
        <v>50000000</v>
      </c>
      <c r="C8" s="5" t="n">
        <v>50000000</v>
      </c>
    </row>
    <row r="9" spans="1:3">
      <c r="A9" s="4" t="s">
        <v>71</v>
      </c>
      <c r="B9" s="5" t="n">
        <v>38020</v>
      </c>
      <c r="C9" s="5" t="n">
        <v>40000</v>
      </c>
    </row>
    <row r="10" spans="1:3">
      <c r="A10" s="4" t="s">
        <v>72</v>
      </c>
      <c r="B10" s="5" t="n">
        <v>38020</v>
      </c>
      <c r="C10" s="5" t="n">
        <v>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row r="9" spans="1:2">
      <c r="A9" s="4" t="s">
        <v>279</v>
      </c>
    </row>
    <row r="10" spans="1:2">
      <c r="A10" s="3" t="s">
        <v>274</v>
      </c>
    </row>
    <row r="11" spans="1:2">
      <c r="A11" s="4" t="s">
        <v>275</v>
      </c>
      <c r="B11"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356834</v>
      </c>
      <c r="D4" s="7" t="n">
        <v>112442</v>
      </c>
    </row>
    <row r="5" spans="1:4">
      <c r="A5" s="4" t="s">
        <v>77</v>
      </c>
      <c r="C5" s="5" t="n">
        <v>30343</v>
      </c>
      <c r="D5" s="5" t="n">
        <v>24552</v>
      </c>
    </row>
    <row r="6" spans="1:4">
      <c r="A6" s="4" t="s">
        <v>78</v>
      </c>
      <c r="C6" s="5" t="n">
        <v>6629</v>
      </c>
      <c r="D6" s="5" t="n">
        <v>2948</v>
      </c>
    </row>
    <row r="7" spans="1:4">
      <c r="A7" s="4" t="s">
        <v>79</v>
      </c>
      <c r="C7" s="5" t="n">
        <v>393806</v>
      </c>
      <c r="D7" s="5" t="n">
        <v>139942</v>
      </c>
    </row>
    <row r="8" spans="1:4">
      <c r="A8" s="3" t="s">
        <v>80</v>
      </c>
    </row>
    <row r="9" spans="1:4">
      <c r="A9" s="4" t="s">
        <v>81</v>
      </c>
      <c r="B9" s="4" t="s">
        <v>82</v>
      </c>
      <c r="C9" s="5" t="n">
        <v>22649</v>
      </c>
      <c r="D9" s="5" t="n">
        <v>11071</v>
      </c>
    </row>
    <row r="10" spans="1:4">
      <c r="A10" s="4" t="s">
        <v>83</v>
      </c>
      <c r="C10" s="5" t="n">
        <v>39426</v>
      </c>
      <c r="D10" s="5" t="n">
        <v>28132</v>
      </c>
    </row>
    <row r="11" spans="1:4">
      <c r="A11" s="4" t="s">
        <v>84</v>
      </c>
      <c r="C11" s="5" t="n">
        <v>6153</v>
      </c>
      <c r="D11" s="5" t="n">
        <v>1651</v>
      </c>
    </row>
    <row r="12" spans="1:4">
      <c r="A12" s="4" t="s">
        <v>85</v>
      </c>
      <c r="C12" s="5" t="n">
        <v>4012</v>
      </c>
      <c r="D12" s="5" t="n">
        <v>990</v>
      </c>
    </row>
    <row r="13" spans="1:4">
      <c r="A13" s="4" t="s">
        <v>86</v>
      </c>
      <c r="B13" s="4" t="s">
        <v>82</v>
      </c>
      <c r="C13" s="5" t="n">
        <v>6650</v>
      </c>
      <c r="D13" s="5" t="n">
        <v>9622</v>
      </c>
    </row>
    <row r="14" spans="1:4">
      <c r="A14" s="4" t="s">
        <v>87</v>
      </c>
      <c r="C14" s="5" t="n">
        <v>2883</v>
      </c>
      <c r="D14" s="5" t="n">
        <v>24142</v>
      </c>
    </row>
    <row r="15" spans="1:4">
      <c r="A15" s="4" t="s">
        <v>88</v>
      </c>
      <c r="C15" s="5" t="n">
        <v>207</v>
      </c>
      <c r="D15" s="5" t="n">
        <v>472</v>
      </c>
    </row>
    <row r="16" spans="1:4">
      <c r="A16" s="4" t="s">
        <v>89</v>
      </c>
      <c r="C16" s="5" t="n">
        <v>92355</v>
      </c>
      <c r="D16" s="5" t="n">
        <v>0</v>
      </c>
    </row>
    <row r="17" spans="1:4">
      <c r="A17" s="4" t="s">
        <v>90</v>
      </c>
      <c r="C17" s="5" t="n">
        <v>0</v>
      </c>
      <c r="D17" s="5" t="n">
        <v>2595</v>
      </c>
    </row>
    <row r="18" spans="1:4">
      <c r="A18" s="4" t="s">
        <v>91</v>
      </c>
      <c r="B18" s="4" t="s">
        <v>82</v>
      </c>
      <c r="C18" s="5" t="n">
        <v>33824</v>
      </c>
      <c r="D18" s="5" t="n">
        <v>24873</v>
      </c>
    </row>
    <row r="19" spans="1:4">
      <c r="A19" s="4" t="s">
        <v>92</v>
      </c>
      <c r="C19" s="5" t="n">
        <v>136878</v>
      </c>
      <c r="D19" s="5" t="n">
        <v>79185</v>
      </c>
    </row>
    <row r="20" spans="1:4">
      <c r="A20" s="4" t="s">
        <v>93</v>
      </c>
      <c r="C20" s="5" t="n">
        <v>402</v>
      </c>
      <c r="D20" s="5" t="n">
        <v>408</v>
      </c>
    </row>
    <row r="21" spans="1:4">
      <c r="A21" s="4" t="s">
        <v>94</v>
      </c>
      <c r="C21" s="5" t="n">
        <v>6158</v>
      </c>
      <c r="D21" s="5" t="n">
        <v>4191</v>
      </c>
    </row>
    <row r="22" spans="1:4">
      <c r="A22" s="4" t="s">
        <v>95</v>
      </c>
      <c r="C22" s="5" t="n">
        <v>351597</v>
      </c>
      <c r="D22" s="5" t="n">
        <v>187332</v>
      </c>
    </row>
    <row r="23" spans="1:4">
      <c r="A23" s="4" t="s">
        <v>96</v>
      </c>
      <c r="C23" s="5" t="n">
        <v>42209</v>
      </c>
      <c r="D23" s="5" t="n">
        <v>-47390</v>
      </c>
    </row>
    <row r="24" spans="1:4">
      <c r="A24" s="4" t="s">
        <v>97</v>
      </c>
      <c r="C24" s="5" t="n">
        <v>-27023</v>
      </c>
      <c r="D24" s="5" t="n">
        <v>-24521</v>
      </c>
    </row>
    <row r="25" spans="1:4">
      <c r="A25" s="4" t="s">
        <v>98</v>
      </c>
      <c r="C25" s="5" t="n">
        <v>180</v>
      </c>
      <c r="D25" s="5" t="n">
        <v>214</v>
      </c>
    </row>
    <row r="26" spans="1:4">
      <c r="A26" s="4" t="s">
        <v>99</v>
      </c>
      <c r="C26" s="5" t="n">
        <v>-14779</v>
      </c>
      <c r="D26" s="5" t="n">
        <v>70179</v>
      </c>
    </row>
    <row r="27" spans="1:4">
      <c r="A27" s="4" t="s">
        <v>100</v>
      </c>
      <c r="C27" s="5" t="n">
        <v>-2652</v>
      </c>
      <c r="D27" s="5" t="n">
        <v>-1552</v>
      </c>
    </row>
    <row r="28" spans="1:4">
      <c r="A28" s="4" t="s">
        <v>101</v>
      </c>
      <c r="C28" s="5" t="n">
        <v>-2065</v>
      </c>
      <c r="D28" s="5" t="n">
        <v>-3070</v>
      </c>
    </row>
    <row r="29" spans="1:4">
      <c r="A29" s="4" t="s">
        <v>102</v>
      </c>
      <c r="C29" s="5" t="n">
        <v>576</v>
      </c>
      <c r="D29" s="5" t="n">
        <v>6375</v>
      </c>
    </row>
    <row r="30" spans="1:4">
      <c r="A30" s="4" t="s">
        <v>103</v>
      </c>
      <c r="C30" s="5" t="n">
        <v>-1489</v>
      </c>
      <c r="D30" s="5" t="n">
        <v>3305</v>
      </c>
    </row>
    <row r="31" spans="1:4">
      <c r="A31" s="4" t="s">
        <v>104</v>
      </c>
      <c r="C31" s="5" t="n">
        <v>-24809</v>
      </c>
      <c r="D31" s="5" t="n">
        <v>-20893</v>
      </c>
    </row>
    <row r="32" spans="1:4">
      <c r="A32" s="4" t="s">
        <v>105</v>
      </c>
      <c r="C32" s="5" t="n">
        <v>-26298</v>
      </c>
      <c r="D32" s="5" t="n">
        <v>-17588</v>
      </c>
    </row>
    <row r="33" spans="1:4">
      <c r="A33" s="4" t="s">
        <v>106</v>
      </c>
      <c r="C33" s="5" t="n">
        <v>-8332</v>
      </c>
      <c r="D33" s="5" t="n">
        <v>-3458</v>
      </c>
    </row>
    <row r="34" spans="1:4">
      <c r="A34" s="4" t="s">
        <v>107</v>
      </c>
      <c r="C34" s="7" t="n">
        <v>-34630</v>
      </c>
      <c r="D34" s="7" t="n">
        <v>-21046</v>
      </c>
    </row>
    <row r="35" spans="1:4">
      <c r="A35" s="4" t="s">
        <v>108</v>
      </c>
      <c r="C35" s="5" t="n">
        <v>203435154</v>
      </c>
      <c r="D35" s="5" t="n">
        <v>136419903</v>
      </c>
    </row>
    <row r="36" spans="1:4">
      <c r="A36" s="4" t="s">
        <v>109</v>
      </c>
      <c r="C36" s="5" t="n">
        <v>203435154</v>
      </c>
      <c r="D36" s="5" t="n">
        <v>136419903</v>
      </c>
    </row>
    <row r="37" spans="1:4">
      <c r="A37" s="4" t="s">
        <v>110</v>
      </c>
      <c r="C37" s="8" t="n">
        <v>-0.17</v>
      </c>
      <c r="D37" s="8" t="n">
        <v>-0.15</v>
      </c>
    </row>
    <row r="38" spans="1:4">
      <c r="A38" s="4" t="s">
        <v>111</v>
      </c>
      <c r="C38" s="8" t="n">
        <v>-0.17</v>
      </c>
      <c r="D38" s="8" t="n">
        <v>-0.15</v>
      </c>
    </row>
    <row r="39" spans="1:4"/>
    <row r="40" spans="1:4">
      <c r="A40" s="4" t="s">
        <v>82</v>
      </c>
      <c r="B40" s="4" t="s">
        <v>112</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94</v>
      </c>
      <c r="B1" s="2" t="s">
        <v>295</v>
      </c>
      <c r="C1" s="2" t="s">
        <v>296</v>
      </c>
      <c r="D1" s="2" t="s">
        <v>297</v>
      </c>
    </row>
    <row r="2" spans="1:4">
      <c r="A2" s="3" t="s">
        <v>298</v>
      </c>
    </row>
    <row r="3" spans="1:4">
      <c r="A3" s="4" t="s">
        <v>35</v>
      </c>
      <c r="C3" s="7" t="n">
        <v>879011</v>
      </c>
      <c r="D3" s="7" t="n">
        <v>879011</v>
      </c>
    </row>
    <row r="4" spans="1:4">
      <c r="A4" s="4" t="s">
        <v>299</v>
      </c>
    </row>
    <row r="5" spans="1:4">
      <c r="A5" s="3" t="s">
        <v>298</v>
      </c>
    </row>
    <row r="6" spans="1:4">
      <c r="A6" s="4" t="s">
        <v>35</v>
      </c>
      <c r="C6" s="5" t="n">
        <v>368992</v>
      </c>
      <c r="D6" s="5" t="n">
        <v>384431</v>
      </c>
    </row>
    <row r="7" spans="1:4">
      <c r="A7" s="4" t="s">
        <v>300</v>
      </c>
    </row>
    <row r="8" spans="1:4">
      <c r="A8" s="3" t="s">
        <v>298</v>
      </c>
    </row>
    <row r="9" spans="1:4">
      <c r="A9" s="4" t="s">
        <v>35</v>
      </c>
      <c r="C9" s="7" t="n">
        <v>510019</v>
      </c>
      <c r="D9" s="7" t="n">
        <v>494580</v>
      </c>
    </row>
    <row r="10" spans="1:4">
      <c r="A10" s="4" t="s">
        <v>301</v>
      </c>
    </row>
    <row r="11" spans="1:4">
      <c r="A11" s="3" t="s">
        <v>298</v>
      </c>
    </row>
    <row r="12" spans="1:4">
      <c r="A12" s="4" t="s">
        <v>35</v>
      </c>
      <c r="B12" s="7" t="n">
        <v>15400</v>
      </c>
    </row>
    <row r="13" spans="1:4">
      <c r="A13" s="4" t="s">
        <v>302</v>
      </c>
    </row>
    <row r="14" spans="1:4">
      <c r="A14" s="3" t="s">
        <v>298</v>
      </c>
    </row>
    <row r="15" spans="1:4">
      <c r="A15" s="4" t="s">
        <v>303</v>
      </c>
      <c r="B15" s="5" t="n">
        <v>30</v>
      </c>
    </row>
    <row r="16" spans="1:4">
      <c r="A16" s="4" t="s">
        <v>304</v>
      </c>
      <c r="B16" s="7" t="n">
        <v>600000</v>
      </c>
    </row>
    <row r="17" spans="1:4">
      <c r="A17" s="4" t="s">
        <v>305</v>
      </c>
    </row>
    <row r="18" spans="1:4">
      <c r="A18" s="3" t="s">
        <v>298</v>
      </c>
    </row>
    <row r="19" spans="1:4">
      <c r="A19" s="4" t="s">
        <v>306</v>
      </c>
      <c r="B19" s="5" t="n">
        <v>2700000</v>
      </c>
    </row>
    <row r="20" spans="1:4">
      <c r="A20" s="4" t="s">
        <v>307</v>
      </c>
      <c r="B20" s="5" t="n">
        <v>981080</v>
      </c>
    </row>
    <row r="21" spans="1:4">
      <c r="A21" s="4" t="s">
        <v>308</v>
      </c>
      <c r="B21" s="5" t="n">
        <v>707000</v>
      </c>
    </row>
    <row r="22" spans="1:4">
      <c r="A22" s="4" t="s">
        <v>35</v>
      </c>
      <c r="B22" s="5" t="n">
        <v>839869</v>
      </c>
    </row>
    <row r="23" spans="1:4">
      <c r="A23" s="4" t="s">
        <v>309</v>
      </c>
      <c r="B23" s="5" t="n">
        <v>144562</v>
      </c>
    </row>
    <row r="24" spans="1:4">
      <c r="A24" s="4" t="s">
        <v>310</v>
      </c>
    </row>
    <row r="25" spans="1:4">
      <c r="A25" s="3" t="s">
        <v>298</v>
      </c>
    </row>
    <row r="26" spans="1:4">
      <c r="A26" s="4" t="s">
        <v>35</v>
      </c>
      <c r="B26" s="5" t="n">
        <v>369000</v>
      </c>
    </row>
    <row r="27" spans="1:4">
      <c r="A27" s="4" t="s">
        <v>311</v>
      </c>
    </row>
    <row r="28" spans="1:4">
      <c r="A28" s="3" t="s">
        <v>298</v>
      </c>
    </row>
    <row r="29" spans="1:4">
      <c r="A29" s="4" t="s">
        <v>35</v>
      </c>
      <c r="B29" s="7" t="n">
        <v>455400</v>
      </c>
    </row>
    <row r="30" spans="1:4">
      <c r="A30" s="4" t="s">
        <v>312</v>
      </c>
    </row>
    <row r="31" spans="1:4">
      <c r="A31" s="3" t="s">
        <v>298</v>
      </c>
    </row>
    <row r="32" spans="1:4">
      <c r="A32" s="4" t="s">
        <v>313</v>
      </c>
      <c r="B32" s="5" t="n">
        <v>40</v>
      </c>
    </row>
    <row r="33" spans="1:4">
      <c r="A33" s="4" t="s">
        <v>314</v>
      </c>
      <c r="B33" s="5" t="n">
        <v>40</v>
      </c>
    </row>
    <row r="34" spans="1:4">
      <c r="A34" s="4" t="s">
        <v>315</v>
      </c>
      <c r="B34" s="7" t="n">
        <v>1000000</v>
      </c>
    </row>
    <row r="35" spans="1:4">
      <c r="A35" s="4" t="s">
        <v>316</v>
      </c>
    </row>
    <row r="36" spans="1:4">
      <c r="A36" s="3" t="s">
        <v>298</v>
      </c>
    </row>
    <row r="37" spans="1:4">
      <c r="A37" s="4" t="s">
        <v>306</v>
      </c>
      <c r="B37" s="5" t="n">
        <v>14300</v>
      </c>
    </row>
    <row r="38" spans="1:4">
      <c r="A38" s="4" t="s">
        <v>35</v>
      </c>
      <c r="B38" s="7" t="n">
        <v>3400</v>
      </c>
    </row>
    <row r="39" spans="1:4">
      <c r="A39" s="4" t="s">
        <v>317</v>
      </c>
      <c r="B39" s="4" t="s">
        <v>318</v>
      </c>
    </row>
    <row r="40" spans="1:4">
      <c r="A40" s="4" t="s">
        <v>309</v>
      </c>
      <c r="B40" s="7" t="n">
        <v>10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2</v>
      </c>
      <c r="D1" s="2" t="s">
        <v>25</v>
      </c>
    </row>
    <row r="2" spans="1:4">
      <c r="A2" s="3" t="s">
        <v>321</v>
      </c>
    </row>
    <row r="3" spans="1:4">
      <c r="A3" s="4" t="s">
        <v>35</v>
      </c>
      <c r="C3" s="7" t="n">
        <v>879011</v>
      </c>
      <c r="D3" s="7" t="n">
        <v>879011</v>
      </c>
    </row>
    <row r="4" spans="1:4">
      <c r="A4" s="4" t="s">
        <v>305</v>
      </c>
    </row>
    <row r="5" spans="1:4">
      <c r="A5" s="3" t="s">
        <v>322</v>
      </c>
    </row>
    <row r="6" spans="1:4">
      <c r="A6" s="4" t="s">
        <v>323</v>
      </c>
      <c r="B6" s="7" t="n">
        <v>1001200</v>
      </c>
    </row>
    <row r="7" spans="1:4">
      <c r="A7" s="4" t="s">
        <v>324</v>
      </c>
      <c r="B7" s="5" t="n">
        <v>981080</v>
      </c>
    </row>
    <row r="8" spans="1:4">
      <c r="A8" s="4" t="s">
        <v>325</v>
      </c>
      <c r="B8" s="5" t="n">
        <v>1982280</v>
      </c>
    </row>
    <row r="9" spans="1:4">
      <c r="A9" s="3" t="s">
        <v>321</v>
      </c>
    </row>
    <row r="10" spans="1:4">
      <c r="A10" s="4" t="s">
        <v>326</v>
      </c>
      <c r="B10" s="5" t="n">
        <v>49532</v>
      </c>
    </row>
    <row r="11" spans="1:4">
      <c r="A11" s="4" t="s">
        <v>327</v>
      </c>
      <c r="B11" s="5" t="n">
        <v>2178076</v>
      </c>
    </row>
    <row r="12" spans="1:4">
      <c r="A12" s="4" t="s">
        <v>309</v>
      </c>
      <c r="B12" s="5" t="n">
        <v>144562</v>
      </c>
    </row>
    <row r="13" spans="1:4">
      <c r="A13" s="4" t="s">
        <v>37</v>
      </c>
      <c r="B13" s="5" t="n">
        <v>27437</v>
      </c>
    </row>
    <row r="14" spans="1:4">
      <c r="A14" s="4" t="s">
        <v>328</v>
      </c>
      <c r="B14" s="5" t="n">
        <v>-103322</v>
      </c>
    </row>
    <row r="15" spans="1:4">
      <c r="A15" s="4" t="s">
        <v>329</v>
      </c>
      <c r="B15" s="5" t="n">
        <v>-706912</v>
      </c>
    </row>
    <row r="16" spans="1:4">
      <c r="A16" s="4" t="s">
        <v>330</v>
      </c>
      <c r="B16" s="5" t="n">
        <v>-51052</v>
      </c>
    </row>
    <row r="17" spans="1:4">
      <c r="A17" s="4" t="s">
        <v>331</v>
      </c>
      <c r="B17" s="5" t="n">
        <v>-395910</v>
      </c>
    </row>
    <row r="18" spans="1:4">
      <c r="A18" s="4" t="s">
        <v>332</v>
      </c>
      <c r="B18" s="5" t="n">
        <v>1142411</v>
      </c>
    </row>
    <row r="19" spans="1:4">
      <c r="A19" s="4" t="s">
        <v>35</v>
      </c>
      <c r="B19" s="7" t="n">
        <v>8398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4</v>
      </c>
    </row>
    <row r="3" spans="1:3">
      <c r="A3" s="3" t="s">
        <v>298</v>
      </c>
    </row>
    <row r="4" spans="1:3">
      <c r="A4" s="4" t="s">
        <v>334</v>
      </c>
      <c r="B4" s="7" t="n">
        <v>95836</v>
      </c>
    </row>
    <row r="5" spans="1:3">
      <c r="A5" s="4" t="s">
        <v>335</v>
      </c>
      <c r="B5" s="5" t="n">
        <v>-5827</v>
      </c>
    </row>
    <row r="6" spans="1:3">
      <c r="A6" s="4" t="s">
        <v>105</v>
      </c>
      <c r="B6" s="7" t="n">
        <v>-31431</v>
      </c>
    </row>
    <row r="7" spans="1:3">
      <c r="A7" s="3" t="s">
        <v>336</v>
      </c>
    </row>
    <row r="8" spans="1:3">
      <c r="A8" s="4" t="s">
        <v>337</v>
      </c>
      <c r="C8" s="7" t="n">
        <v>190086</v>
      </c>
    </row>
    <row r="9" spans="1:3">
      <c r="A9" s="4" t="s">
        <v>338</v>
      </c>
      <c r="C9" s="5" t="n">
        <v>34278</v>
      </c>
    </row>
    <row r="10" spans="1:3">
      <c r="A10" s="4" t="s">
        <v>339</v>
      </c>
      <c r="C10" s="5" t="n">
        <v>27469</v>
      </c>
    </row>
    <row r="11" spans="1:3">
      <c r="A11" s="4" t="s">
        <v>340</v>
      </c>
      <c r="C11" s="7" t="n">
        <v>6809</v>
      </c>
    </row>
    <row r="12" spans="1:3">
      <c r="A12" s="4" t="s">
        <v>341</v>
      </c>
      <c r="C12" s="8" t="n">
        <v>0.17</v>
      </c>
    </row>
    <row r="13" spans="1:3">
      <c r="A13" s="4" t="s">
        <v>342</v>
      </c>
      <c r="C13" s="8" t="n">
        <v>0.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4</v>
      </c>
    </row>
    <row r="3" spans="1:3">
      <c r="A3" s="3" t="s">
        <v>344</v>
      </c>
    </row>
    <row r="4" spans="1:3">
      <c r="A4" s="4" t="s">
        <v>89</v>
      </c>
      <c r="B4" s="7" t="n">
        <v>92355</v>
      </c>
      <c r="C4" s="7" t="n">
        <v>0</v>
      </c>
    </row>
    <row r="5" spans="1:3">
      <c r="A5" s="4" t="s">
        <v>345</v>
      </c>
    </row>
    <row r="6" spans="1:3">
      <c r="A6" s="3" t="s">
        <v>344</v>
      </c>
    </row>
    <row r="7" spans="1:3">
      <c r="A7" s="4" t="s">
        <v>89</v>
      </c>
      <c r="B7" s="7" t="n">
        <v>92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6</v>
      </c>
      <c r="B1" s="2" t="s">
        <v>2</v>
      </c>
      <c r="C1" s="2" t="s">
        <v>25</v>
      </c>
    </row>
    <row r="2" spans="1:3">
      <c r="A2" s="3" t="s">
        <v>347</v>
      </c>
    </row>
    <row r="3" spans="1:3">
      <c r="A3" s="4" t="s">
        <v>28</v>
      </c>
      <c r="B3" s="7" t="n">
        <v>240148</v>
      </c>
      <c r="C3" s="7" t="n">
        <v>218625</v>
      </c>
    </row>
    <row r="4" spans="1:3">
      <c r="A4" s="4" t="s">
        <v>348</v>
      </c>
    </row>
    <row r="5" spans="1:3">
      <c r="A5" s="3" t="s">
        <v>347</v>
      </c>
    </row>
    <row r="6" spans="1:3">
      <c r="A6" s="4" t="s">
        <v>28</v>
      </c>
      <c r="B6" s="5" t="n">
        <v>83899</v>
      </c>
      <c r="C6" s="5" t="n">
        <v>53577</v>
      </c>
    </row>
    <row r="7" spans="1:3">
      <c r="A7" s="4" t="s">
        <v>349</v>
      </c>
    </row>
    <row r="8" spans="1:3">
      <c r="A8" s="3" t="s">
        <v>347</v>
      </c>
    </row>
    <row r="9" spans="1:3">
      <c r="A9" s="4" t="s">
        <v>28</v>
      </c>
      <c r="B9" s="5" t="n">
        <v>138935</v>
      </c>
      <c r="C9" s="5" t="n">
        <v>145887</v>
      </c>
    </row>
    <row r="10" spans="1:3">
      <c r="A10" s="4" t="s">
        <v>350</v>
      </c>
    </row>
    <row r="11" spans="1:3">
      <c r="A11" s="3" t="s">
        <v>347</v>
      </c>
    </row>
    <row r="12" spans="1:3">
      <c r="A12" s="4" t="s">
        <v>28</v>
      </c>
      <c r="B12" s="7" t="n">
        <v>17314</v>
      </c>
      <c r="C12" s="7" t="n">
        <v>191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51</v>
      </c>
      <c r="C1" s="2" t="s">
        <v>2</v>
      </c>
      <c r="D1" s="2" t="s">
        <v>25</v>
      </c>
    </row>
    <row r="2" spans="1:4">
      <c r="A2" s="3" t="s">
        <v>352</v>
      </c>
    </row>
    <row r="3" spans="1:4">
      <c r="A3" s="4" t="s">
        <v>353</v>
      </c>
      <c r="C3" s="7" t="n">
        <v>1543380</v>
      </c>
      <c r="D3" s="7" t="n">
        <v>1522481</v>
      </c>
    </row>
    <row r="4" spans="1:4">
      <c r="A4" s="4" t="s">
        <v>354</v>
      </c>
    </row>
    <row r="5" spans="1:4">
      <c r="A5" s="3" t="s">
        <v>352</v>
      </c>
    </row>
    <row r="6" spans="1:4">
      <c r="A6" s="4" t="s">
        <v>353</v>
      </c>
      <c r="B6" s="4" t="s">
        <v>82</v>
      </c>
      <c r="C6" s="5" t="n">
        <v>0</v>
      </c>
      <c r="D6" s="5" t="n">
        <v>0</v>
      </c>
    </row>
    <row r="7" spans="1:4">
      <c r="A7" s="4" t="s">
        <v>355</v>
      </c>
    </row>
    <row r="8" spans="1:4">
      <c r="A8" s="3" t="s">
        <v>352</v>
      </c>
    </row>
    <row r="9" spans="1:4">
      <c r="A9" s="4" t="s">
        <v>353</v>
      </c>
      <c r="B9" s="4" t="s">
        <v>356</v>
      </c>
      <c r="C9" s="5" t="n">
        <v>73000</v>
      </c>
      <c r="D9" s="5" t="n">
        <v>53000</v>
      </c>
    </row>
    <row r="10" spans="1:4">
      <c r="A10" s="4" t="s">
        <v>357</v>
      </c>
    </row>
    <row r="11" spans="1:4">
      <c r="A11" s="3" t="s">
        <v>352</v>
      </c>
    </row>
    <row r="12" spans="1:4">
      <c r="A12" s="4" t="s">
        <v>353</v>
      </c>
      <c r="B12" s="4" t="s">
        <v>358</v>
      </c>
      <c r="C12" s="5" t="n">
        <v>190000</v>
      </c>
      <c r="D12" s="5" t="n">
        <v>190000</v>
      </c>
    </row>
    <row r="13" spans="1:4">
      <c r="A13" s="4" t="s">
        <v>359</v>
      </c>
    </row>
    <row r="14" spans="1:4">
      <c r="A14" s="3" t="s">
        <v>352</v>
      </c>
    </row>
    <row r="15" spans="1:4">
      <c r="A15" s="4" t="s">
        <v>353</v>
      </c>
      <c r="B15" s="4" t="s">
        <v>360</v>
      </c>
      <c r="C15" s="5" t="n">
        <v>888540</v>
      </c>
      <c r="D15" s="5" t="n">
        <v>887977</v>
      </c>
    </row>
    <row r="16" spans="1:4">
      <c r="A16" s="4" t="s">
        <v>361</v>
      </c>
      <c r="B16" s="4" t="s">
        <v>360</v>
      </c>
      <c r="C16" s="5" t="n">
        <v>11460</v>
      </c>
      <c r="D16" s="5" t="n">
        <v>12023</v>
      </c>
    </row>
    <row r="17" spans="1:4">
      <c r="A17" s="4" t="s">
        <v>362</v>
      </c>
    </row>
    <row r="18" spans="1:4">
      <c r="A18" s="3" t="s">
        <v>352</v>
      </c>
    </row>
    <row r="19" spans="1:4">
      <c r="A19" s="4" t="s">
        <v>353</v>
      </c>
      <c r="B19" s="4" t="s">
        <v>363</v>
      </c>
      <c r="C19" s="5" t="n">
        <v>391840</v>
      </c>
      <c r="D19" s="5" t="n">
        <v>391504</v>
      </c>
    </row>
    <row r="20" spans="1:4">
      <c r="A20" s="4" t="s">
        <v>361</v>
      </c>
      <c r="B20" s="4" t="s">
        <v>363</v>
      </c>
      <c r="C20" s="7" t="n">
        <v>8160</v>
      </c>
      <c r="D20" s="7" t="n">
        <v>8496</v>
      </c>
    </row>
    <row r="21" spans="1:4"/>
    <row r="22" spans="1:4">
      <c r="A22" s="4" t="s">
        <v>82</v>
      </c>
      <c r="B22" s="4" t="s">
        <v>364</v>
      </c>
    </row>
    <row r="23" spans="1:4">
      <c r="A23" s="4" t="s">
        <v>356</v>
      </c>
      <c r="B23" s="4" t="s">
        <v>365</v>
      </c>
    </row>
    <row r="24" spans="1:4">
      <c r="A24" s="4" t="s">
        <v>358</v>
      </c>
      <c r="B24" s="4" t="s">
        <v>366</v>
      </c>
    </row>
    <row r="25" spans="1:4">
      <c r="A25" s="4" t="s">
        <v>360</v>
      </c>
      <c r="B25" s="4" t="s">
        <v>367</v>
      </c>
    </row>
    <row r="26" spans="1:4">
      <c r="A26" s="4" t="s">
        <v>363</v>
      </c>
      <c r="B26" s="4" t="s">
        <v>368</v>
      </c>
    </row>
  </sheetData>
  <mergeCells count="7">
    <mergeCell ref="A1:B1"/>
    <mergeCell ref="A21:C21"/>
    <mergeCell ref="B22:C22"/>
    <mergeCell ref="B23:C23"/>
    <mergeCell ref="B24:C24"/>
    <mergeCell ref="B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370</v>
      </c>
    </row>
    <row r="3" spans="1:3">
      <c r="A3" s="3" t="s">
        <v>352</v>
      </c>
    </row>
    <row r="4" spans="1:3">
      <c r="A4" s="4" t="s">
        <v>371</v>
      </c>
      <c r="C4" s="4" t="s">
        <v>372</v>
      </c>
    </row>
    <row r="5" spans="1:3">
      <c r="A5" s="4" t="s">
        <v>373</v>
      </c>
      <c r="C5" s="7" t="n">
        <v>900000000</v>
      </c>
    </row>
    <row r="6" spans="1:3">
      <c r="A6" s="4" t="s">
        <v>374</v>
      </c>
    </row>
    <row r="7" spans="1:3">
      <c r="A7" s="3" t="s">
        <v>352</v>
      </c>
    </row>
    <row r="8" spans="1:3">
      <c r="A8" s="4" t="s">
        <v>375</v>
      </c>
      <c r="B8" s="4" t="s">
        <v>376</v>
      </c>
    </row>
    <row r="9" spans="1:3">
      <c r="A9" s="4" t="s">
        <v>377</v>
      </c>
      <c r="B9" s="4" t="s">
        <v>378</v>
      </c>
    </row>
    <row r="10" spans="1:3">
      <c r="A10" s="4" t="s">
        <v>379</v>
      </c>
      <c r="B10" s="4" t="s">
        <v>380</v>
      </c>
    </row>
    <row r="11" spans="1:3">
      <c r="A11" s="4" t="s">
        <v>381</v>
      </c>
      <c r="B11" s="4" t="s">
        <v>382</v>
      </c>
    </row>
    <row r="12" spans="1:3">
      <c r="A12" s="4" t="s">
        <v>383</v>
      </c>
      <c r="B12" s="4" t="s">
        <v>384</v>
      </c>
    </row>
    <row r="13" spans="1:3">
      <c r="A13" s="4" t="s">
        <v>385</v>
      </c>
    </row>
    <row r="14" spans="1:3">
      <c r="A14" s="3" t="s">
        <v>352</v>
      </c>
    </row>
    <row r="15" spans="1:3">
      <c r="A15" s="4" t="s">
        <v>386</v>
      </c>
      <c r="B15" s="4" t="s">
        <v>387</v>
      </c>
    </row>
    <row r="16" spans="1:3">
      <c r="A16" s="4" t="s">
        <v>388</v>
      </c>
    </row>
    <row r="17" spans="1:3">
      <c r="A17" s="3" t="s">
        <v>352</v>
      </c>
    </row>
    <row r="18" spans="1:3">
      <c r="A18" s="4" t="s">
        <v>381</v>
      </c>
      <c r="B18" s="4" t="s">
        <v>389</v>
      </c>
    </row>
    <row r="19" spans="1:3">
      <c r="A19" s="4" t="s">
        <v>390</v>
      </c>
    </row>
    <row r="20" spans="1:3">
      <c r="A20" s="3" t="s">
        <v>352</v>
      </c>
    </row>
    <row r="21" spans="1:3">
      <c r="A21" s="4" t="s">
        <v>381</v>
      </c>
      <c r="B21" s="4" t="s">
        <v>391</v>
      </c>
    </row>
    <row r="22" spans="1:3">
      <c r="A22" s="4" t="s">
        <v>392</v>
      </c>
    </row>
    <row r="23" spans="1:3">
      <c r="A23" s="3" t="s">
        <v>352</v>
      </c>
    </row>
    <row r="24" spans="1:3">
      <c r="A24" s="4" t="s">
        <v>381</v>
      </c>
      <c r="B24" s="4" t="s">
        <v>393</v>
      </c>
    </row>
    <row r="25" spans="1:3">
      <c r="A25" s="4" t="s">
        <v>394</v>
      </c>
    </row>
    <row r="26" spans="1:3">
      <c r="A26" s="3" t="s">
        <v>352</v>
      </c>
    </row>
    <row r="27" spans="1:3">
      <c r="A27" s="4" t="s">
        <v>381</v>
      </c>
      <c r="B27"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396</v>
      </c>
    </row>
    <row r="3" spans="1:3">
      <c r="A3" s="3" t="s">
        <v>352</v>
      </c>
    </row>
    <row r="4" spans="1:3">
      <c r="A4" s="4" t="s">
        <v>371</v>
      </c>
      <c r="C4" s="4" t="s">
        <v>397</v>
      </c>
    </row>
    <row r="5" spans="1:3">
      <c r="A5" s="4" t="s">
        <v>373</v>
      </c>
      <c r="C5" s="7" t="n">
        <v>400000000</v>
      </c>
    </row>
    <row r="6" spans="1:3">
      <c r="A6" s="4" t="s">
        <v>398</v>
      </c>
    </row>
    <row r="7" spans="1:3">
      <c r="A7" s="3" t="s">
        <v>352</v>
      </c>
    </row>
    <row r="8" spans="1:3">
      <c r="A8" s="4" t="s">
        <v>375</v>
      </c>
      <c r="B8" s="4" t="s">
        <v>399</v>
      </c>
    </row>
    <row r="9" spans="1:3">
      <c r="A9" s="4" t="s">
        <v>377</v>
      </c>
      <c r="B9" s="4" t="s">
        <v>378</v>
      </c>
    </row>
    <row r="10" spans="1:3">
      <c r="A10" s="4" t="s">
        <v>379</v>
      </c>
      <c r="B10" s="4" t="s">
        <v>380</v>
      </c>
    </row>
    <row r="11" spans="1:3">
      <c r="A11" s="4" t="s">
        <v>400</v>
      </c>
      <c r="B11" s="4" t="s">
        <v>382</v>
      </c>
    </row>
    <row r="12" spans="1:3">
      <c r="A12" s="4" t="s">
        <v>383</v>
      </c>
      <c r="B12" s="4" t="s">
        <v>384</v>
      </c>
    </row>
    <row r="13" spans="1:3">
      <c r="A13" s="4" t="s">
        <v>401</v>
      </c>
    </row>
    <row r="14" spans="1:3">
      <c r="A14" s="3" t="s">
        <v>352</v>
      </c>
    </row>
    <row r="15" spans="1:3">
      <c r="A15" s="4" t="s">
        <v>402</v>
      </c>
      <c r="B15" s="4" t="s">
        <v>387</v>
      </c>
    </row>
    <row r="16" spans="1:3">
      <c r="A16" s="4" t="s">
        <v>403</v>
      </c>
    </row>
    <row r="17" spans="1:3">
      <c r="A17" s="3" t="s">
        <v>352</v>
      </c>
    </row>
    <row r="18" spans="1:3">
      <c r="A18" s="4" t="s">
        <v>400</v>
      </c>
      <c r="B18" s="4" t="s">
        <v>404</v>
      </c>
    </row>
    <row r="19" spans="1:3">
      <c r="A19" s="4" t="s">
        <v>405</v>
      </c>
    </row>
    <row r="20" spans="1:3">
      <c r="A20" s="3" t="s">
        <v>352</v>
      </c>
    </row>
    <row r="21" spans="1:3">
      <c r="A21" s="4" t="s">
        <v>400</v>
      </c>
      <c r="B21" s="4" t="s">
        <v>406</v>
      </c>
    </row>
    <row r="22" spans="1:3">
      <c r="A22" s="4" t="s">
        <v>394</v>
      </c>
    </row>
    <row r="23" spans="1:3">
      <c r="A23" s="3" t="s">
        <v>352</v>
      </c>
    </row>
    <row r="24" spans="1:3">
      <c r="A24" s="4" t="s">
        <v>400</v>
      </c>
      <c r="B24" s="4" t="s">
        <v>407</v>
      </c>
    </row>
    <row r="25" spans="1:3">
      <c r="A25" s="4" t="s">
        <v>408</v>
      </c>
    </row>
    <row r="26" spans="1:3">
      <c r="A26" s="3" t="s">
        <v>352</v>
      </c>
    </row>
    <row r="27" spans="1:3">
      <c r="A27" s="4" t="s">
        <v>400</v>
      </c>
      <c r="B27"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09</v>
      </c>
      <c r="B1" s="2" t="s">
        <v>410</v>
      </c>
      <c r="C1" s="2" t="s">
        <v>2</v>
      </c>
    </row>
    <row r="2" spans="1:3">
      <c r="A2" s="4" t="s">
        <v>411</v>
      </c>
    </row>
    <row r="3" spans="1:3">
      <c r="A3" s="3" t="s">
        <v>412</v>
      </c>
    </row>
    <row r="4" spans="1:3">
      <c r="A4" s="4" t="s">
        <v>413</v>
      </c>
      <c r="B4" s="4" t="s">
        <v>414</v>
      </c>
    </row>
    <row r="5" spans="1:3">
      <c r="A5" s="4" t="s">
        <v>415</v>
      </c>
    </row>
    <row r="6" spans="1:3">
      <c r="A6" s="3" t="s">
        <v>412</v>
      </c>
    </row>
    <row r="7" spans="1:3">
      <c r="A7" s="4" t="s">
        <v>413</v>
      </c>
      <c r="B7" s="4" t="s">
        <v>416</v>
      </c>
    </row>
    <row r="8" spans="1:3">
      <c r="A8" s="4" t="s">
        <v>417</v>
      </c>
    </row>
    <row r="9" spans="1:3">
      <c r="A9" s="3" t="s">
        <v>412</v>
      </c>
    </row>
    <row r="10" spans="1:3">
      <c r="A10" s="4" t="s">
        <v>413</v>
      </c>
      <c r="B10" s="4" t="s">
        <v>418</v>
      </c>
    </row>
    <row r="11" spans="1:3">
      <c r="A11" s="4" t="s">
        <v>419</v>
      </c>
    </row>
    <row r="12" spans="1:3">
      <c r="A12" s="3" t="s">
        <v>412</v>
      </c>
    </row>
    <row r="13" spans="1:3">
      <c r="A13" s="4" t="s">
        <v>413</v>
      </c>
      <c r="B13" s="4" t="s">
        <v>420</v>
      </c>
    </row>
    <row r="14" spans="1:3">
      <c r="A14" s="4" t="s">
        <v>421</v>
      </c>
    </row>
    <row r="15" spans="1:3">
      <c r="A15" s="3" t="s">
        <v>412</v>
      </c>
    </row>
    <row r="16" spans="1:3">
      <c r="A16" s="4" t="s">
        <v>413</v>
      </c>
      <c r="B16" s="4" t="s">
        <v>422</v>
      </c>
    </row>
    <row r="17" spans="1:3">
      <c r="A17" s="4" t="s">
        <v>423</v>
      </c>
    </row>
    <row r="18" spans="1:3">
      <c r="A18" s="3" t="s">
        <v>412</v>
      </c>
    </row>
    <row r="19" spans="1:3">
      <c r="A19" s="4" t="s">
        <v>413</v>
      </c>
      <c r="B19" s="4" t="s">
        <v>414</v>
      </c>
    </row>
    <row r="20" spans="1:3">
      <c r="A20" s="4" t="s">
        <v>424</v>
      </c>
    </row>
    <row r="21" spans="1:3">
      <c r="A21" s="3" t="s">
        <v>412</v>
      </c>
    </row>
    <row r="22" spans="1:3">
      <c r="A22" s="4" t="s">
        <v>425</v>
      </c>
      <c r="B22" s="4" t="s">
        <v>426</v>
      </c>
    </row>
    <row r="23" spans="1:3">
      <c r="A23" s="4" t="s">
        <v>427</v>
      </c>
      <c r="B23" s="4" t="s">
        <v>428</v>
      </c>
    </row>
    <row r="24" spans="1:3">
      <c r="A24" s="4" t="s">
        <v>429</v>
      </c>
      <c r="C24" s="7" t="n">
        <v>1450000000</v>
      </c>
    </row>
    <row r="25" spans="1:3">
      <c r="A25" s="4" t="s">
        <v>430</v>
      </c>
      <c r="C25" s="5" t="n">
        <v>0</v>
      </c>
    </row>
    <row r="26" spans="1:3">
      <c r="A26" s="4" t="s">
        <v>431</v>
      </c>
      <c r="C26" s="5" t="n">
        <v>1240000000</v>
      </c>
    </row>
    <row r="27" spans="1:3">
      <c r="A27" s="4" t="s">
        <v>432</v>
      </c>
    </row>
    <row r="28" spans="1:3">
      <c r="A28" s="3" t="s">
        <v>412</v>
      </c>
    </row>
    <row r="29" spans="1:3">
      <c r="A29" s="4" t="s">
        <v>429</v>
      </c>
      <c r="C29" s="5" t="n">
        <v>400000000</v>
      </c>
    </row>
    <row r="30" spans="1:3">
      <c r="A30" s="4" t="s">
        <v>430</v>
      </c>
      <c r="C30" s="7" t="n">
        <v>21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434</v>
      </c>
      <c r="C1" s="2" t="s">
        <v>2</v>
      </c>
    </row>
    <row r="2" spans="1:3">
      <c r="A2" s="4" t="s">
        <v>435</v>
      </c>
    </row>
    <row r="3" spans="1:3">
      <c r="A3" s="3" t="s">
        <v>352</v>
      </c>
    </row>
    <row r="4" spans="1:3">
      <c r="A4" s="4" t="s">
        <v>436</v>
      </c>
      <c r="B4" s="4" t="s">
        <v>437</v>
      </c>
    </row>
    <row r="5" spans="1:3">
      <c r="A5" s="4" t="s">
        <v>438</v>
      </c>
    </row>
    <row r="6" spans="1:3">
      <c r="A6" s="3" t="s">
        <v>352</v>
      </c>
    </row>
    <row r="7" spans="1:3">
      <c r="A7" s="4" t="s">
        <v>436</v>
      </c>
      <c r="B7" s="4" t="s">
        <v>418</v>
      </c>
    </row>
    <row r="8" spans="1:3">
      <c r="A8" s="4" t="s">
        <v>411</v>
      </c>
    </row>
    <row r="9" spans="1:3">
      <c r="A9" s="3" t="s">
        <v>352</v>
      </c>
    </row>
    <row r="10" spans="1:3">
      <c r="A10" s="4" t="s">
        <v>413</v>
      </c>
      <c r="B10" s="4" t="s">
        <v>414</v>
      </c>
    </row>
    <row r="11" spans="1:3">
      <c r="A11" s="4" t="s">
        <v>415</v>
      </c>
    </row>
    <row r="12" spans="1:3">
      <c r="A12" s="3" t="s">
        <v>352</v>
      </c>
    </row>
    <row r="13" spans="1:3">
      <c r="A13" s="4" t="s">
        <v>413</v>
      </c>
      <c r="B13" s="4" t="s">
        <v>439</v>
      </c>
    </row>
    <row r="14" spans="1:3">
      <c r="A14" s="4" t="s">
        <v>417</v>
      </c>
    </row>
    <row r="15" spans="1:3">
      <c r="A15" s="3" t="s">
        <v>352</v>
      </c>
    </row>
    <row r="16" spans="1:3">
      <c r="A16" s="4" t="s">
        <v>413</v>
      </c>
      <c r="B16" s="4" t="s">
        <v>418</v>
      </c>
    </row>
    <row r="17" spans="1:3">
      <c r="A17" s="4" t="s">
        <v>419</v>
      </c>
    </row>
    <row r="18" spans="1:3">
      <c r="A18" s="3" t="s">
        <v>352</v>
      </c>
    </row>
    <row r="19" spans="1:3">
      <c r="A19" s="4" t="s">
        <v>413</v>
      </c>
      <c r="B19" s="4" t="s">
        <v>420</v>
      </c>
    </row>
    <row r="20" spans="1:3">
      <c r="A20" s="4" t="s">
        <v>421</v>
      </c>
    </row>
    <row r="21" spans="1:3">
      <c r="A21" s="3" t="s">
        <v>352</v>
      </c>
    </row>
    <row r="22" spans="1:3">
      <c r="A22" s="4" t="s">
        <v>413</v>
      </c>
      <c r="B22" s="4" t="s">
        <v>422</v>
      </c>
    </row>
    <row r="23" spans="1:3">
      <c r="A23" s="4" t="s">
        <v>423</v>
      </c>
    </row>
    <row r="24" spans="1:3">
      <c r="A24" s="3" t="s">
        <v>352</v>
      </c>
    </row>
    <row r="25" spans="1:3">
      <c r="A25" s="4" t="s">
        <v>413</v>
      </c>
      <c r="B25" s="4" t="s">
        <v>440</v>
      </c>
    </row>
    <row r="26" spans="1:3">
      <c r="A26" s="4" t="s">
        <v>424</v>
      </c>
    </row>
    <row r="27" spans="1:3">
      <c r="A27" s="3" t="s">
        <v>352</v>
      </c>
    </row>
    <row r="28" spans="1:3">
      <c r="A28" s="4" t="s">
        <v>441</v>
      </c>
      <c r="B28" s="7" t="n">
        <v>300000000</v>
      </c>
    </row>
    <row r="29" spans="1:3">
      <c r="A29" s="4" t="s">
        <v>430</v>
      </c>
      <c r="C29" s="7" t="n">
        <v>73000000</v>
      </c>
    </row>
    <row r="30" spans="1:3">
      <c r="A30" s="4" t="s">
        <v>431</v>
      </c>
      <c r="C30" s="5" t="n">
        <v>227000000</v>
      </c>
    </row>
    <row r="31" spans="1:3">
      <c r="A31" s="4" t="s">
        <v>442</v>
      </c>
      <c r="C31" s="7" t="n">
        <v>56300000</v>
      </c>
    </row>
    <row r="32" spans="1:3">
      <c r="A32" s="4" t="s">
        <v>443</v>
      </c>
      <c r="C32" s="4" t="s">
        <v>444</v>
      </c>
    </row>
    <row r="33" spans="1:3">
      <c r="A33" s="4" t="s">
        <v>432</v>
      </c>
    </row>
    <row r="34" spans="1:3">
      <c r="A34" s="3" t="s">
        <v>352</v>
      </c>
    </row>
    <row r="35" spans="1:3">
      <c r="A35" s="4" t="s">
        <v>441</v>
      </c>
      <c r="B35" s="7" t="n">
        <v>25000000</v>
      </c>
    </row>
    <row r="36" spans="1:3">
      <c r="A36" s="4" t="s">
        <v>430</v>
      </c>
      <c r="C3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4" t="s">
        <v>114</v>
      </c>
      <c r="B3" s="7" t="n">
        <v>5487</v>
      </c>
      <c r="C3" s="7" t="n">
        <v>5009</v>
      </c>
    </row>
    <row r="4" spans="1:3">
      <c r="A4" s="4" t="s">
        <v>115</v>
      </c>
    </row>
    <row r="5" spans="1:3">
      <c r="A5" s="4" t="s">
        <v>114</v>
      </c>
      <c r="B5" s="5" t="n">
        <v>200</v>
      </c>
      <c r="C5" s="5" t="n">
        <v>100</v>
      </c>
    </row>
    <row r="6" spans="1:3">
      <c r="A6" s="4" t="s">
        <v>86</v>
      </c>
    </row>
    <row r="7" spans="1:3">
      <c r="A7" s="4" t="s">
        <v>114</v>
      </c>
      <c r="C7" s="5" t="n">
        <v>100</v>
      </c>
    </row>
    <row r="8" spans="1:3">
      <c r="A8" s="4" t="s">
        <v>116</v>
      </c>
    </row>
    <row r="9" spans="1:3">
      <c r="A9" s="4" t="s">
        <v>114</v>
      </c>
      <c r="B9" s="7" t="n">
        <v>5086</v>
      </c>
      <c r="C9" s="7" t="n">
        <v>46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320</v>
      </c>
      <c r="C1" s="2" t="s">
        <v>2</v>
      </c>
    </row>
    <row r="2" spans="1:3">
      <c r="A2" s="4" t="s">
        <v>417</v>
      </c>
    </row>
    <row r="3" spans="1:3">
      <c r="A3" s="3" t="s">
        <v>352</v>
      </c>
    </row>
    <row r="4" spans="1:3">
      <c r="A4" s="4" t="s">
        <v>413</v>
      </c>
      <c r="B4" s="4" t="s">
        <v>418</v>
      </c>
    </row>
    <row r="5" spans="1:3">
      <c r="A5" s="4" t="s">
        <v>419</v>
      </c>
    </row>
    <row r="6" spans="1:3">
      <c r="A6" s="3" t="s">
        <v>352</v>
      </c>
    </row>
    <row r="7" spans="1:3">
      <c r="A7" s="4" t="s">
        <v>413</v>
      </c>
      <c r="B7" s="4" t="s">
        <v>420</v>
      </c>
    </row>
    <row r="8" spans="1:3">
      <c r="A8" s="4" t="s">
        <v>446</v>
      </c>
    </row>
    <row r="9" spans="1:3">
      <c r="A9" s="3" t="s">
        <v>352</v>
      </c>
    </row>
    <row r="10" spans="1:3">
      <c r="A10" s="4" t="s">
        <v>436</v>
      </c>
      <c r="B10" s="4" t="s">
        <v>437</v>
      </c>
    </row>
    <row r="11" spans="1:3">
      <c r="A11" s="4" t="s">
        <v>447</v>
      </c>
    </row>
    <row r="12" spans="1:3">
      <c r="A12" s="3" t="s">
        <v>352</v>
      </c>
    </row>
    <row r="13" spans="1:3">
      <c r="A13" s="4" t="s">
        <v>413</v>
      </c>
      <c r="B13" s="4" t="s">
        <v>440</v>
      </c>
    </row>
    <row r="14" spans="1:3">
      <c r="A14" s="4" t="s">
        <v>448</v>
      </c>
    </row>
    <row r="15" spans="1:3">
      <c r="A15" s="3" t="s">
        <v>352</v>
      </c>
    </row>
    <row r="16" spans="1:3">
      <c r="A16" s="4" t="s">
        <v>413</v>
      </c>
      <c r="B16" s="4" t="s">
        <v>420</v>
      </c>
    </row>
    <row r="17" spans="1:3">
      <c r="A17" s="4" t="s">
        <v>449</v>
      </c>
    </row>
    <row r="18" spans="1:3">
      <c r="A18" s="3" t="s">
        <v>352</v>
      </c>
    </row>
    <row r="19" spans="1:3">
      <c r="A19" s="4" t="s">
        <v>436</v>
      </c>
      <c r="B19" s="4" t="s">
        <v>418</v>
      </c>
    </row>
    <row r="20" spans="1:3">
      <c r="A20" s="4" t="s">
        <v>450</v>
      </c>
    </row>
    <row r="21" spans="1:3">
      <c r="A21" s="3" t="s">
        <v>352</v>
      </c>
    </row>
    <row r="22" spans="1:3">
      <c r="A22" s="4" t="s">
        <v>413</v>
      </c>
      <c r="B22" s="4" t="s">
        <v>439</v>
      </c>
    </row>
    <row r="23" spans="1:3">
      <c r="A23" s="4" t="s">
        <v>451</v>
      </c>
    </row>
    <row r="24" spans="1:3">
      <c r="A24" s="3" t="s">
        <v>352</v>
      </c>
    </row>
    <row r="25" spans="1:3">
      <c r="A25" s="4" t="s">
        <v>413</v>
      </c>
      <c r="B25" s="4" t="s">
        <v>440</v>
      </c>
    </row>
    <row r="26" spans="1:3">
      <c r="A26" s="4" t="s">
        <v>452</v>
      </c>
    </row>
    <row r="27" spans="1:3">
      <c r="A27" s="3" t="s">
        <v>352</v>
      </c>
    </row>
    <row r="28" spans="1:3">
      <c r="A28" s="4" t="s">
        <v>453</v>
      </c>
      <c r="C28" s="7" t="n">
        <v>850000000</v>
      </c>
    </row>
    <row r="29" spans="1:3">
      <c r="A29" s="4" t="s">
        <v>454</v>
      </c>
      <c r="B29" s="7" t="n">
        <v>200000000</v>
      </c>
    </row>
    <row r="30" spans="1:3">
      <c r="A30" s="4" t="s">
        <v>430</v>
      </c>
      <c r="C30" s="5" t="n">
        <v>190000000</v>
      </c>
    </row>
    <row r="31" spans="1:3">
      <c r="A31" s="4" t="s">
        <v>431</v>
      </c>
      <c r="C31" s="5" t="n">
        <v>660000000</v>
      </c>
    </row>
    <row r="32" spans="1:3">
      <c r="A32" s="4" t="s">
        <v>442</v>
      </c>
      <c r="C32" s="7" t="n">
        <v>190000000</v>
      </c>
    </row>
    <row r="33" spans="1:3">
      <c r="A33" s="4" t="s">
        <v>443</v>
      </c>
      <c r="C33" s="4" t="s">
        <v>455</v>
      </c>
    </row>
    <row r="34" spans="1:3">
      <c r="A34" s="4" t="s">
        <v>456</v>
      </c>
    </row>
    <row r="35" spans="1:3">
      <c r="A35" s="3" t="s">
        <v>352</v>
      </c>
    </row>
    <row r="36" spans="1:3">
      <c r="A36" s="4" t="s">
        <v>430</v>
      </c>
      <c r="C3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4</v>
      </c>
    </row>
    <row r="3" spans="1:3">
      <c r="A3" s="3" t="s">
        <v>188</v>
      </c>
    </row>
    <row r="4" spans="1:3">
      <c r="A4" s="4" t="s">
        <v>458</v>
      </c>
      <c r="B4" s="7" t="n">
        <v>0</v>
      </c>
    </row>
    <row r="5" spans="1:3">
      <c r="A5" s="4" t="s">
        <v>459</v>
      </c>
      <c r="B5" s="5" t="n">
        <v>0</v>
      </c>
    </row>
    <row r="6" spans="1:3">
      <c r="A6" s="4" t="s">
        <v>460</v>
      </c>
      <c r="B6" s="5" t="n">
        <v>263000</v>
      </c>
    </row>
    <row r="7" spans="1:3">
      <c r="A7" s="4" t="s">
        <v>461</v>
      </c>
      <c r="B7" s="5" t="n">
        <v>0</v>
      </c>
    </row>
    <row r="8" spans="1:3">
      <c r="A8" s="4" t="s">
        <v>462</v>
      </c>
      <c r="B8" s="5" t="n">
        <v>1297696</v>
      </c>
    </row>
    <row r="9" spans="1:3">
      <c r="A9" s="4" t="s">
        <v>153</v>
      </c>
      <c r="B9" s="5" t="n">
        <v>1560696</v>
      </c>
    </row>
    <row r="10" spans="1:3">
      <c r="A10" s="4" t="s">
        <v>463</v>
      </c>
      <c r="B10" s="7" t="n">
        <v>6100</v>
      </c>
      <c r="C10" s="7" t="n">
        <v>2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464</v>
      </c>
      <c r="B1" s="2" t="s">
        <v>1</v>
      </c>
    </row>
    <row r="2" spans="1:2">
      <c r="B2" s="2" t="s">
        <v>465</v>
      </c>
    </row>
    <row r="3" spans="1:2">
      <c r="A3" s="4" t="s">
        <v>466</v>
      </c>
    </row>
    <row r="4" spans="1:2">
      <c r="A4" s="3" t="s">
        <v>467</v>
      </c>
    </row>
    <row r="5" spans="1:2">
      <c r="A5" s="4" t="s">
        <v>468</v>
      </c>
      <c r="B5" s="5" t="n">
        <v>1298</v>
      </c>
    </row>
    <row r="6" spans="1:2">
      <c r="A6" s="4" t="s">
        <v>469</v>
      </c>
    </row>
    <row r="7" spans="1:2">
      <c r="A7" s="3" t="s">
        <v>467</v>
      </c>
    </row>
    <row r="8" spans="1:2">
      <c r="A8" s="4" t="s">
        <v>470</v>
      </c>
      <c r="B8" s="9" t="n">
        <v>3.02</v>
      </c>
    </row>
    <row r="9" spans="1:2">
      <c r="A9" s="4" t="s">
        <v>471</v>
      </c>
    </row>
    <row r="10" spans="1:2">
      <c r="A10" s="3" t="s">
        <v>467</v>
      </c>
    </row>
    <row r="11" spans="1:2">
      <c r="A11" s="4" t="s">
        <v>468</v>
      </c>
      <c r="B11" s="5" t="n">
        <v>10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191</v>
      </c>
    </row>
    <row r="3" spans="1:3">
      <c r="A3" s="4" t="s">
        <v>473</v>
      </c>
      <c r="B3" s="7" t="n">
        <v>152995</v>
      </c>
      <c r="C3" s="7" t="n">
        <v>103507</v>
      </c>
    </row>
    <row r="4" spans="1:3">
      <c r="A4" s="4" t="s">
        <v>474</v>
      </c>
      <c r="B4" s="5" t="n">
        <v>-80008</v>
      </c>
      <c r="C4" s="5" t="n">
        <v>-63490</v>
      </c>
    </row>
    <row r="5" spans="1:3">
      <c r="A5" s="4" t="s">
        <v>475</v>
      </c>
      <c r="B5" s="5" t="n">
        <v>72987</v>
      </c>
      <c r="C5" s="5" t="n">
        <v>40017</v>
      </c>
    </row>
    <row r="6" spans="1:3">
      <c r="A6" s="4" t="s">
        <v>476</v>
      </c>
      <c r="B6" s="5" t="n">
        <v>275740</v>
      </c>
      <c r="C6" s="5" t="n">
        <v>286019</v>
      </c>
    </row>
    <row r="7" spans="1:3">
      <c r="A7" s="4" t="s">
        <v>477</v>
      </c>
      <c r="B7" s="5" t="n">
        <v>-74490</v>
      </c>
      <c r="C7" s="5" t="n">
        <v>-120154</v>
      </c>
    </row>
    <row r="8" spans="1:3">
      <c r="A8" s="4" t="s">
        <v>478</v>
      </c>
      <c r="B8" s="7" t="n">
        <v>201250</v>
      </c>
      <c r="C8" s="7" t="n">
        <v>1658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72987</v>
      </c>
      <c r="C3" s="7" t="n">
        <v>40017</v>
      </c>
    </row>
    <row r="4" spans="1:3">
      <c r="A4" s="3" t="s">
        <v>482</v>
      </c>
    </row>
    <row r="5" spans="1:3">
      <c r="A5" s="4" t="s">
        <v>481</v>
      </c>
      <c r="B5" s="5" t="n">
        <v>201250</v>
      </c>
      <c r="C5" s="5" t="n">
        <v>165865</v>
      </c>
    </row>
    <row r="6" spans="1:3">
      <c r="A6" s="4" t="s">
        <v>483</v>
      </c>
    </row>
    <row r="7" spans="1:3">
      <c r="A7" s="3" t="s">
        <v>480</v>
      </c>
    </row>
    <row r="8" spans="1:3">
      <c r="A8" s="4" t="s">
        <v>481</v>
      </c>
      <c r="B8" s="5" t="n">
        <v>72987</v>
      </c>
      <c r="C8" s="5" t="n">
        <v>40017</v>
      </c>
    </row>
    <row r="9" spans="1:3">
      <c r="A9" s="4" t="s">
        <v>38</v>
      </c>
      <c r="B9" s="5" t="n">
        <v>72987</v>
      </c>
      <c r="C9" s="5" t="n">
        <v>40017</v>
      </c>
    </row>
    <row r="10" spans="1:3">
      <c r="A10" s="3" t="s">
        <v>482</v>
      </c>
    </row>
    <row r="11" spans="1:3">
      <c r="A11" s="4" t="s">
        <v>481</v>
      </c>
      <c r="B11" s="5" t="n">
        <v>201250</v>
      </c>
      <c r="C11" s="5" t="n">
        <v>165865</v>
      </c>
    </row>
    <row r="12" spans="1:3">
      <c r="A12" s="4" t="s">
        <v>52</v>
      </c>
      <c r="B12" s="5" t="n">
        <v>201250</v>
      </c>
      <c r="C12" s="5" t="n">
        <v>165865</v>
      </c>
    </row>
    <row r="13" spans="1:3">
      <c r="A13" s="4" t="s">
        <v>484</v>
      </c>
    </row>
    <row r="14" spans="1:3">
      <c r="A14" s="3" t="s">
        <v>480</v>
      </c>
    </row>
    <row r="15" spans="1:3">
      <c r="A15" s="4" t="s">
        <v>481</v>
      </c>
      <c r="B15" s="5" t="n">
        <v>0</v>
      </c>
      <c r="C15" s="5" t="n">
        <v>0</v>
      </c>
    </row>
    <row r="16" spans="1:3">
      <c r="A16" s="4" t="s">
        <v>38</v>
      </c>
      <c r="B16" s="5" t="n">
        <v>0</v>
      </c>
      <c r="C16" s="5" t="n">
        <v>0</v>
      </c>
    </row>
    <row r="17" spans="1:3">
      <c r="A17" s="3" t="s">
        <v>482</v>
      </c>
    </row>
    <row r="18" spans="1:3">
      <c r="A18" s="4" t="s">
        <v>481</v>
      </c>
      <c r="B18" s="5" t="n">
        <v>0</v>
      </c>
      <c r="C18" s="5" t="n">
        <v>0</v>
      </c>
    </row>
    <row r="19" spans="1:3">
      <c r="A19" s="4" t="s">
        <v>52</v>
      </c>
      <c r="B19" s="5" t="n">
        <v>0</v>
      </c>
      <c r="C19" s="5" t="n">
        <v>0</v>
      </c>
    </row>
    <row r="20" spans="1:3">
      <c r="A20" s="4" t="s">
        <v>485</v>
      </c>
    </row>
    <row r="21" spans="1:3">
      <c r="A21" s="3" t="s">
        <v>480</v>
      </c>
    </row>
    <row r="22" spans="1:3">
      <c r="A22" s="4" t="s">
        <v>481</v>
      </c>
      <c r="B22" s="5" t="n">
        <v>72987</v>
      </c>
      <c r="C22" s="5" t="n">
        <v>40017</v>
      </c>
    </row>
    <row r="23" spans="1:3">
      <c r="A23" s="4" t="s">
        <v>38</v>
      </c>
      <c r="B23" s="5" t="n">
        <v>72987</v>
      </c>
      <c r="C23" s="5" t="n">
        <v>40017</v>
      </c>
    </row>
    <row r="24" spans="1:3">
      <c r="A24" s="3" t="s">
        <v>482</v>
      </c>
    </row>
    <row r="25" spans="1:3">
      <c r="A25" s="4" t="s">
        <v>481</v>
      </c>
      <c r="B25" s="5" t="n">
        <v>201250</v>
      </c>
      <c r="C25" s="5" t="n">
        <v>165865</v>
      </c>
    </row>
    <row r="26" spans="1:3">
      <c r="A26" s="4" t="s">
        <v>52</v>
      </c>
      <c r="B26" s="5" t="n">
        <v>201250</v>
      </c>
      <c r="C26" s="5" t="n">
        <v>165865</v>
      </c>
    </row>
    <row r="27" spans="1:3">
      <c r="A27" s="4" t="s">
        <v>486</v>
      </c>
    </row>
    <row r="28" spans="1:3">
      <c r="A28" s="3" t="s">
        <v>480</v>
      </c>
    </row>
    <row r="29" spans="1:3">
      <c r="A29" s="4" t="s">
        <v>481</v>
      </c>
      <c r="B29" s="5" t="n">
        <v>0</v>
      </c>
      <c r="C29" s="5" t="n">
        <v>0</v>
      </c>
    </row>
    <row r="30" spans="1:3">
      <c r="A30" s="4" t="s">
        <v>38</v>
      </c>
      <c r="B30" s="5" t="n">
        <v>0</v>
      </c>
      <c r="C30" s="5" t="n">
        <v>0</v>
      </c>
    </row>
    <row r="31" spans="1:3">
      <c r="A31" s="3" t="s">
        <v>482</v>
      </c>
    </row>
    <row r="32" spans="1:3">
      <c r="A32" s="4" t="s">
        <v>481</v>
      </c>
      <c r="B32" s="5" t="n">
        <v>0</v>
      </c>
      <c r="C32" s="5" t="n">
        <v>0</v>
      </c>
    </row>
    <row r="33" spans="1:3">
      <c r="A33" s="4" t="s">
        <v>52</v>
      </c>
      <c r="B33" s="5" t="n">
        <v>0</v>
      </c>
      <c r="C33" s="5" t="n">
        <v>0</v>
      </c>
    </row>
    <row r="34" spans="1:3">
      <c r="A34" s="4" t="s">
        <v>487</v>
      </c>
    </row>
    <row r="35" spans="1:3">
      <c r="A35" s="3" t="s">
        <v>480</v>
      </c>
    </row>
    <row r="36" spans="1:3">
      <c r="A36" s="4" t="s">
        <v>481</v>
      </c>
      <c r="B36" s="5" t="n">
        <v>72987</v>
      </c>
      <c r="C36" s="5" t="n">
        <v>40017</v>
      </c>
    </row>
    <row r="37" spans="1:3">
      <c r="A37" s="4" t="s">
        <v>38</v>
      </c>
      <c r="B37" s="5" t="n">
        <v>72987</v>
      </c>
      <c r="C37" s="5" t="n">
        <v>40017</v>
      </c>
    </row>
    <row r="38" spans="1:3">
      <c r="A38" s="3" t="s">
        <v>482</v>
      </c>
    </row>
    <row r="39" spans="1:3">
      <c r="A39" s="4" t="s">
        <v>481</v>
      </c>
      <c r="B39" s="5" t="n">
        <v>201250</v>
      </c>
      <c r="C39" s="5" t="n">
        <v>165865</v>
      </c>
    </row>
    <row r="40" spans="1:3">
      <c r="A40" s="4" t="s">
        <v>52</v>
      </c>
      <c r="B40" s="7" t="n">
        <v>201250</v>
      </c>
      <c r="C40" s="7" t="n">
        <v>1658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4" t="s">
        <v>489</v>
      </c>
    </row>
    <row r="3" spans="1:3">
      <c r="A3" s="3" t="s">
        <v>490</v>
      </c>
    </row>
    <row r="4" spans="1:3">
      <c r="A4" s="4" t="s">
        <v>491</v>
      </c>
      <c r="B4" s="7" t="n">
        <v>1560696</v>
      </c>
      <c r="C4" s="7" t="n">
        <v>1540601</v>
      </c>
    </row>
    <row r="5" spans="1:3">
      <c r="A5" s="4" t="s">
        <v>492</v>
      </c>
    </row>
    <row r="6" spans="1:3">
      <c r="A6" s="3" t="s">
        <v>490</v>
      </c>
    </row>
    <row r="7" spans="1:3">
      <c r="A7" s="4" t="s">
        <v>493</v>
      </c>
      <c r="B7" s="5" t="n">
        <v>900000</v>
      </c>
      <c r="C7" s="5" t="n">
        <v>900000</v>
      </c>
    </row>
    <row r="8" spans="1:3">
      <c r="A8" s="4" t="s">
        <v>494</v>
      </c>
    </row>
    <row r="9" spans="1:3">
      <c r="A9" s="3" t="s">
        <v>490</v>
      </c>
    </row>
    <row r="10" spans="1:3">
      <c r="A10" s="4" t="s">
        <v>493</v>
      </c>
      <c r="B10" s="5" t="n">
        <v>397696</v>
      </c>
      <c r="C10" s="5" t="n">
        <v>397601</v>
      </c>
    </row>
    <row r="11" spans="1:3">
      <c r="A11" s="4" t="s">
        <v>495</v>
      </c>
    </row>
    <row r="12" spans="1:3">
      <c r="A12" s="3" t="s">
        <v>490</v>
      </c>
    </row>
    <row r="13" spans="1:3">
      <c r="A13" s="4" t="s">
        <v>496</v>
      </c>
      <c r="B13" s="5" t="n">
        <v>73000</v>
      </c>
      <c r="C13" s="5" t="n">
        <v>53000</v>
      </c>
    </row>
    <row r="14" spans="1:3">
      <c r="A14" s="4" t="s">
        <v>497</v>
      </c>
    </row>
    <row r="15" spans="1:3">
      <c r="A15" s="3" t="s">
        <v>490</v>
      </c>
    </row>
    <row r="16" spans="1:3">
      <c r="A16" s="4" t="s">
        <v>496</v>
      </c>
      <c r="B16" s="5" t="n">
        <v>190000</v>
      </c>
      <c r="C16" s="5" t="n">
        <v>190000</v>
      </c>
    </row>
    <row r="17" spans="1:3">
      <c r="A17" s="4" t="s">
        <v>498</v>
      </c>
    </row>
    <row r="18" spans="1:3">
      <c r="A18" s="3" t="s">
        <v>490</v>
      </c>
    </row>
    <row r="19" spans="1:3">
      <c r="A19" s="4" t="s">
        <v>491</v>
      </c>
      <c r="B19" s="5" t="n">
        <v>1622750</v>
      </c>
      <c r="C19" s="5" t="n">
        <v>1600250</v>
      </c>
    </row>
    <row r="20" spans="1:3">
      <c r="A20" s="4" t="s">
        <v>499</v>
      </c>
    </row>
    <row r="21" spans="1:3">
      <c r="A21" s="3" t="s">
        <v>490</v>
      </c>
    </row>
    <row r="22" spans="1:3">
      <c r="A22" s="4" t="s">
        <v>493</v>
      </c>
      <c r="B22" s="5" t="n">
        <v>933750</v>
      </c>
      <c r="C22" s="5" t="n">
        <v>929250</v>
      </c>
    </row>
    <row r="23" spans="1:3">
      <c r="A23" s="4" t="s">
        <v>500</v>
      </c>
    </row>
    <row r="24" spans="1:3">
      <c r="A24" s="3" t="s">
        <v>490</v>
      </c>
    </row>
    <row r="25" spans="1:3">
      <c r="A25" s="4" t="s">
        <v>493</v>
      </c>
      <c r="B25" s="5" t="n">
        <v>426000</v>
      </c>
      <c r="C25" s="5" t="n">
        <v>428000</v>
      </c>
    </row>
    <row r="26" spans="1:3">
      <c r="A26" s="4" t="s">
        <v>501</v>
      </c>
    </row>
    <row r="27" spans="1:3">
      <c r="A27" s="3" t="s">
        <v>490</v>
      </c>
    </row>
    <row r="28" spans="1:3">
      <c r="A28" s="4" t="s">
        <v>496</v>
      </c>
      <c r="B28" s="5" t="n">
        <v>73000</v>
      </c>
      <c r="C28" s="5" t="n">
        <v>53000</v>
      </c>
    </row>
    <row r="29" spans="1:3">
      <c r="A29" s="4" t="s">
        <v>502</v>
      </c>
    </row>
    <row r="30" spans="1:3">
      <c r="A30" s="3" t="s">
        <v>490</v>
      </c>
    </row>
    <row r="31" spans="1:3">
      <c r="A31" s="4" t="s">
        <v>496</v>
      </c>
      <c r="B31" s="7" t="n">
        <v>190000</v>
      </c>
      <c r="C31" s="7" t="n">
        <v>19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3</v>
      </c>
      <c r="B1" s="2" t="s">
        <v>1</v>
      </c>
    </row>
    <row r="2" spans="1:3">
      <c r="B2" s="2" t="s">
        <v>504</v>
      </c>
      <c r="C2" s="2" t="s">
        <v>505</v>
      </c>
    </row>
    <row r="3" spans="1:3">
      <c r="A3" s="3" t="s">
        <v>506</v>
      </c>
    </row>
    <row r="4" spans="1:3">
      <c r="A4" s="4" t="s">
        <v>507</v>
      </c>
      <c r="B4" s="5" t="n">
        <v>3</v>
      </c>
    </row>
    <row r="5" spans="1:3">
      <c r="A5" s="4" t="s">
        <v>79</v>
      </c>
      <c r="B5" s="7" t="n">
        <v>393806</v>
      </c>
      <c r="C5" s="7" t="n">
        <v>139942</v>
      </c>
    </row>
    <row r="6" spans="1:3">
      <c r="A6" s="4" t="s">
        <v>95</v>
      </c>
      <c r="B6" s="5" t="n">
        <v>351597</v>
      </c>
      <c r="C6" s="5" t="n">
        <v>187332</v>
      </c>
    </row>
    <row r="7" spans="1:3">
      <c r="A7" s="4" t="s">
        <v>96</v>
      </c>
      <c r="B7" s="5" t="n">
        <v>42209</v>
      </c>
      <c r="C7" s="5" t="n">
        <v>-47390</v>
      </c>
    </row>
    <row r="8" spans="1:3">
      <c r="A8" s="4" t="s">
        <v>508</v>
      </c>
      <c r="B8" s="5" t="n">
        <v>297963</v>
      </c>
      <c r="C8" s="5" t="n">
        <v>289719</v>
      </c>
    </row>
    <row r="9" spans="1:3">
      <c r="A9" s="4" t="s">
        <v>92</v>
      </c>
      <c r="B9" s="5" t="n">
        <v>136878</v>
      </c>
      <c r="C9" s="5" t="n">
        <v>79185</v>
      </c>
    </row>
    <row r="10" spans="1:3">
      <c r="A10" s="4" t="s">
        <v>299</v>
      </c>
    </row>
    <row r="11" spans="1:3">
      <c r="A11" s="3" t="s">
        <v>506</v>
      </c>
    </row>
    <row r="12" spans="1:3">
      <c r="A12" s="4" t="s">
        <v>79</v>
      </c>
      <c r="B12" s="5" t="n">
        <v>363463</v>
      </c>
      <c r="C12" s="5" t="n">
        <v>115390</v>
      </c>
    </row>
    <row r="13" spans="1:3">
      <c r="A13" s="4" t="s">
        <v>95</v>
      </c>
      <c r="B13" s="5" t="n">
        <v>371170</v>
      </c>
      <c r="C13" s="5" t="n">
        <v>183181</v>
      </c>
    </row>
    <row r="14" spans="1:3">
      <c r="A14" s="4" t="s">
        <v>96</v>
      </c>
      <c r="B14" s="5" t="n">
        <v>-7707</v>
      </c>
      <c r="C14" s="5" t="n">
        <v>-67791</v>
      </c>
    </row>
    <row r="15" spans="1:3">
      <c r="A15" s="4" t="s">
        <v>508</v>
      </c>
      <c r="B15" s="5" t="n">
        <v>225760</v>
      </c>
      <c r="C15" s="5" t="n">
        <v>235674</v>
      </c>
    </row>
    <row r="16" spans="1:3">
      <c r="A16" s="4" t="s">
        <v>92</v>
      </c>
      <c r="B16" s="5" t="n">
        <v>131839</v>
      </c>
      <c r="C16" s="5" t="n">
        <v>74956</v>
      </c>
    </row>
    <row r="17" spans="1:3">
      <c r="A17" s="4" t="s">
        <v>509</v>
      </c>
    </row>
    <row r="18" spans="1:3">
      <c r="A18" s="3" t="s">
        <v>506</v>
      </c>
    </row>
    <row r="19" spans="1:3">
      <c r="A19" s="4" t="s">
        <v>79</v>
      </c>
      <c r="B19" s="5" t="n">
        <v>26844</v>
      </c>
      <c r="C19" s="5" t="n">
        <v>10651</v>
      </c>
    </row>
    <row r="20" spans="1:3">
      <c r="A20" s="4" t="s">
        <v>95</v>
      </c>
      <c r="B20" s="5" t="n">
        <v>7011</v>
      </c>
      <c r="C20" s="5" t="n">
        <v>7526</v>
      </c>
    </row>
    <row r="21" spans="1:3">
      <c r="A21" s="4" t="s">
        <v>96</v>
      </c>
      <c r="B21" s="5" t="n">
        <v>19833</v>
      </c>
      <c r="C21" s="5" t="n">
        <v>3125</v>
      </c>
    </row>
    <row r="22" spans="1:3">
      <c r="A22" s="4" t="s">
        <v>508</v>
      </c>
      <c r="B22" s="5" t="n">
        <v>62431</v>
      </c>
      <c r="C22" s="5" t="n">
        <v>38373</v>
      </c>
    </row>
    <row r="23" spans="1:3">
      <c r="A23" s="4" t="s">
        <v>92</v>
      </c>
      <c r="B23" s="5" t="n">
        <v>1397</v>
      </c>
      <c r="C23" s="5" t="n">
        <v>1089</v>
      </c>
    </row>
    <row r="24" spans="1:3">
      <c r="A24" s="4" t="s">
        <v>300</v>
      </c>
    </row>
    <row r="25" spans="1:3">
      <c r="A25" s="3" t="s">
        <v>506</v>
      </c>
    </row>
    <row r="26" spans="1:3">
      <c r="A26" s="4" t="s">
        <v>79</v>
      </c>
      <c r="B26" s="5" t="n">
        <v>62750</v>
      </c>
      <c r="C26" s="5" t="n">
        <v>54543</v>
      </c>
    </row>
    <row r="27" spans="1:3">
      <c r="A27" s="4" t="s">
        <v>95</v>
      </c>
      <c r="B27" s="5" t="n">
        <v>22154</v>
      </c>
      <c r="C27" s="5" t="n">
        <v>18926</v>
      </c>
    </row>
    <row r="28" spans="1:3">
      <c r="A28" s="4" t="s">
        <v>96</v>
      </c>
      <c r="B28" s="5" t="n">
        <v>40596</v>
      </c>
      <c r="C28" s="5" t="n">
        <v>35617</v>
      </c>
    </row>
    <row r="29" spans="1:3">
      <c r="A29" s="4" t="s">
        <v>508</v>
      </c>
      <c r="B29" s="5" t="n">
        <v>28506</v>
      </c>
      <c r="C29" s="5" t="n">
        <v>36243</v>
      </c>
    </row>
    <row r="30" spans="1:3">
      <c r="A30" s="4" t="s">
        <v>92</v>
      </c>
      <c r="B30" s="5" t="n">
        <v>7621</v>
      </c>
      <c r="C30" s="5" t="n">
        <v>5370</v>
      </c>
    </row>
    <row r="31" spans="1:3">
      <c r="A31" s="4" t="s">
        <v>510</v>
      </c>
    </row>
    <row r="32" spans="1:3">
      <c r="A32" s="3" t="s">
        <v>506</v>
      </c>
    </row>
    <row r="33" spans="1:3">
      <c r="A33" s="4" t="s">
        <v>79</v>
      </c>
      <c r="B33" s="5" t="n">
        <v>-59251</v>
      </c>
      <c r="C33" s="5" t="n">
        <v>-40642</v>
      </c>
    </row>
    <row r="34" spans="1:3">
      <c r="A34" s="4" t="s">
        <v>95</v>
      </c>
      <c r="B34" s="5" t="n">
        <v>-48738</v>
      </c>
      <c r="C34" s="5" t="n">
        <v>-22301</v>
      </c>
    </row>
    <row r="35" spans="1:3">
      <c r="A35" s="4" t="s">
        <v>96</v>
      </c>
      <c r="B35" s="5" t="n">
        <v>-10513</v>
      </c>
      <c r="C35" s="5" t="n">
        <v>-18341</v>
      </c>
    </row>
    <row r="36" spans="1:3">
      <c r="A36" s="4" t="s">
        <v>508</v>
      </c>
      <c r="B36" s="5" t="n">
        <v>-18734</v>
      </c>
      <c r="C36" s="5" t="n">
        <v>-20571</v>
      </c>
    </row>
    <row r="37" spans="1:3">
      <c r="A37" s="4" t="s">
        <v>92</v>
      </c>
      <c r="B37" s="7" t="n">
        <v>-3979</v>
      </c>
      <c r="C37" s="7" t="n">
        <v>-22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12</v>
      </c>
    </row>
    <row r="3" spans="1:3">
      <c r="A3" s="4" t="s">
        <v>513</v>
      </c>
      <c r="B3" s="7" t="n">
        <v>7950803</v>
      </c>
      <c r="C3" s="7" t="n">
        <v>7817522</v>
      </c>
    </row>
    <row r="4" spans="1:3">
      <c r="A4" s="4" t="s">
        <v>299</v>
      </c>
    </row>
    <row r="5" spans="1:3">
      <c r="A5" s="3" t="s">
        <v>512</v>
      </c>
    </row>
    <row r="6" spans="1:3">
      <c r="A6" s="4" t="s">
        <v>513</v>
      </c>
      <c r="B6" s="5" t="n">
        <v>6183393</v>
      </c>
      <c r="C6" s="5" t="n">
        <v>6120530</v>
      </c>
    </row>
    <row r="7" spans="1:3">
      <c r="A7" s="4" t="s">
        <v>509</v>
      </c>
    </row>
    <row r="8" spans="1:3">
      <c r="A8" s="3" t="s">
        <v>512</v>
      </c>
    </row>
    <row r="9" spans="1:3">
      <c r="A9" s="4" t="s">
        <v>513</v>
      </c>
      <c r="B9" s="5" t="n">
        <v>424890</v>
      </c>
      <c r="C9" s="5" t="n">
        <v>360292</v>
      </c>
    </row>
    <row r="10" spans="1:3">
      <c r="A10" s="4" t="s">
        <v>300</v>
      </c>
    </row>
    <row r="11" spans="1:3">
      <c r="A11" s="3" t="s">
        <v>512</v>
      </c>
    </row>
    <row r="12" spans="1:3">
      <c r="A12" s="4" t="s">
        <v>513</v>
      </c>
      <c r="B12" s="5" t="n">
        <v>1415551</v>
      </c>
      <c r="C12" s="5" t="n">
        <v>1399217</v>
      </c>
    </row>
    <row r="13" spans="1:3">
      <c r="A13" s="4" t="s">
        <v>510</v>
      </c>
    </row>
    <row r="14" spans="1:3">
      <c r="A14" s="3" t="s">
        <v>512</v>
      </c>
    </row>
    <row r="15" spans="1:3">
      <c r="A15" s="4" t="s">
        <v>513</v>
      </c>
      <c r="B15" s="7" t="n">
        <v>-73031</v>
      </c>
      <c r="C15" s="7" t="n">
        <v>-62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515</v>
      </c>
    </row>
    <row r="3" spans="1:3">
      <c r="A3" s="4" t="s">
        <v>35</v>
      </c>
      <c r="B3" s="7" t="n">
        <v>879011</v>
      </c>
      <c r="C3" s="7" t="n">
        <v>879011</v>
      </c>
    </row>
    <row r="4" spans="1:3">
      <c r="A4" s="4" t="s">
        <v>299</v>
      </c>
    </row>
    <row r="5" spans="1:3">
      <c r="A5" s="3" t="s">
        <v>515</v>
      </c>
    </row>
    <row r="6" spans="1:3">
      <c r="A6" s="4" t="s">
        <v>35</v>
      </c>
      <c r="B6" s="5" t="n">
        <v>368992</v>
      </c>
      <c r="C6" s="5" t="n">
        <v>384431</v>
      </c>
    </row>
    <row r="7" spans="1:3">
      <c r="A7" s="4" t="s">
        <v>509</v>
      </c>
    </row>
    <row r="8" spans="1:3">
      <c r="A8" s="3" t="s">
        <v>515</v>
      </c>
    </row>
    <row r="9" spans="1:3">
      <c r="A9" s="4" t="s">
        <v>35</v>
      </c>
      <c r="B9" s="5" t="n">
        <v>0</v>
      </c>
      <c r="C9" s="5" t="n">
        <v>0</v>
      </c>
    </row>
    <row r="10" spans="1:3">
      <c r="A10" s="4" t="s">
        <v>300</v>
      </c>
    </row>
    <row r="11" spans="1:3">
      <c r="A11" s="3" t="s">
        <v>515</v>
      </c>
    </row>
    <row r="12" spans="1:3">
      <c r="A12" s="4" t="s">
        <v>35</v>
      </c>
      <c r="B12" s="5" t="n">
        <v>510019</v>
      </c>
      <c r="C12" s="5" t="n">
        <v>494580</v>
      </c>
    </row>
    <row r="13" spans="1:3">
      <c r="A13" s="4" t="s">
        <v>510</v>
      </c>
    </row>
    <row r="14" spans="1:3">
      <c r="A14" s="3" t="s">
        <v>515</v>
      </c>
    </row>
    <row r="15" spans="1:3">
      <c r="A15" s="4" t="s">
        <v>35</v>
      </c>
      <c r="B15" s="7" t="n">
        <v>0</v>
      </c>
      <c r="C1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33"/>
  </cols>
  <sheetData>
    <row r="1" spans="1:3">
      <c r="A1" s="1" t="s">
        <v>516</v>
      </c>
      <c r="B1" s="2" t="s">
        <v>517</v>
      </c>
      <c r="C1" s="2" t="s">
        <v>518</v>
      </c>
    </row>
    <row r="2" spans="1:3">
      <c r="A2" s="4" t="s">
        <v>519</v>
      </c>
    </row>
    <row r="3" spans="1:3">
      <c r="A3" s="3" t="s">
        <v>520</v>
      </c>
    </row>
    <row r="4" spans="1:3">
      <c r="A4" s="4" t="s">
        <v>521</v>
      </c>
      <c r="B4" s="5" t="n">
        <v>50</v>
      </c>
    </row>
    <row r="5" spans="1:3">
      <c r="A5" s="4" t="s">
        <v>522</v>
      </c>
      <c r="B5" s="4" t="s">
        <v>428</v>
      </c>
    </row>
    <row r="6" spans="1:3">
      <c r="A6" s="4" t="s">
        <v>523</v>
      </c>
      <c r="B6" s="4" t="s">
        <v>524</v>
      </c>
    </row>
    <row r="7" spans="1:3">
      <c r="A7" s="4" t="s">
        <v>525</v>
      </c>
    </row>
    <row r="8" spans="1:3">
      <c r="A8" s="3" t="s">
        <v>520</v>
      </c>
    </row>
    <row r="9" spans="1:3">
      <c r="A9" s="4" t="s">
        <v>526</v>
      </c>
      <c r="B9" s="4" t="s">
        <v>527</v>
      </c>
    </row>
    <row r="10" spans="1:3">
      <c r="A10" s="4" t="s">
        <v>528</v>
      </c>
    </row>
    <row r="11" spans="1:3">
      <c r="A11" s="3" t="s">
        <v>520</v>
      </c>
    </row>
    <row r="12" spans="1:3">
      <c r="A12" s="4" t="s">
        <v>526</v>
      </c>
      <c r="B12" s="4" t="s">
        <v>529</v>
      </c>
    </row>
    <row r="13" spans="1:3">
      <c r="A13" s="4" t="s">
        <v>530</v>
      </c>
    </row>
    <row r="14" spans="1:3">
      <c r="A14" s="3" t="s">
        <v>520</v>
      </c>
    </row>
    <row r="15" spans="1:3">
      <c r="A15" s="4" t="s">
        <v>531</v>
      </c>
      <c r="C15" s="10" t="n">
        <v>42.4</v>
      </c>
    </row>
    <row r="16" spans="1:3">
      <c r="A16" s="4" t="s">
        <v>532</v>
      </c>
      <c r="C16" s="5" t="n">
        <v>27</v>
      </c>
    </row>
    <row r="17" spans="1:3">
      <c r="A17" s="4" t="s">
        <v>533</v>
      </c>
      <c r="C17" s="11" t="n">
        <v>13.7</v>
      </c>
    </row>
    <row r="18" spans="1:3">
      <c r="A18" s="4" t="s">
        <v>534</v>
      </c>
      <c r="C18" s="10" t="n">
        <v>1.7</v>
      </c>
    </row>
    <row r="19" spans="1:3">
      <c r="A19" s="4" t="s">
        <v>535</v>
      </c>
    </row>
    <row r="20" spans="1:3">
      <c r="A20" s="3" t="s">
        <v>520</v>
      </c>
    </row>
    <row r="21" spans="1:3">
      <c r="A21" s="4" t="s">
        <v>536</v>
      </c>
      <c r="C21" s="5" t="n">
        <v>4</v>
      </c>
    </row>
    <row r="22" spans="1:3">
      <c r="A22" s="4" t="s">
        <v>537</v>
      </c>
      <c r="C22" s="5" t="n">
        <v>3</v>
      </c>
    </row>
    <row r="23" spans="1:3">
      <c r="A23" s="4" t="s">
        <v>538</v>
      </c>
      <c r="C23" s="5" t="n">
        <v>1</v>
      </c>
    </row>
    <row r="24" spans="1:3">
      <c r="A24" s="4" t="s">
        <v>539</v>
      </c>
    </row>
    <row r="25" spans="1:3">
      <c r="A25" s="3" t="s">
        <v>520</v>
      </c>
    </row>
    <row r="26" spans="1:3">
      <c r="A26" s="4" t="s">
        <v>536</v>
      </c>
      <c r="C26" s="5" t="n">
        <v>3</v>
      </c>
    </row>
    <row r="27" spans="1:3">
      <c r="A27" s="4" t="s">
        <v>537</v>
      </c>
      <c r="C27" s="5" t="n">
        <v>1</v>
      </c>
    </row>
    <row r="28" spans="1:3">
      <c r="A28" s="4" t="s">
        <v>538</v>
      </c>
      <c r="C28" s="5" t="n">
        <v>1</v>
      </c>
    </row>
    <row r="29" spans="1:3">
      <c r="A29" s="4" t="s">
        <v>540</v>
      </c>
      <c r="C29" s="5" t="n">
        <v>1</v>
      </c>
    </row>
    <row r="30" spans="1:3">
      <c r="A30" s="4" t="s">
        <v>541</v>
      </c>
    </row>
    <row r="31" spans="1:3">
      <c r="A31" s="3" t="s">
        <v>520</v>
      </c>
    </row>
    <row r="32" spans="1:3">
      <c r="A32" s="4" t="s">
        <v>542</v>
      </c>
      <c r="C32" s="10" t="n">
        <v>41.9</v>
      </c>
    </row>
    <row r="33" spans="1:3">
      <c r="A33" s="4" t="s">
        <v>543</v>
      </c>
      <c r="C33" s="11" t="n">
        <v>11.4</v>
      </c>
    </row>
    <row r="34" spans="1:3">
      <c r="A34" s="4" t="s">
        <v>544</v>
      </c>
      <c r="C34" s="11" t="n">
        <v>15.1</v>
      </c>
    </row>
    <row r="35" spans="1:3">
      <c r="A35" s="4" t="s">
        <v>545</v>
      </c>
      <c r="C35" s="10" t="n">
        <v>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103</v>
      </c>
      <c r="B4" s="7" t="n">
        <v>-1489</v>
      </c>
      <c r="C4" s="7" t="n">
        <v>3305</v>
      </c>
    </row>
    <row r="5" spans="1:3">
      <c r="A5" s="3" t="s">
        <v>119</v>
      </c>
    </row>
    <row r="6" spans="1:3">
      <c r="A6" s="4" t="s">
        <v>92</v>
      </c>
      <c r="B6" s="5" t="n">
        <v>136878</v>
      </c>
      <c r="C6" s="5" t="n">
        <v>79185</v>
      </c>
    </row>
    <row r="7" spans="1:3">
      <c r="A7" s="4" t="s">
        <v>100</v>
      </c>
      <c r="B7" s="5" t="n">
        <v>2652</v>
      </c>
      <c r="C7" s="5" t="n">
        <v>1552</v>
      </c>
    </row>
    <row r="8" spans="1:3">
      <c r="A8" s="4" t="s">
        <v>120</v>
      </c>
      <c r="B8" s="5" t="n">
        <v>402</v>
      </c>
      <c r="C8" s="5" t="n">
        <v>408</v>
      </c>
    </row>
    <row r="9" spans="1:3">
      <c r="A9" s="4" t="s">
        <v>85</v>
      </c>
      <c r="B9" s="5" t="n">
        <v>4012</v>
      </c>
      <c r="C9" s="5" t="n">
        <v>990</v>
      </c>
    </row>
    <row r="10" spans="1:3">
      <c r="A10" s="4" t="s">
        <v>87</v>
      </c>
      <c r="B10" s="5" t="n">
        <v>2883</v>
      </c>
      <c r="C10" s="5" t="n">
        <v>24142</v>
      </c>
    </row>
    <row r="11" spans="1:3">
      <c r="A11" s="4" t="s">
        <v>114</v>
      </c>
      <c r="B11" s="5" t="n">
        <v>5290</v>
      </c>
      <c r="C11" s="5" t="n">
        <v>4640</v>
      </c>
    </row>
    <row r="12" spans="1:3">
      <c r="A12" s="4" t="s">
        <v>90</v>
      </c>
      <c r="B12" s="5" t="n">
        <v>0</v>
      </c>
      <c r="C12" s="5" t="n">
        <v>2595</v>
      </c>
    </row>
    <row r="13" spans="1:3">
      <c r="A13" s="4" t="s">
        <v>89</v>
      </c>
      <c r="B13" s="5" t="n">
        <v>92355</v>
      </c>
      <c r="C13" s="5" t="n">
        <v>0</v>
      </c>
    </row>
    <row r="14" spans="1:3">
      <c r="A14" s="4" t="s">
        <v>121</v>
      </c>
      <c r="B14" s="5" t="n">
        <v>14779</v>
      </c>
      <c r="C14" s="5" t="n">
        <v>-70179</v>
      </c>
    </row>
    <row r="15" spans="1:3">
      <c r="A15" s="4" t="s">
        <v>122</v>
      </c>
      <c r="B15" s="5" t="n">
        <v>-11548</v>
      </c>
      <c r="C15" s="5" t="n">
        <v>64062</v>
      </c>
    </row>
    <row r="16" spans="1:3">
      <c r="A16" s="4" t="s">
        <v>123</v>
      </c>
      <c r="B16" s="5" t="n">
        <v>-4378</v>
      </c>
      <c r="C16" s="5" t="n">
        <v>-6375</v>
      </c>
    </row>
    <row r="17" spans="1:3">
      <c r="A17" s="3" t="s">
        <v>124</v>
      </c>
    </row>
    <row r="18" spans="1:3">
      <c r="A18" s="4" t="s">
        <v>28</v>
      </c>
      <c r="B18" s="5" t="n">
        <v>-21524</v>
      </c>
      <c r="C18" s="5" t="n">
        <v>7589</v>
      </c>
    </row>
    <row r="19" spans="1:3">
      <c r="A19" s="4" t="s">
        <v>125</v>
      </c>
      <c r="B19" s="5" t="n">
        <v>-4577</v>
      </c>
      <c r="C19" s="5" t="n">
        <v>-611</v>
      </c>
    </row>
    <row r="20" spans="1:3">
      <c r="A20" s="4" t="s">
        <v>40</v>
      </c>
      <c r="B20" s="5" t="n">
        <v>11913</v>
      </c>
      <c r="C20" s="5" t="n">
        <v>-3275</v>
      </c>
    </row>
    <row r="21" spans="1:3">
      <c r="A21" s="4" t="s">
        <v>126</v>
      </c>
      <c r="B21" s="5" t="n">
        <v>2004</v>
      </c>
      <c r="C21" s="5" t="n">
        <v>30290</v>
      </c>
    </row>
    <row r="22" spans="1:3">
      <c r="A22" s="4" t="s">
        <v>41</v>
      </c>
      <c r="B22" s="5" t="n">
        <v>37956</v>
      </c>
      <c r="C22" s="5" t="n">
        <v>-11180</v>
      </c>
    </row>
    <row r="23" spans="1:3">
      <c r="A23" s="4" t="s">
        <v>127</v>
      </c>
      <c r="B23" s="5" t="n">
        <v>267608</v>
      </c>
      <c r="C23" s="5" t="n">
        <v>127138</v>
      </c>
    </row>
    <row r="24" spans="1:3">
      <c r="A24" s="3" t="s">
        <v>128</v>
      </c>
    </row>
    <row r="25" spans="1:3">
      <c r="A25" s="4" t="s">
        <v>129</v>
      </c>
      <c r="B25" s="5" t="n">
        <v>-297963</v>
      </c>
      <c r="C25" s="5" t="n">
        <v>-289719</v>
      </c>
    </row>
    <row r="26" spans="1:3">
      <c r="A26" s="4" t="s">
        <v>130</v>
      </c>
      <c r="B26" s="5" t="n">
        <v>-3671</v>
      </c>
      <c r="C26" s="5" t="n">
        <v>-7700</v>
      </c>
    </row>
    <row r="27" spans="1:3">
      <c r="A27" s="4" t="s">
        <v>131</v>
      </c>
      <c r="B27" s="5" t="n">
        <v>-301634</v>
      </c>
      <c r="C27" s="5" t="n">
        <v>-297419</v>
      </c>
    </row>
    <row r="28" spans="1:3">
      <c r="A28" s="3" t="s">
        <v>132</v>
      </c>
    </row>
    <row r="29" spans="1:3">
      <c r="A29" s="4" t="s">
        <v>133</v>
      </c>
      <c r="B29" s="5" t="n">
        <v>20000</v>
      </c>
      <c r="C29" s="5" t="n">
        <v>90000</v>
      </c>
    </row>
    <row r="30" spans="1:3">
      <c r="A30" s="4" t="s">
        <v>134</v>
      </c>
      <c r="B30" s="5" t="n">
        <v>-313</v>
      </c>
      <c r="C30" s="5" t="n">
        <v>-81317</v>
      </c>
    </row>
    <row r="31" spans="1:3">
      <c r="A31" s="4" t="s">
        <v>135</v>
      </c>
      <c r="B31" s="5" t="n">
        <v>9614</v>
      </c>
      <c r="C31" s="5" t="n">
        <v>0</v>
      </c>
    </row>
    <row r="32" spans="1:3">
      <c r="A32" s="4" t="s">
        <v>136</v>
      </c>
      <c r="B32" s="5" t="n">
        <v>-81</v>
      </c>
      <c r="C32" s="5" t="n">
        <v>-879</v>
      </c>
    </row>
    <row r="33" spans="1:3">
      <c r="A33" s="4" t="s">
        <v>137</v>
      </c>
      <c r="B33" s="5" t="n">
        <v>-19083</v>
      </c>
      <c r="C33" s="5" t="n">
        <v>-8284</v>
      </c>
    </row>
    <row r="34" spans="1:3">
      <c r="A34" s="4" t="s">
        <v>138</v>
      </c>
      <c r="B34" s="5" t="n">
        <v>-1225</v>
      </c>
      <c r="C34" s="5" t="n">
        <v>0</v>
      </c>
    </row>
    <row r="35" spans="1:3">
      <c r="A35" s="4" t="s">
        <v>139</v>
      </c>
      <c r="B35" s="5" t="n">
        <v>0</v>
      </c>
      <c r="C35" s="5" t="n">
        <v>373942</v>
      </c>
    </row>
    <row r="36" spans="1:3">
      <c r="A36" s="4" t="s">
        <v>140</v>
      </c>
      <c r="B36" s="5" t="n">
        <v>-7772</v>
      </c>
      <c r="C36" s="5" t="n">
        <v>0</v>
      </c>
    </row>
    <row r="37" spans="1:3">
      <c r="A37" s="4" t="s">
        <v>141</v>
      </c>
      <c r="B37" s="5" t="n">
        <v>-6201</v>
      </c>
      <c r="C37" s="5" t="n">
        <v>0</v>
      </c>
    </row>
    <row r="38" spans="1:3">
      <c r="A38" s="4" t="s">
        <v>142</v>
      </c>
      <c r="B38" s="5" t="n">
        <v>-5061</v>
      </c>
      <c r="C38" s="5" t="n">
        <v>373462</v>
      </c>
    </row>
    <row r="39" spans="1:3">
      <c r="A39" s="4" t="s">
        <v>143</v>
      </c>
      <c r="B39" s="5" t="n">
        <v>-39087</v>
      </c>
      <c r="C39" s="5" t="n">
        <v>203181</v>
      </c>
    </row>
    <row r="40" spans="1:3">
      <c r="A40" s="4" t="s">
        <v>144</v>
      </c>
      <c r="B40" s="5" t="n">
        <v>470043</v>
      </c>
      <c r="C40" s="5" t="n">
        <v>151901</v>
      </c>
    </row>
    <row r="41" spans="1:3">
      <c r="A41" s="4" t="s">
        <v>145</v>
      </c>
      <c r="B41" s="5" t="n">
        <v>430956</v>
      </c>
      <c r="C41" s="5" t="n">
        <v>355082</v>
      </c>
    </row>
    <row r="42" spans="1:3">
      <c r="A42" s="3" t="s">
        <v>146</v>
      </c>
    </row>
    <row r="43" spans="1:3">
      <c r="A43" s="4" t="s">
        <v>147</v>
      </c>
      <c r="B43" s="5" t="n">
        <v>0</v>
      </c>
      <c r="C43" s="5" t="n">
        <v>22500</v>
      </c>
    </row>
    <row r="44" spans="1:3">
      <c r="A44" s="4" t="s">
        <v>148</v>
      </c>
      <c r="B44" s="5" t="n">
        <v>34713</v>
      </c>
      <c r="C44" s="5" t="n">
        <v>31841</v>
      </c>
    </row>
    <row r="45" spans="1:3">
      <c r="A45" s="4" t="s">
        <v>149</v>
      </c>
      <c r="B45" s="5" t="n">
        <v>148177</v>
      </c>
      <c r="C45" s="5" t="n">
        <v>92152</v>
      </c>
    </row>
    <row r="46" spans="1:3">
      <c r="A46" s="4" t="s">
        <v>150</v>
      </c>
      <c r="B46" s="5" t="n">
        <v>30836</v>
      </c>
      <c r="C46" s="5" t="n">
        <v>11675</v>
      </c>
    </row>
    <row r="47" spans="1:3">
      <c r="A47" s="4" t="s">
        <v>151</v>
      </c>
      <c r="B47" s="7" t="n">
        <v>0</v>
      </c>
      <c r="C47" s="7" t="n">
        <v>-43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296</v>
      </c>
    </row>
    <row r="2" spans="1:2">
      <c r="A2" s="3" t="s">
        <v>520</v>
      </c>
    </row>
    <row r="3" spans="1:2">
      <c r="A3" s="4" t="s">
        <v>547</v>
      </c>
      <c r="B3" s="7" t="n">
        <v>4900</v>
      </c>
    </row>
    <row r="4" spans="1:2">
      <c r="A4" s="4" t="s">
        <v>548</v>
      </c>
      <c r="B4" s="11" t="n">
        <v>128.2</v>
      </c>
    </row>
    <row r="5" spans="1:2">
      <c r="A5" s="4" t="s">
        <v>549</v>
      </c>
      <c r="B5" s="11" t="n">
        <v>242.1</v>
      </c>
    </row>
    <row r="6" spans="1:2">
      <c r="A6" s="4" t="s">
        <v>550</v>
      </c>
      <c r="B6" s="11" t="n">
        <v>235.4</v>
      </c>
    </row>
    <row r="7" spans="1:2">
      <c r="A7" s="4" t="s">
        <v>551</v>
      </c>
      <c r="B7" s="11" t="n">
        <v>235.1</v>
      </c>
    </row>
    <row r="8" spans="1:2">
      <c r="A8" s="4" t="s">
        <v>552</v>
      </c>
      <c r="B8" s="11" t="n">
        <v>234.7</v>
      </c>
    </row>
    <row r="9" spans="1:2">
      <c r="A9" s="4" t="s">
        <v>553</v>
      </c>
      <c r="B9" s="11" t="n">
        <v>234.4</v>
      </c>
    </row>
    <row r="10" spans="1:2">
      <c r="A10" s="4" t="s">
        <v>554</v>
      </c>
      <c r="B10" s="7" t="n">
        <v>3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s>
  <sheetData>
    <row r="1" spans="1:6">
      <c r="A1" s="1" t="s">
        <v>555</v>
      </c>
      <c r="B1" s="2" t="s">
        <v>556</v>
      </c>
      <c r="C1" s="2" t="s">
        <v>557</v>
      </c>
      <c r="D1" s="2" t="s">
        <v>505</v>
      </c>
      <c r="E1" s="2" t="s">
        <v>296</v>
      </c>
      <c r="F1" s="2" t="s">
        <v>505</v>
      </c>
    </row>
    <row r="2" spans="1:6">
      <c r="A2" s="3" t="s">
        <v>558</v>
      </c>
    </row>
    <row r="3" spans="1:6">
      <c r="A3" s="4" t="s">
        <v>559</v>
      </c>
      <c r="E3" s="7" t="n">
        <v>0</v>
      </c>
      <c r="F3" s="7" t="n">
        <v>373942000</v>
      </c>
    </row>
    <row r="4" spans="1:6">
      <c r="A4" s="4" t="s">
        <v>560</v>
      </c>
      <c r="E4" s="7" t="n">
        <v>1225000</v>
      </c>
      <c r="F4" s="7" t="n">
        <v>0</v>
      </c>
    </row>
    <row r="5" spans="1:6">
      <c r="A5" s="4" t="s">
        <v>561</v>
      </c>
    </row>
    <row r="6" spans="1:6">
      <c r="A6" s="3" t="s">
        <v>558</v>
      </c>
    </row>
    <row r="7" spans="1:6">
      <c r="A7" s="4" t="s">
        <v>562</v>
      </c>
      <c r="E7" s="4" t="s">
        <v>563</v>
      </c>
    </row>
    <row r="8" spans="1:6">
      <c r="A8" s="4" t="s">
        <v>564</v>
      </c>
    </row>
    <row r="9" spans="1:6">
      <c r="A9" s="3" t="s">
        <v>558</v>
      </c>
    </row>
    <row r="10" spans="1:6">
      <c r="A10" s="4" t="s">
        <v>565</v>
      </c>
      <c r="B10" s="4" t="s">
        <v>566</v>
      </c>
    </row>
    <row r="11" spans="1:6">
      <c r="A11" s="4" t="s">
        <v>567</v>
      </c>
      <c r="B11" s="4" t="s">
        <v>568</v>
      </c>
    </row>
    <row r="12" spans="1:6">
      <c r="A12" s="4" t="s">
        <v>569</v>
      </c>
      <c r="B12" s="7" t="n">
        <v>1000</v>
      </c>
    </row>
    <row r="13" spans="1:6">
      <c r="A13" s="4" t="s">
        <v>570</v>
      </c>
    </row>
    <row r="14" spans="1:6">
      <c r="A14" s="3" t="s">
        <v>558</v>
      </c>
    </row>
    <row r="15" spans="1:6">
      <c r="A15" s="4" t="s">
        <v>560</v>
      </c>
      <c r="C15" s="7" t="n">
        <v>7600000</v>
      </c>
    </row>
    <row r="16" spans="1:6">
      <c r="A16" s="4" t="s">
        <v>571</v>
      </c>
    </row>
    <row r="17" spans="1:6">
      <c r="A17" s="3" t="s">
        <v>558</v>
      </c>
    </row>
    <row r="18" spans="1:6">
      <c r="A18" s="4" t="s">
        <v>572</v>
      </c>
      <c r="B18" s="5" t="n">
        <v>1000</v>
      </c>
    </row>
    <row r="19" spans="1:6">
      <c r="A19" s="4" t="s">
        <v>573</v>
      </c>
    </row>
    <row r="20" spans="1:6">
      <c r="A20" s="3" t="s">
        <v>558</v>
      </c>
    </row>
    <row r="21" spans="1:6">
      <c r="A21" s="4" t="s">
        <v>574</v>
      </c>
      <c r="B21" s="7" t="n">
        <v>375000000</v>
      </c>
    </row>
    <row r="22" spans="1:6">
      <c r="A22" s="4" t="s">
        <v>575</v>
      </c>
      <c r="E22" s="7" t="n">
        <v>600000</v>
      </c>
    </row>
    <row r="23" spans="1:6">
      <c r="A23" s="4" t="s">
        <v>576</v>
      </c>
      <c r="B23" s="4" t="s">
        <v>577</v>
      </c>
    </row>
    <row r="24" spans="1:6">
      <c r="A24" s="4" t="s">
        <v>578</v>
      </c>
      <c r="B24" s="5" t="n">
        <v>3</v>
      </c>
    </row>
    <row r="25" spans="1:6">
      <c r="A25" s="4" t="s">
        <v>579</v>
      </c>
      <c r="B25" s="4" t="s">
        <v>440</v>
      </c>
    </row>
    <row r="26" spans="1:6">
      <c r="A26" s="4" t="s">
        <v>580</v>
      </c>
    </row>
    <row r="27" spans="1:6">
      <c r="A27" s="3" t="s">
        <v>558</v>
      </c>
    </row>
    <row r="28" spans="1:6">
      <c r="A28" s="4" t="s">
        <v>581</v>
      </c>
      <c r="B28" s="7" t="n">
        <v>125000000</v>
      </c>
    </row>
    <row r="29" spans="1:6">
      <c r="A29" s="4" t="s">
        <v>582</v>
      </c>
    </row>
    <row r="30" spans="1:6">
      <c r="A30" s="3" t="s">
        <v>558</v>
      </c>
    </row>
    <row r="31" spans="1:6">
      <c r="A31" s="4" t="s">
        <v>581</v>
      </c>
      <c r="B31" s="5" t="n">
        <v>25000000</v>
      </c>
    </row>
    <row r="32" spans="1:6">
      <c r="A32" s="4" t="s">
        <v>583</v>
      </c>
    </row>
    <row r="33" spans="1:6">
      <c r="A33" s="3" t="s">
        <v>558</v>
      </c>
    </row>
    <row r="34" spans="1:6">
      <c r="A34" s="4" t="s">
        <v>584</v>
      </c>
      <c r="D34" s="7" t="n">
        <v>500000</v>
      </c>
      <c r="E34" s="7" t="n">
        <v>900000</v>
      </c>
    </row>
    <row r="35" spans="1:6">
      <c r="A35" s="4" t="s">
        <v>585</v>
      </c>
    </row>
    <row r="36" spans="1:6">
      <c r="A36" s="3" t="s">
        <v>558</v>
      </c>
    </row>
    <row r="37" spans="1:6">
      <c r="A37" s="4" t="s">
        <v>559</v>
      </c>
      <c r="B37" s="5" t="n">
        <v>375000000</v>
      </c>
    </row>
    <row r="38" spans="1:6">
      <c r="A38" s="4" t="s">
        <v>586</v>
      </c>
      <c r="B38" s="5" t="n">
        <v>6200000</v>
      </c>
    </row>
    <row r="39" spans="1:6">
      <c r="A39" s="4" t="s">
        <v>575</v>
      </c>
      <c r="B39" s="5" t="n">
        <v>300000000</v>
      </c>
    </row>
    <row r="40" spans="1:6">
      <c r="A40" s="4" t="s">
        <v>587</v>
      </c>
    </row>
    <row r="41" spans="1:6">
      <c r="A41" s="3" t="s">
        <v>558</v>
      </c>
    </row>
    <row r="42" spans="1:6">
      <c r="A42" s="4" t="s">
        <v>588</v>
      </c>
      <c r="B42" s="7" t="n">
        <v>69000000</v>
      </c>
    </row>
    <row r="43" spans="1:6">
      <c r="A43" s="4" t="s">
        <v>589</v>
      </c>
    </row>
    <row r="44" spans="1:6">
      <c r="A44" s="3" t="s">
        <v>558</v>
      </c>
    </row>
    <row r="45" spans="1:6">
      <c r="A45" s="4" t="s">
        <v>590</v>
      </c>
      <c r="B45" s="5" t="n">
        <v>375000</v>
      </c>
    </row>
    <row r="46" spans="1:6">
      <c r="A46" s="4" t="s">
        <v>591</v>
      </c>
      <c r="B46" s="7" t="n">
        <v>375000000</v>
      </c>
    </row>
    <row r="47" spans="1:6">
      <c r="A47" s="4" t="s">
        <v>592</v>
      </c>
    </row>
    <row r="48" spans="1:6">
      <c r="A48" s="3" t="s">
        <v>558</v>
      </c>
    </row>
    <row r="49" spans="1:6">
      <c r="A49" s="4" t="s">
        <v>562</v>
      </c>
      <c r="B49" s="4" t="s">
        <v>5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25</v>
      </c>
      <c r="D1" s="2" t="s">
        <v>595</v>
      </c>
    </row>
    <row r="2" spans="1:4">
      <c r="A2" s="3" t="s">
        <v>596</v>
      </c>
    </row>
    <row r="3" spans="1:4">
      <c r="A3" s="4" t="s">
        <v>597</v>
      </c>
      <c r="B3" s="7" t="n">
        <v>-5570</v>
      </c>
      <c r="D3" s="7" t="n">
        <v>-6242</v>
      </c>
    </row>
    <row r="4" spans="1:4">
      <c r="A4" s="4" t="s">
        <v>598</v>
      </c>
      <c r="D4" s="5" t="n">
        <v>368758</v>
      </c>
    </row>
    <row r="5" spans="1:4">
      <c r="A5" s="3" t="s">
        <v>53</v>
      </c>
    </row>
    <row r="6" spans="1:4">
      <c r="A6" s="4" t="s">
        <v>599</v>
      </c>
      <c r="B6" s="5" t="n">
        <v>-5570</v>
      </c>
      <c r="D6" s="5" t="n">
        <v>-6242</v>
      </c>
    </row>
    <row r="7" spans="1:4">
      <c r="A7" s="4" t="s">
        <v>54</v>
      </c>
      <c r="B7" s="5" t="n">
        <v>383233</v>
      </c>
      <c r="C7" s="7" t="n">
        <v>382525</v>
      </c>
    </row>
    <row r="8" spans="1:4">
      <c r="A8" s="4" t="s">
        <v>600</v>
      </c>
    </row>
    <row r="9" spans="1:4">
      <c r="A9" s="3" t="s">
        <v>596</v>
      </c>
    </row>
    <row r="10" spans="1:4">
      <c r="A10" s="4" t="s">
        <v>601</v>
      </c>
      <c r="D10" s="5" t="n">
        <v>341661</v>
      </c>
    </row>
    <row r="11" spans="1:4">
      <c r="A11" s="3" t="s">
        <v>53</v>
      </c>
    </row>
    <row r="12" spans="1:4">
      <c r="A12" s="4" t="s">
        <v>602</v>
      </c>
      <c r="B12" s="5" t="n">
        <v>375000</v>
      </c>
    </row>
    <row r="13" spans="1:4">
      <c r="A13" s="4" t="s">
        <v>603</v>
      </c>
      <c r="B13" s="5" t="n">
        <v>11504</v>
      </c>
    </row>
    <row r="14" spans="1:4">
      <c r="A14" s="4" t="s">
        <v>604</v>
      </c>
      <c r="B14" s="5" t="n">
        <v>-31040</v>
      </c>
    </row>
    <row r="15" spans="1:4">
      <c r="A15" s="4" t="s">
        <v>605</v>
      </c>
      <c r="B15" s="5" t="n">
        <v>355464</v>
      </c>
    </row>
    <row r="16" spans="1:4">
      <c r="A16" s="4" t="s">
        <v>606</v>
      </c>
    </row>
    <row r="17" spans="1:4">
      <c r="A17" s="3" t="s">
        <v>596</v>
      </c>
    </row>
    <row r="18" spans="1:4">
      <c r="A18" s="4" t="s">
        <v>607</v>
      </c>
      <c r="D18" s="7" t="n">
        <v>33339</v>
      </c>
    </row>
    <row r="19" spans="1:4">
      <c r="A19" s="3" t="s">
        <v>53</v>
      </c>
    </row>
    <row r="20" spans="1:4">
      <c r="A20" s="4" t="s">
        <v>608</v>
      </c>
      <c r="B20" s="7" t="n">
        <v>333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09</v>
      </c>
      <c r="B1" s="2" t="s">
        <v>610</v>
      </c>
      <c r="C1" s="2" t="s">
        <v>611</v>
      </c>
      <c r="D1" s="2" t="s">
        <v>612</v>
      </c>
      <c r="E1" s="2" t="s">
        <v>2</v>
      </c>
      <c r="F1" s="2" t="s">
        <v>25</v>
      </c>
    </row>
    <row r="2" spans="1:6">
      <c r="A2" s="3" t="s">
        <v>613</v>
      </c>
    </row>
    <row r="3" spans="1:6">
      <c r="A3" s="4" t="s">
        <v>66</v>
      </c>
      <c r="E3" s="5" t="n">
        <v>650000000</v>
      </c>
      <c r="F3" s="5" t="n">
        <v>650000000</v>
      </c>
    </row>
    <row r="4" spans="1:6">
      <c r="A4" s="4" t="s">
        <v>65</v>
      </c>
      <c r="E4" s="8" t="n">
        <v>0.01</v>
      </c>
      <c r="F4" s="8" t="n">
        <v>0.01</v>
      </c>
    </row>
    <row r="5" spans="1:6">
      <c r="A5" s="4" t="s">
        <v>273</v>
      </c>
    </row>
    <row r="6" spans="1:6">
      <c r="A6" s="3" t="s">
        <v>613</v>
      </c>
    </row>
    <row r="7" spans="1:6">
      <c r="A7" s="4" t="s">
        <v>614</v>
      </c>
      <c r="D7" s="12" t="n">
        <v>0.2505</v>
      </c>
    </row>
    <row r="8" spans="1:6">
      <c r="A8" s="4" t="s">
        <v>615</v>
      </c>
    </row>
    <row r="9" spans="1:6">
      <c r="A9" s="3" t="s">
        <v>613</v>
      </c>
    </row>
    <row r="10" spans="1:6">
      <c r="A10" s="4" t="s">
        <v>616</v>
      </c>
      <c r="C10" s="12" t="n">
        <v>0.2608</v>
      </c>
    </row>
    <row r="11" spans="1:6">
      <c r="A11" s="4" t="s">
        <v>617</v>
      </c>
    </row>
    <row r="12" spans="1:6">
      <c r="A12" s="3" t="s">
        <v>613</v>
      </c>
    </row>
    <row r="13" spans="1:6">
      <c r="A13" s="4" t="s">
        <v>618</v>
      </c>
      <c r="B13" s="10"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19</v>
      </c>
      <c r="B1" s="2" t="s">
        <v>1</v>
      </c>
      <c r="C1" s="2" t="s">
        <v>620</v>
      </c>
    </row>
    <row r="2" spans="1:3">
      <c r="B2" s="2" t="s">
        <v>2</v>
      </c>
      <c r="C2" s="2" t="s">
        <v>25</v>
      </c>
    </row>
    <row r="3" spans="1:3">
      <c r="A3" s="3" t="s">
        <v>160</v>
      </c>
    </row>
    <row r="4" spans="1:3">
      <c r="A4" s="4" t="s">
        <v>621</v>
      </c>
      <c r="B4" s="5" t="n">
        <v>202606908</v>
      </c>
      <c r="C4" s="5" t="n">
        <v>136387194</v>
      </c>
    </row>
    <row r="5" spans="1:3">
      <c r="A5" s="4" t="s">
        <v>622</v>
      </c>
      <c r="B5" s="5" t="n">
        <v>1980000</v>
      </c>
      <c r="C5" s="5" t="n">
        <v>30242</v>
      </c>
    </row>
    <row r="6" spans="1:3">
      <c r="A6" s="4" t="s">
        <v>623</v>
      </c>
      <c r="B6" s="5" t="n">
        <v>462366</v>
      </c>
      <c r="C6" s="5" t="n">
        <v>189472</v>
      </c>
    </row>
    <row r="7" spans="1:3">
      <c r="A7" s="4" t="s">
        <v>621</v>
      </c>
      <c r="B7" s="5" t="n">
        <v>205049274</v>
      </c>
      <c r="C7" s="5" t="n">
        <v>202606908</v>
      </c>
    </row>
    <row r="8" spans="1:3">
      <c r="A8" s="4" t="s">
        <v>624</v>
      </c>
    </row>
    <row r="9" spans="1:3">
      <c r="A9" s="3" t="s">
        <v>160</v>
      </c>
    </row>
    <row r="10" spans="1:3">
      <c r="A10" s="4" t="s">
        <v>625</v>
      </c>
      <c r="C10" s="5" t="n">
        <v>20000000</v>
      </c>
    </row>
    <row r="11" spans="1:3">
      <c r="A11" s="4" t="s">
        <v>626</v>
      </c>
    </row>
    <row r="12" spans="1:3">
      <c r="A12" s="3" t="s">
        <v>160</v>
      </c>
    </row>
    <row r="13" spans="1:3">
      <c r="A13" s="4" t="s">
        <v>625</v>
      </c>
      <c r="C13" s="5" t="n">
        <v>46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34"/>
    <col customWidth="1" max="8" min="8" width="21"/>
    <col customWidth="1" max="9" min="9" width="21"/>
  </cols>
  <sheetData>
    <row r="1" spans="1:9">
      <c r="A1" s="1" t="s">
        <v>627</v>
      </c>
      <c r="B1" s="2" t="s">
        <v>628</v>
      </c>
      <c r="C1" s="2" t="s">
        <v>629</v>
      </c>
      <c r="D1" s="2" t="s">
        <v>630</v>
      </c>
      <c r="E1" s="2" t="s">
        <v>631</v>
      </c>
      <c r="F1" s="2" t="s">
        <v>632</v>
      </c>
      <c r="G1" s="2" t="s">
        <v>633</v>
      </c>
      <c r="H1" s="2" t="s">
        <v>505</v>
      </c>
      <c r="I1" s="2" t="s">
        <v>634</v>
      </c>
    </row>
    <row r="2" spans="1:9">
      <c r="A2" s="3" t="s">
        <v>635</v>
      </c>
    </row>
    <row r="3" spans="1:9">
      <c r="A3" s="4" t="s">
        <v>87</v>
      </c>
      <c r="G3" s="7" t="n">
        <v>2883</v>
      </c>
      <c r="H3" s="7" t="n">
        <v>24142</v>
      </c>
    </row>
    <row r="4" spans="1:9">
      <c r="A4" s="4" t="s">
        <v>208</v>
      </c>
    </row>
    <row r="5" spans="1:9">
      <c r="A5" s="3" t="s">
        <v>635</v>
      </c>
    </row>
    <row r="6" spans="1:9">
      <c r="A6" s="4" t="s">
        <v>87</v>
      </c>
      <c r="G6" s="7" t="n">
        <v>2900</v>
      </c>
      <c r="H6" s="5" t="n">
        <v>24100</v>
      </c>
    </row>
    <row r="7" spans="1:9">
      <c r="A7" s="4" t="s">
        <v>636</v>
      </c>
    </row>
    <row r="8" spans="1:9">
      <c r="A8" s="3" t="s">
        <v>635</v>
      </c>
    </row>
    <row r="9" spans="1:9">
      <c r="A9" s="4" t="s">
        <v>637</v>
      </c>
      <c r="I9" s="5" t="n">
        <v>3</v>
      </c>
    </row>
    <row r="10" spans="1:9">
      <c r="A10" s="4" t="s">
        <v>638</v>
      </c>
    </row>
    <row r="11" spans="1:9">
      <c r="A11" s="3" t="s">
        <v>635</v>
      </c>
    </row>
    <row r="12" spans="1:9">
      <c r="A12" s="4" t="s">
        <v>639</v>
      </c>
      <c r="G12" s="5" t="n">
        <v>2</v>
      </c>
    </row>
    <row r="13" spans="1:9">
      <c r="A13" s="4" t="s">
        <v>640</v>
      </c>
      <c r="G13" s="5" t="n">
        <v>0</v>
      </c>
    </row>
    <row r="14" spans="1:9">
      <c r="A14" s="4" t="s">
        <v>641</v>
      </c>
    </row>
    <row r="15" spans="1:9">
      <c r="A15" s="3" t="s">
        <v>635</v>
      </c>
    </row>
    <row r="16" spans="1:9">
      <c r="A16" s="4" t="s">
        <v>642</v>
      </c>
      <c r="B16" s="7" t="n">
        <v>3400</v>
      </c>
    </row>
    <row r="17" spans="1:9">
      <c r="A17" s="4" t="s">
        <v>643</v>
      </c>
    </row>
    <row r="18" spans="1:9">
      <c r="A18" s="3" t="s">
        <v>635</v>
      </c>
    </row>
    <row r="19" spans="1:9">
      <c r="A19" s="4" t="s">
        <v>87</v>
      </c>
      <c r="H19" s="5" t="n">
        <v>18200</v>
      </c>
    </row>
    <row r="20" spans="1:9">
      <c r="A20" s="4" t="s">
        <v>644</v>
      </c>
    </row>
    <row r="21" spans="1:9">
      <c r="A21" s="3" t="s">
        <v>635</v>
      </c>
    </row>
    <row r="22" spans="1:9">
      <c r="A22" s="4" t="s">
        <v>87</v>
      </c>
      <c r="G22" s="7" t="n">
        <v>2900</v>
      </c>
      <c r="H22" s="7" t="n">
        <v>5900</v>
      </c>
    </row>
    <row r="23" spans="1:9">
      <c r="A23" s="4" t="s">
        <v>645</v>
      </c>
      <c r="G23" s="7" t="n">
        <v>8100</v>
      </c>
    </row>
    <row r="24" spans="1:9">
      <c r="A24" s="4" t="s">
        <v>644</v>
      </c>
    </row>
    <row r="25" spans="1:9">
      <c r="A25" s="3" t="s">
        <v>635</v>
      </c>
    </row>
    <row r="26" spans="1:9">
      <c r="A26" s="4" t="s">
        <v>646</v>
      </c>
      <c r="D26" s="4" t="s">
        <v>647</v>
      </c>
      <c r="E26" s="4" t="s">
        <v>648</v>
      </c>
      <c r="F26" s="4" t="s">
        <v>649</v>
      </c>
    </row>
    <row r="27" spans="1:9">
      <c r="A27" s="4" t="s">
        <v>650</v>
      </c>
    </row>
    <row r="28" spans="1:9">
      <c r="A28" s="3" t="s">
        <v>635</v>
      </c>
    </row>
    <row r="29" spans="1:9">
      <c r="A29" s="4" t="s">
        <v>646</v>
      </c>
      <c r="C29" s="4" t="s">
        <v>3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14"/>
    <col customWidth="1" max="6" min="6" width="21"/>
    <col customWidth="1" max="7" min="7" width="4"/>
    <col customWidth="1" max="8" min="8" width="21"/>
  </cols>
  <sheetData>
    <row r="1" spans="1:8">
      <c r="A1" s="1" t="s">
        <v>651</v>
      </c>
      <c r="B1" s="2" t="s">
        <v>296</v>
      </c>
      <c r="C1" s="2" t="s">
        <v>297</v>
      </c>
      <c r="D1" s="2" t="s">
        <v>652</v>
      </c>
      <c r="E1" s="2" t="s">
        <v>653</v>
      </c>
      <c r="F1" s="2" t="s">
        <v>296</v>
      </c>
      <c r="H1" s="2" t="s">
        <v>297</v>
      </c>
    </row>
    <row r="2" spans="1:8">
      <c r="A2" s="3" t="s">
        <v>274</v>
      </c>
    </row>
    <row r="3" spans="1:8">
      <c r="A3" s="4" t="s">
        <v>35</v>
      </c>
      <c r="B3" s="7" t="n">
        <v>879011</v>
      </c>
      <c r="C3" s="7" t="n">
        <v>879011</v>
      </c>
      <c r="F3" s="7" t="n">
        <v>879011</v>
      </c>
      <c r="H3" s="7" t="n">
        <v>879011</v>
      </c>
    </row>
    <row r="4" spans="1:8">
      <c r="A4" s="4" t="s">
        <v>654</v>
      </c>
    </row>
    <row r="5" spans="1:8">
      <c r="A5" s="3" t="s">
        <v>274</v>
      </c>
    </row>
    <row r="6" spans="1:8">
      <c r="A6" s="4" t="s">
        <v>562</v>
      </c>
      <c r="F6" s="4" t="s">
        <v>563</v>
      </c>
    </row>
    <row r="7" spans="1:8">
      <c r="A7" s="4" t="s">
        <v>655</v>
      </c>
    </row>
    <row r="8" spans="1:8">
      <c r="A8" s="3" t="s">
        <v>274</v>
      </c>
    </row>
    <row r="9" spans="1:8">
      <c r="A9" s="4" t="s">
        <v>656</v>
      </c>
      <c r="D9" s="7" t="n">
        <v>41000</v>
      </c>
    </row>
    <row r="10" spans="1:8">
      <c r="A10" s="4" t="s">
        <v>317</v>
      </c>
      <c r="D10" s="4" t="s">
        <v>657</v>
      </c>
    </row>
    <row r="11" spans="1:8">
      <c r="A11" s="4" t="s">
        <v>658</v>
      </c>
    </row>
    <row r="12" spans="1:8">
      <c r="A12" s="3" t="s">
        <v>274</v>
      </c>
    </row>
    <row r="13" spans="1:8">
      <c r="A13" s="4" t="s">
        <v>659</v>
      </c>
      <c r="D13" s="5" t="n">
        <v>319</v>
      </c>
    </row>
    <row r="14" spans="1:8">
      <c r="A14" s="4" t="s">
        <v>660</v>
      </c>
    </row>
    <row r="15" spans="1:8">
      <c r="A15" s="3" t="s">
        <v>274</v>
      </c>
    </row>
    <row r="16" spans="1:8">
      <c r="A16" s="4" t="s">
        <v>661</v>
      </c>
      <c r="D16" s="7" t="n">
        <v>22500</v>
      </c>
    </row>
    <row r="17" spans="1:8">
      <c r="A17" s="4" t="s">
        <v>662</v>
      </c>
    </row>
    <row r="18" spans="1:8">
      <c r="A18" s="3" t="s">
        <v>274</v>
      </c>
    </row>
    <row r="19" spans="1:8">
      <c r="A19" s="4" t="s">
        <v>663</v>
      </c>
      <c r="D19" s="4" t="s">
        <v>649</v>
      </c>
    </row>
    <row r="20" spans="1:8">
      <c r="A20" s="4" t="s">
        <v>664</v>
      </c>
    </row>
    <row r="21" spans="1:8">
      <c r="A21" s="3" t="s">
        <v>274</v>
      </c>
    </row>
    <row r="22" spans="1:8">
      <c r="A22" s="4" t="s">
        <v>663</v>
      </c>
      <c r="B22" s="4" t="s">
        <v>665</v>
      </c>
      <c r="F22" s="4" t="s">
        <v>665</v>
      </c>
    </row>
    <row r="23" spans="1:8">
      <c r="A23" s="4" t="s">
        <v>666</v>
      </c>
    </row>
    <row r="24" spans="1:8">
      <c r="A24" s="3" t="s">
        <v>274</v>
      </c>
    </row>
    <row r="25" spans="1:8">
      <c r="A25" s="4" t="s">
        <v>667</v>
      </c>
      <c r="B25" s="4" t="s">
        <v>668</v>
      </c>
      <c r="C25" s="4" t="s">
        <v>668</v>
      </c>
      <c r="E25" s="4" t="s">
        <v>669</v>
      </c>
      <c r="F25" s="4" t="s">
        <v>670</v>
      </c>
    </row>
    <row r="26" spans="1:8">
      <c r="A26" s="4" t="s">
        <v>35</v>
      </c>
      <c r="B26" s="7" t="n">
        <v>15400</v>
      </c>
      <c r="F26" s="7" t="n">
        <v>15400</v>
      </c>
    </row>
    <row r="27" spans="1:8">
      <c r="A27" s="4" t="s">
        <v>671</v>
      </c>
    </row>
    <row r="28" spans="1:8">
      <c r="A28" s="3" t="s">
        <v>274</v>
      </c>
    </row>
    <row r="29" spans="1:8">
      <c r="A29" s="4" t="s">
        <v>667</v>
      </c>
      <c r="B29" s="4" t="s">
        <v>672</v>
      </c>
      <c r="C29" s="4" t="s">
        <v>672</v>
      </c>
      <c r="E29" s="4" t="s">
        <v>669</v>
      </c>
    </row>
    <row r="30" spans="1:8">
      <c r="A30" s="4" t="s">
        <v>562</v>
      </c>
      <c r="F30" s="4" t="s">
        <v>668</v>
      </c>
    </row>
    <row r="31" spans="1:8">
      <c r="A31" s="4" t="s">
        <v>673</v>
      </c>
    </row>
    <row r="32" spans="1:8">
      <c r="A32" s="3" t="s">
        <v>274</v>
      </c>
    </row>
    <row r="33" spans="1:8">
      <c r="A33" s="4" t="s">
        <v>562</v>
      </c>
      <c r="F33" s="4" t="s">
        <v>382</v>
      </c>
      <c r="H33" s="4" t="s">
        <v>382</v>
      </c>
    </row>
    <row r="34" spans="1:8">
      <c r="A34" s="4" t="s">
        <v>674</v>
      </c>
    </row>
    <row r="35" spans="1:8">
      <c r="A35" s="3" t="s">
        <v>274</v>
      </c>
    </row>
    <row r="36" spans="1:8">
      <c r="A36" s="4" t="s">
        <v>562</v>
      </c>
      <c r="F36" s="4" t="s">
        <v>563</v>
      </c>
      <c r="G36" s="4" t="s">
        <v>82</v>
      </c>
      <c r="H36" s="4" t="s">
        <v>665</v>
      </c>
    </row>
    <row r="37" spans="1:8">
      <c r="A37" s="4" t="s">
        <v>675</v>
      </c>
    </row>
    <row r="38" spans="1:8">
      <c r="A38" s="3" t="s">
        <v>274</v>
      </c>
    </row>
    <row r="39" spans="1:8">
      <c r="A39" s="4" t="s">
        <v>562</v>
      </c>
      <c r="F39" s="4" t="s">
        <v>676</v>
      </c>
      <c r="H39" s="4" t="s">
        <v>677</v>
      </c>
    </row>
    <row r="40" spans="1:8"/>
    <row r="41" spans="1:8">
      <c r="A41" s="4" t="s">
        <v>82</v>
      </c>
      <c r="B41" s="4" t="s">
        <v>678</v>
      </c>
    </row>
  </sheetData>
  <mergeCells count="3">
    <mergeCell ref="F1:G1"/>
    <mergeCell ref="A40:H40"/>
    <mergeCell ref="B41:H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25</v>
      </c>
      <c r="D1" s="2" t="s">
        <v>74</v>
      </c>
      <c r="E1" s="2" t="s">
        <v>653</v>
      </c>
    </row>
    <row r="2" spans="1:5">
      <c r="A2" s="3" t="s">
        <v>680</v>
      </c>
    </row>
    <row r="3" spans="1:5">
      <c r="A3" s="4" t="s">
        <v>27</v>
      </c>
      <c r="B3" s="7" t="n">
        <v>430956</v>
      </c>
      <c r="C3" s="7" t="n">
        <v>470043</v>
      </c>
      <c r="D3" s="7" t="n">
        <v>355082</v>
      </c>
      <c r="E3" s="7" t="n">
        <v>151901</v>
      </c>
    </row>
    <row r="4" spans="1:5">
      <c r="A4" s="4" t="s">
        <v>28</v>
      </c>
      <c r="B4" s="5" t="n">
        <v>240148</v>
      </c>
      <c r="C4" s="5" t="n">
        <v>218625</v>
      </c>
    </row>
    <row r="5" spans="1:5">
      <c r="A5" s="4" t="s">
        <v>33</v>
      </c>
      <c r="B5" s="5" t="n">
        <v>6233712</v>
      </c>
      <c r="C5" s="5" t="n">
        <v>6117912</v>
      </c>
    </row>
    <row r="6" spans="1:5">
      <c r="A6" s="4" t="s">
        <v>40</v>
      </c>
      <c r="B6" s="5" t="n">
        <v>-50513</v>
      </c>
      <c r="C6" s="5" t="n">
        <v>-18244</v>
      </c>
    </row>
    <row r="7" spans="1:5">
      <c r="A7" s="4" t="s">
        <v>42</v>
      </c>
      <c r="B7" s="5" t="n">
        <v>-148177</v>
      </c>
      <c r="C7" s="5" t="n">
        <v>-124700</v>
      </c>
    </row>
    <row r="8" spans="1:5">
      <c r="A8" s="4" t="s">
        <v>49</v>
      </c>
      <c r="B8" s="5" t="n">
        <v>-1543380</v>
      </c>
      <c r="C8" s="5" t="n">
        <v>-1522481</v>
      </c>
    </row>
    <row r="9" spans="1:5">
      <c r="A9" s="4" t="s">
        <v>51</v>
      </c>
      <c r="B9" s="5" t="n">
        <v>-85023</v>
      </c>
      <c r="C9" s="5" t="n">
        <v>-81348</v>
      </c>
    </row>
    <row r="10" spans="1:5">
      <c r="A10" s="4" t="s">
        <v>681</v>
      </c>
    </row>
    <row r="11" spans="1:5">
      <c r="A11" s="3" t="s">
        <v>680</v>
      </c>
    </row>
    <row r="12" spans="1:5">
      <c r="A12" s="4" t="s">
        <v>27</v>
      </c>
      <c r="B12" s="5" t="n">
        <v>12990</v>
      </c>
      <c r="C12" s="5" t="n">
        <v>21834</v>
      </c>
    </row>
    <row r="13" spans="1:5">
      <c r="A13" s="4" t="s">
        <v>28</v>
      </c>
      <c r="B13" s="5" t="n">
        <v>7126</v>
      </c>
      <c r="C13" s="5" t="n">
        <v>8758</v>
      </c>
    </row>
    <row r="14" spans="1:5">
      <c r="A14" s="4" t="s">
        <v>682</v>
      </c>
      <c r="B14" s="5" t="n">
        <v>115</v>
      </c>
      <c r="C14" s="5" t="n">
        <v>64</v>
      </c>
    </row>
    <row r="15" spans="1:5">
      <c r="A15" s="4" t="s">
        <v>33</v>
      </c>
      <c r="B15" s="5" t="n">
        <v>830039</v>
      </c>
      <c r="C15" s="5" t="n">
        <v>805027</v>
      </c>
    </row>
    <row r="16" spans="1:5">
      <c r="A16" s="4" t="s">
        <v>683</v>
      </c>
      <c r="B16" s="5" t="n">
        <v>538704</v>
      </c>
      <c r="C16" s="5" t="n">
        <v>539105</v>
      </c>
    </row>
    <row r="17" spans="1:5">
      <c r="A17" s="4" t="s">
        <v>34</v>
      </c>
      <c r="B17" s="5" t="n">
        <v>11542</v>
      </c>
      <c r="C17" s="5" t="n">
        <v>12591</v>
      </c>
    </row>
    <row r="18" spans="1:5">
      <c r="A18" s="4" t="s">
        <v>40</v>
      </c>
      <c r="B18" s="5" t="n">
        <v>-6848</v>
      </c>
      <c r="C18" s="5" t="n">
        <v>-4172</v>
      </c>
    </row>
    <row r="19" spans="1:5">
      <c r="A19" s="4" t="s">
        <v>42</v>
      </c>
      <c r="B19" s="5" t="n">
        <v>-11951</v>
      </c>
      <c r="C19" s="5" t="n">
        <v>-9074</v>
      </c>
    </row>
    <row r="20" spans="1:5">
      <c r="A20" s="4" t="s">
        <v>684</v>
      </c>
      <c r="B20" s="5" t="n">
        <v>-7139</v>
      </c>
      <c r="C20" s="5" t="n">
        <v>-8376</v>
      </c>
    </row>
    <row r="21" spans="1:5">
      <c r="A21" s="4" t="s">
        <v>49</v>
      </c>
      <c r="B21" s="5" t="n">
        <v>-190000</v>
      </c>
      <c r="C21" s="5" t="n">
        <v>-190000</v>
      </c>
    </row>
    <row r="22" spans="1:5">
      <c r="A22" s="4" t="s">
        <v>51</v>
      </c>
      <c r="B22" s="5" t="n">
        <v>-5967</v>
      </c>
      <c r="C22" s="5" t="n">
        <v>-5189</v>
      </c>
    </row>
    <row r="23" spans="1:5">
      <c r="A23" s="4" t="s">
        <v>685</v>
      </c>
    </row>
    <row r="24" spans="1:5">
      <c r="A24" s="3" t="s">
        <v>680</v>
      </c>
    </row>
    <row r="25" spans="1:5">
      <c r="A25" s="4" t="s">
        <v>27</v>
      </c>
      <c r="B25" s="5" t="n">
        <v>25870</v>
      </c>
      <c r="C25" s="5" t="n">
        <v>36572</v>
      </c>
    </row>
    <row r="26" spans="1:5">
      <c r="A26" s="4" t="s">
        <v>28</v>
      </c>
      <c r="B26" s="5" t="n">
        <v>3465</v>
      </c>
      <c r="C26" s="5" t="n">
        <v>2529</v>
      </c>
    </row>
    <row r="27" spans="1:5">
      <c r="A27" s="4" t="s">
        <v>33</v>
      </c>
      <c r="B27" s="5" t="n">
        <v>161146</v>
      </c>
      <c r="C27" s="5" t="n">
        <v>100232</v>
      </c>
    </row>
    <row r="28" spans="1:5">
      <c r="A28" s="4" t="s">
        <v>40</v>
      </c>
      <c r="B28" s="5" t="n">
        <v>-5697</v>
      </c>
      <c r="C28" s="5" t="n">
        <v>-3863</v>
      </c>
    </row>
    <row r="29" spans="1:5">
      <c r="A29" s="4" t="s">
        <v>42</v>
      </c>
      <c r="B29" s="5" t="n">
        <v>-26573</v>
      </c>
      <c r="C29" s="5" t="n">
        <v>-18962</v>
      </c>
    </row>
    <row r="30" spans="1:5">
      <c r="A30" s="4" t="s">
        <v>684</v>
      </c>
      <c r="B30" s="7" t="n">
        <v>-80</v>
      </c>
      <c r="C30" s="7" t="n">
        <v>-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74</v>
      </c>
    </row>
    <row r="3" spans="1:3">
      <c r="A3" s="3" t="s">
        <v>274</v>
      </c>
    </row>
    <row r="4" spans="1:3">
      <c r="A4" s="4" t="s">
        <v>337</v>
      </c>
      <c r="B4" s="7" t="n">
        <v>393806</v>
      </c>
      <c r="C4" s="7" t="n">
        <v>139942</v>
      </c>
    </row>
    <row r="5" spans="1:3">
      <c r="A5" s="4" t="s">
        <v>687</v>
      </c>
      <c r="B5" s="5" t="n">
        <v>351597</v>
      </c>
      <c r="C5" s="5" t="n">
        <v>187332</v>
      </c>
    </row>
    <row r="6" spans="1:3">
      <c r="A6" s="4" t="s">
        <v>338</v>
      </c>
      <c r="B6" s="5" t="n">
        <v>-26298</v>
      </c>
      <c r="C6" s="5" t="n">
        <v>-17588</v>
      </c>
    </row>
    <row r="7" spans="1:3">
      <c r="A7" s="4" t="s">
        <v>688</v>
      </c>
      <c r="B7" s="5" t="n">
        <v>267608</v>
      </c>
      <c r="C7" s="5" t="n">
        <v>127138</v>
      </c>
    </row>
    <row r="8" spans="1:3">
      <c r="A8" s="4" t="s">
        <v>131</v>
      </c>
      <c r="B8" s="5" t="n">
        <v>-301634</v>
      </c>
      <c r="C8" s="5" t="n">
        <v>-297419</v>
      </c>
    </row>
    <row r="9" spans="1:3">
      <c r="A9" s="4" t="s">
        <v>142</v>
      </c>
      <c r="B9" s="5" t="n">
        <v>-5061</v>
      </c>
      <c r="C9" s="5" t="n">
        <v>373462</v>
      </c>
    </row>
    <row r="10" spans="1:3">
      <c r="A10" s="4" t="s">
        <v>681</v>
      </c>
    </row>
    <row r="11" spans="1:3">
      <c r="A11" s="3" t="s">
        <v>274</v>
      </c>
    </row>
    <row r="12" spans="1:3">
      <c r="A12" s="4" t="s">
        <v>337</v>
      </c>
      <c r="B12" s="5" t="n">
        <v>62750</v>
      </c>
      <c r="C12" s="5" t="n">
        <v>54543</v>
      </c>
    </row>
    <row r="13" spans="1:3">
      <c r="A13" s="4" t="s">
        <v>687</v>
      </c>
      <c r="B13" s="5" t="n">
        <v>22154</v>
      </c>
      <c r="C13" s="5" t="n">
        <v>18926</v>
      </c>
    </row>
    <row r="14" spans="1:3">
      <c r="A14" s="4" t="s">
        <v>338</v>
      </c>
      <c r="B14" s="5" t="n">
        <v>37615</v>
      </c>
      <c r="C14" s="5" t="n">
        <v>34426</v>
      </c>
    </row>
    <row r="15" spans="1:3">
      <c r="A15" s="4" t="s">
        <v>688</v>
      </c>
      <c r="B15" s="5" t="n">
        <v>46209</v>
      </c>
      <c r="C15" s="5" t="n">
        <v>36435</v>
      </c>
    </row>
    <row r="16" spans="1:3">
      <c r="A16" s="4" t="s">
        <v>131</v>
      </c>
      <c r="B16" s="5" t="n">
        <v>-28506</v>
      </c>
      <c r="C16" s="5" t="n">
        <v>-36243</v>
      </c>
    </row>
    <row r="17" spans="1:3">
      <c r="A17" s="4" t="s">
        <v>142</v>
      </c>
      <c r="B17" s="5" t="n">
        <v>-26547</v>
      </c>
      <c r="C17" s="5" t="n">
        <v>2021</v>
      </c>
    </row>
    <row r="18" spans="1:3">
      <c r="A18" s="4" t="s">
        <v>685</v>
      </c>
    </row>
    <row r="19" spans="1:3">
      <c r="A19" s="3" t="s">
        <v>274</v>
      </c>
    </row>
    <row r="20" spans="1:3">
      <c r="A20" s="4" t="s">
        <v>337</v>
      </c>
      <c r="B20" s="5" t="n">
        <v>5339</v>
      </c>
      <c r="C20" s="5" t="n">
        <v>619</v>
      </c>
    </row>
    <row r="21" spans="1:3">
      <c r="A21" s="4" t="s">
        <v>687</v>
      </c>
      <c r="B21" s="5" t="n">
        <v>2408</v>
      </c>
      <c r="C21" s="5" t="n">
        <v>888</v>
      </c>
    </row>
    <row r="22" spans="1:3">
      <c r="A22" s="4" t="s">
        <v>338</v>
      </c>
      <c r="B22" s="5" t="n">
        <v>2961</v>
      </c>
      <c r="C22" s="5" t="n">
        <v>-269</v>
      </c>
    </row>
    <row r="23" spans="1:3">
      <c r="A23" s="4" t="s">
        <v>688</v>
      </c>
      <c r="B23" s="5" t="n">
        <v>2545</v>
      </c>
      <c r="C23" s="5" t="n">
        <v>-9816</v>
      </c>
    </row>
    <row r="24" spans="1:3">
      <c r="A24" s="4" t="s">
        <v>131</v>
      </c>
      <c r="B24" s="5" t="n">
        <v>-51701</v>
      </c>
      <c r="C24" s="5" t="n">
        <v>-3618</v>
      </c>
    </row>
    <row r="25" spans="1:3">
      <c r="A25" s="4" t="s">
        <v>142</v>
      </c>
      <c r="B25" s="7" t="n">
        <v>38454</v>
      </c>
      <c r="C25" s="7" t="n">
        <v>4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9</v>
      </c>
      <c r="B1" s="2" t="s">
        <v>2</v>
      </c>
      <c r="C1" s="2" t="s">
        <v>25</v>
      </c>
      <c r="D1" s="2" t="s">
        <v>653</v>
      </c>
      <c r="E1" s="2" t="s">
        <v>2</v>
      </c>
      <c r="F1" s="2" t="s">
        <v>25</v>
      </c>
    </row>
    <row r="2" spans="1:6">
      <c r="A2" s="4" t="s">
        <v>690</v>
      </c>
    </row>
    <row r="3" spans="1:6">
      <c r="A3" s="3" t="s">
        <v>691</v>
      </c>
    </row>
    <row r="4" spans="1:6">
      <c r="A4" s="4" t="s">
        <v>692</v>
      </c>
      <c r="B4" s="4" t="s">
        <v>668</v>
      </c>
      <c r="C4" s="4" t="s">
        <v>668</v>
      </c>
      <c r="D4" s="4" t="s">
        <v>669</v>
      </c>
      <c r="E4" s="4" t="s">
        <v>670</v>
      </c>
    </row>
    <row r="5" spans="1:6">
      <c r="A5" s="4" t="s">
        <v>693</v>
      </c>
    </row>
    <row r="6" spans="1:6">
      <c r="A6" s="3" t="s">
        <v>691</v>
      </c>
    </row>
    <row r="7" spans="1:6">
      <c r="A7" s="4" t="s">
        <v>694</v>
      </c>
      <c r="E7" s="5" t="n">
        <v>28757246</v>
      </c>
      <c r="F7" s="5" t="n">
        <v>28757246</v>
      </c>
    </row>
    <row r="8" spans="1:6">
      <c r="A8" s="4" t="s">
        <v>695</v>
      </c>
      <c r="F8" s="5" t="n">
        <v>0</v>
      </c>
    </row>
    <row r="9" spans="1:6">
      <c r="A9" s="4" t="s">
        <v>694</v>
      </c>
      <c r="B9" s="5" t="n">
        <v>28757246</v>
      </c>
      <c r="C9" s="5" t="n">
        <v>28757246</v>
      </c>
      <c r="D9" s="5" t="n">
        <v>28757246</v>
      </c>
      <c r="E9" s="5" t="n">
        <v>28757246</v>
      </c>
      <c r="F9" s="5" t="n">
        <v>28757246</v>
      </c>
    </row>
    <row r="10" spans="1:6">
      <c r="A10" s="4" t="s">
        <v>696</v>
      </c>
    </row>
    <row r="11" spans="1:6">
      <c r="A11" s="3" t="s">
        <v>691</v>
      </c>
    </row>
    <row r="12" spans="1:6">
      <c r="A12" s="4" t="s">
        <v>697</v>
      </c>
      <c r="F12" s="5" t="n">
        <v>0</v>
      </c>
    </row>
    <row r="13" spans="1:6">
      <c r="A13" s="4" t="s">
        <v>698</v>
      </c>
    </row>
    <row r="14" spans="1:6">
      <c r="A14" s="3" t="s">
        <v>691</v>
      </c>
    </row>
    <row r="15" spans="1:6">
      <c r="A15" s="4" t="s">
        <v>697</v>
      </c>
      <c r="F15" s="5" t="n">
        <v>0</v>
      </c>
    </row>
    <row r="16" spans="1:6">
      <c r="A16" s="4" t="s">
        <v>699</v>
      </c>
    </row>
    <row r="17" spans="1:6">
      <c r="A17" s="3" t="s">
        <v>691</v>
      </c>
    </row>
    <row r="18" spans="1:6">
      <c r="A18" s="4" t="s">
        <v>697</v>
      </c>
      <c r="F18" s="5" t="n">
        <v>0</v>
      </c>
    </row>
    <row r="19" spans="1:6">
      <c r="A19" s="4" t="s">
        <v>273</v>
      </c>
    </row>
    <row r="20" spans="1:6">
      <c r="A20" s="3" t="s">
        <v>691</v>
      </c>
    </row>
    <row r="21" spans="1:6">
      <c r="A21" s="4" t="s">
        <v>694</v>
      </c>
      <c r="E21" s="5" t="n">
        <v>102272756</v>
      </c>
      <c r="F21" s="5" t="n">
        <v>70917372</v>
      </c>
    </row>
    <row r="22" spans="1:6">
      <c r="A22" s="4" t="s">
        <v>695</v>
      </c>
      <c r="F22" s="5" t="n">
        <v>280451</v>
      </c>
    </row>
    <row r="23" spans="1:6">
      <c r="A23" s="4" t="s">
        <v>694</v>
      </c>
      <c r="B23" s="5" t="n">
        <v>102272756</v>
      </c>
      <c r="C23" s="5" t="n">
        <v>102272756</v>
      </c>
      <c r="D23" s="5" t="n">
        <v>70917372</v>
      </c>
      <c r="E23" s="5" t="n">
        <v>102272756</v>
      </c>
      <c r="F23" s="5" t="n">
        <v>102272756</v>
      </c>
    </row>
    <row r="24" spans="1:6">
      <c r="A24" s="4" t="s">
        <v>692</v>
      </c>
      <c r="B24" s="4" t="s">
        <v>672</v>
      </c>
      <c r="C24" s="4" t="s">
        <v>672</v>
      </c>
      <c r="D24" s="4" t="s">
        <v>669</v>
      </c>
    </row>
    <row r="25" spans="1:6">
      <c r="A25" s="4" t="s">
        <v>700</v>
      </c>
    </row>
    <row r="26" spans="1:6">
      <c r="A26" s="3" t="s">
        <v>691</v>
      </c>
    </row>
    <row r="27" spans="1:6">
      <c r="A27" s="4" t="s">
        <v>697</v>
      </c>
      <c r="F27" s="5" t="n">
        <v>9200000</v>
      </c>
    </row>
    <row r="28" spans="1:6">
      <c r="A28" s="4" t="s">
        <v>701</v>
      </c>
    </row>
    <row r="29" spans="1:6">
      <c r="A29" s="3" t="s">
        <v>691</v>
      </c>
    </row>
    <row r="30" spans="1:6">
      <c r="A30" s="4" t="s">
        <v>697</v>
      </c>
      <c r="F30" s="5" t="n">
        <v>20930233</v>
      </c>
    </row>
    <row r="31" spans="1:6">
      <c r="A31" s="4" t="s">
        <v>702</v>
      </c>
    </row>
    <row r="32" spans="1:6">
      <c r="A32" s="3" t="s">
        <v>691</v>
      </c>
    </row>
    <row r="33" spans="1:6">
      <c r="A33" s="4" t="s">
        <v>697</v>
      </c>
      <c r="F33" s="5" t="n">
        <v>944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7"/>
    <col customWidth="1" max="5" min="5" width="31"/>
    <col customWidth="1" max="6" min="6" width="52"/>
    <col customWidth="1" max="7" min="7" width="25"/>
  </cols>
  <sheetData>
    <row r="1" spans="1:7">
      <c r="A1" s="1" t="s">
        <v>152</v>
      </c>
      <c r="B1" s="2" t="s">
        <v>153</v>
      </c>
      <c r="C1" s="2" t="s">
        <v>154</v>
      </c>
      <c r="D1" s="2" t="s">
        <v>155</v>
      </c>
      <c r="E1" s="2" t="s">
        <v>156</v>
      </c>
      <c r="F1" s="2" t="s">
        <v>157</v>
      </c>
      <c r="G1" s="2" t="s">
        <v>158</v>
      </c>
    </row>
    <row r="2" spans="1:7">
      <c r="A2" s="4" t="s">
        <v>159</v>
      </c>
      <c r="B2" s="7" t="n">
        <v>1904468</v>
      </c>
      <c r="C2" s="7" t="n">
        <v>1364</v>
      </c>
      <c r="D2" s="7" t="n">
        <v>1416523</v>
      </c>
      <c r="E2" s="7" t="n">
        <v>-137990</v>
      </c>
      <c r="F2" s="7" t="n">
        <v>1279897</v>
      </c>
      <c r="G2" s="7" t="n">
        <v>624571</v>
      </c>
    </row>
    <row r="3" spans="1:7">
      <c r="A3" s="3" t="s">
        <v>160</v>
      </c>
    </row>
    <row r="4" spans="1:7">
      <c r="A4" s="4" t="s">
        <v>161</v>
      </c>
      <c r="B4" s="5" t="n">
        <v>24142</v>
      </c>
      <c r="D4" s="5" t="n">
        <v>24142</v>
      </c>
      <c r="F4" s="5" t="n">
        <v>24142</v>
      </c>
    </row>
    <row r="5" spans="1:7">
      <c r="A5" s="4" t="s">
        <v>162</v>
      </c>
      <c r="B5" s="5" t="n">
        <v>4978</v>
      </c>
      <c r="C5" s="5" t="n">
        <v>1</v>
      </c>
      <c r="D5" s="5" t="n">
        <v>3946</v>
      </c>
      <c r="F5" s="5" t="n">
        <v>3947</v>
      </c>
      <c r="G5" s="5" t="n">
        <v>1031</v>
      </c>
    </row>
    <row r="6" spans="1:7">
      <c r="A6" s="4" t="s">
        <v>163</v>
      </c>
      <c r="B6" s="5" t="n">
        <v>-3132</v>
      </c>
      <c r="D6" s="5" t="n">
        <v>-3132</v>
      </c>
      <c r="F6" s="5" t="n">
        <v>-3132</v>
      </c>
    </row>
    <row r="7" spans="1:7">
      <c r="A7" s="4" t="s">
        <v>164</v>
      </c>
      <c r="B7" s="5" t="n">
        <v>-326</v>
      </c>
      <c r="D7" s="5" t="n">
        <v>-326</v>
      </c>
      <c r="F7" s="5" t="n">
        <v>-326</v>
      </c>
    </row>
    <row r="8" spans="1:7">
      <c r="A8" s="4" t="s">
        <v>137</v>
      </c>
      <c r="B8" s="5" t="n">
        <v>-8284</v>
      </c>
      <c r="D8" s="4" t="s">
        <v>165</v>
      </c>
      <c r="G8" s="5" t="n">
        <v>-8284</v>
      </c>
    </row>
    <row r="9" spans="1:7">
      <c r="A9" s="4" t="s">
        <v>166</v>
      </c>
      <c r="B9" s="5" t="n">
        <v>22500</v>
      </c>
      <c r="G9" s="5" t="n">
        <v>22500</v>
      </c>
    </row>
    <row r="10" spans="1:7">
      <c r="A10" s="4" t="s">
        <v>167</v>
      </c>
      <c r="B10" s="5" t="n">
        <v>3305</v>
      </c>
      <c r="E10" s="5" t="n">
        <v>-17588</v>
      </c>
      <c r="F10" s="5" t="n">
        <v>-17588</v>
      </c>
      <c r="G10" s="5" t="n">
        <v>20893</v>
      </c>
    </row>
    <row r="11" spans="1:7">
      <c r="A11" s="4" t="s">
        <v>168</v>
      </c>
      <c r="B11" s="5" t="n">
        <v>1947651</v>
      </c>
      <c r="C11" s="5" t="n">
        <v>1365</v>
      </c>
      <c r="D11" s="5" t="n">
        <v>1441153</v>
      </c>
      <c r="E11" s="5" t="n">
        <v>-155578</v>
      </c>
      <c r="F11" s="5" t="n">
        <v>1286940</v>
      </c>
      <c r="G11" s="5" t="n">
        <v>660711</v>
      </c>
    </row>
    <row r="12" spans="1:7">
      <c r="A12" s="4" t="s">
        <v>169</v>
      </c>
      <c r="B12" s="5" t="n">
        <v>4904082</v>
      </c>
      <c r="C12" s="5" t="n">
        <v>2026</v>
      </c>
      <c r="D12" s="5" t="n">
        <v>3313917</v>
      </c>
      <c r="E12" s="5" t="n">
        <v>-407741</v>
      </c>
      <c r="F12" s="5" t="n">
        <v>2908202</v>
      </c>
      <c r="G12" s="5" t="n">
        <v>1995880</v>
      </c>
    </row>
    <row r="13" spans="1:7">
      <c r="A13" s="3" t="s">
        <v>160</v>
      </c>
    </row>
    <row r="14" spans="1:7">
      <c r="A14" s="4" t="s">
        <v>161</v>
      </c>
      <c r="B14" s="5" t="n">
        <v>2883</v>
      </c>
      <c r="D14" s="5" t="n">
        <v>2883</v>
      </c>
      <c r="F14" s="5" t="n">
        <v>2883</v>
      </c>
    </row>
    <row r="15" spans="1:7">
      <c r="A15" s="4" t="s">
        <v>162</v>
      </c>
      <c r="B15" s="5" t="n">
        <v>7082</v>
      </c>
      <c r="D15" s="5" t="n">
        <v>7082</v>
      </c>
      <c r="F15" s="5" t="n">
        <v>7082</v>
      </c>
    </row>
    <row r="16" spans="1:7">
      <c r="A16" s="4" t="s">
        <v>170</v>
      </c>
      <c r="B16" s="5" t="n">
        <v>-7795</v>
      </c>
      <c r="C16" s="5" t="n">
        <v>4</v>
      </c>
      <c r="D16" s="5" t="n">
        <v>-7799</v>
      </c>
      <c r="F16" s="5" t="n">
        <v>-7795</v>
      </c>
    </row>
    <row r="17" spans="1:7">
      <c r="A17" s="4" t="s">
        <v>163</v>
      </c>
      <c r="B17" s="5" t="n">
        <v>-7624</v>
      </c>
      <c r="D17" s="5" t="n">
        <v>-7624</v>
      </c>
      <c r="F17" s="5" t="n">
        <v>-7624</v>
      </c>
    </row>
    <row r="18" spans="1:7">
      <c r="A18" s="4" t="s">
        <v>164</v>
      </c>
      <c r="B18" s="5" t="n">
        <v>-708</v>
      </c>
      <c r="D18" s="5" t="n">
        <v>-708</v>
      </c>
      <c r="F18" s="5" t="n">
        <v>-708</v>
      </c>
    </row>
    <row r="19" spans="1:7">
      <c r="A19" s="4" t="s">
        <v>166</v>
      </c>
      <c r="B19" s="5" t="n">
        <v>9614</v>
      </c>
      <c r="G19" s="5" t="n">
        <v>9614</v>
      </c>
    </row>
    <row r="20" spans="1:7">
      <c r="A20" s="4" t="s">
        <v>171</v>
      </c>
      <c r="B20" s="5" t="n">
        <v>-10364</v>
      </c>
      <c r="C20" s="5" t="n">
        <v>20</v>
      </c>
      <c r="D20" s="5" t="n">
        <v>26045</v>
      </c>
      <c r="F20" s="5" t="n">
        <v>26065</v>
      </c>
      <c r="G20" s="5" t="n">
        <v>-36429</v>
      </c>
    </row>
    <row r="21" spans="1:7">
      <c r="A21" s="4" t="s">
        <v>172</v>
      </c>
      <c r="B21" s="5" t="n">
        <v>-1225</v>
      </c>
      <c r="G21" s="5" t="n">
        <v>-1225</v>
      </c>
    </row>
    <row r="22" spans="1:7">
      <c r="A22" s="4" t="s">
        <v>137</v>
      </c>
      <c r="B22" s="5" t="n">
        <v>-19083</v>
      </c>
      <c r="G22" s="5" t="n">
        <v>-19083</v>
      </c>
    </row>
    <row r="23" spans="1:7">
      <c r="A23" s="4" t="s">
        <v>167</v>
      </c>
      <c r="B23" s="5" t="n">
        <v>-1489</v>
      </c>
      <c r="E23" s="5" t="n">
        <v>-26298</v>
      </c>
      <c r="F23" s="5" t="n">
        <v>-26298</v>
      </c>
      <c r="G23" s="5" t="n">
        <v>24809</v>
      </c>
    </row>
    <row r="24" spans="1:7">
      <c r="A24" s="4" t="s">
        <v>173</v>
      </c>
      <c r="B24" s="7" t="n">
        <v>4875373</v>
      </c>
      <c r="C24" s="7" t="n">
        <v>2050</v>
      </c>
      <c r="D24" s="7" t="n">
        <v>3333796</v>
      </c>
      <c r="E24" s="7" t="n">
        <v>-434039</v>
      </c>
      <c r="F24" s="7" t="n">
        <v>2901807</v>
      </c>
      <c r="G24" s="7" t="n">
        <v>19735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s>
  <sheetData>
    <row r="1" spans="1:5">
      <c r="A1" s="1" t="s">
        <v>703</v>
      </c>
      <c r="B1" s="2" t="s">
        <v>1</v>
      </c>
      <c r="D1" s="2" t="s">
        <v>620</v>
      </c>
    </row>
    <row r="2" spans="1:5">
      <c r="B2" s="2" t="s">
        <v>2</v>
      </c>
      <c r="D2" s="2" t="s">
        <v>25</v>
      </c>
      <c r="E2" s="2" t="s">
        <v>653</v>
      </c>
    </row>
    <row r="3" spans="1:5">
      <c r="A3" s="3" t="s">
        <v>274</v>
      </c>
    </row>
    <row r="4" spans="1:5">
      <c r="A4" s="4" t="s">
        <v>704</v>
      </c>
      <c r="B4" s="5" t="n">
        <v>205049274</v>
      </c>
      <c r="D4" s="5" t="n">
        <v>202606908</v>
      </c>
      <c r="E4" s="5" t="n">
        <v>136387194</v>
      </c>
    </row>
    <row r="5" spans="1:5">
      <c r="A5" s="4" t="s">
        <v>705</v>
      </c>
      <c r="B5" s="5" t="n">
        <v>38020</v>
      </c>
      <c r="D5" s="5" t="n">
        <v>40000</v>
      </c>
    </row>
    <row r="6" spans="1:5">
      <c r="A6" s="4" t="s">
        <v>654</v>
      </c>
    </row>
    <row r="7" spans="1:5">
      <c r="A7" s="3" t="s">
        <v>274</v>
      </c>
    </row>
    <row r="8" spans="1:5">
      <c r="A8" s="4" t="s">
        <v>562</v>
      </c>
      <c r="B8" s="4" t="s">
        <v>563</v>
      </c>
    </row>
    <row r="9" spans="1:5">
      <c r="A9" s="4" t="s">
        <v>706</v>
      </c>
    </row>
    <row r="10" spans="1:5">
      <c r="A10" s="3" t="s">
        <v>274</v>
      </c>
    </row>
    <row r="11" spans="1:5">
      <c r="A11" s="4" t="s">
        <v>707</v>
      </c>
      <c r="B11" s="5" t="n">
        <v>1980000</v>
      </c>
    </row>
    <row r="12" spans="1:5">
      <c r="A12" s="4" t="s">
        <v>708</v>
      </c>
    </row>
    <row r="13" spans="1:5">
      <c r="A13" s="3" t="s">
        <v>274</v>
      </c>
    </row>
    <row r="14" spans="1:5">
      <c r="A14" s="4" t="s">
        <v>709</v>
      </c>
      <c r="B14" s="5" t="n">
        <v>1980</v>
      </c>
    </row>
    <row r="15" spans="1:5">
      <c r="A15" s="4" t="s">
        <v>710</v>
      </c>
    </row>
    <row r="16" spans="1:5">
      <c r="A16" s="3" t="s">
        <v>274</v>
      </c>
    </row>
    <row r="17" spans="1:5">
      <c r="A17" s="4" t="s">
        <v>704</v>
      </c>
      <c r="B17" s="5" t="n">
        <v>243069274</v>
      </c>
      <c r="D17" s="5" t="n">
        <v>242606908</v>
      </c>
    </row>
    <row r="18" spans="1:5">
      <c r="A18" s="4" t="s">
        <v>705</v>
      </c>
      <c r="B18" s="5" t="n">
        <v>38020</v>
      </c>
      <c r="D18" s="5" t="n">
        <v>40000</v>
      </c>
    </row>
    <row r="19" spans="1:5">
      <c r="A19" s="4" t="s">
        <v>562</v>
      </c>
      <c r="B19" s="4" t="s">
        <v>382</v>
      </c>
      <c r="D19" s="4" t="s">
        <v>382</v>
      </c>
    </row>
    <row r="20" spans="1:5">
      <c r="A20" s="4" t="s">
        <v>711</v>
      </c>
    </row>
    <row r="21" spans="1:5">
      <c r="A21" s="3" t="s">
        <v>274</v>
      </c>
    </row>
    <row r="22" spans="1:5">
      <c r="A22" s="4" t="s">
        <v>704</v>
      </c>
      <c r="B22" s="5" t="n">
        <v>205049274</v>
      </c>
      <c r="D22" s="5" t="n">
        <v>202606908</v>
      </c>
    </row>
    <row r="23" spans="1:5">
      <c r="A23" s="4" t="s">
        <v>705</v>
      </c>
      <c r="B23" s="5" t="n">
        <v>0</v>
      </c>
      <c r="D23" s="5" t="n">
        <v>0</v>
      </c>
    </row>
    <row r="24" spans="1:5">
      <c r="A24" s="4" t="s">
        <v>562</v>
      </c>
      <c r="B24" s="4" t="s">
        <v>676</v>
      </c>
      <c r="D24" s="4" t="s">
        <v>677</v>
      </c>
    </row>
    <row r="25" spans="1:5">
      <c r="A25" s="4" t="s">
        <v>712</v>
      </c>
    </row>
    <row r="26" spans="1:5">
      <c r="A26" s="3" t="s">
        <v>274</v>
      </c>
    </row>
    <row r="27" spans="1:5">
      <c r="A27" s="4" t="s">
        <v>704</v>
      </c>
      <c r="B27" s="5" t="n">
        <v>38020000</v>
      </c>
      <c r="C27" s="4" t="s">
        <v>82</v>
      </c>
      <c r="D27" s="5" t="n">
        <v>40000000</v>
      </c>
    </row>
    <row r="28" spans="1:5">
      <c r="A28" s="4" t="s">
        <v>705</v>
      </c>
      <c r="B28" s="5" t="n">
        <v>38020</v>
      </c>
      <c r="C28" s="4" t="s">
        <v>82</v>
      </c>
      <c r="D28" s="5" t="n">
        <v>40000</v>
      </c>
    </row>
    <row r="29" spans="1:5">
      <c r="A29" s="4" t="s">
        <v>562</v>
      </c>
      <c r="B29" s="4" t="s">
        <v>563</v>
      </c>
      <c r="C29" s="4" t="s">
        <v>82</v>
      </c>
      <c r="D29" s="4" t="s">
        <v>665</v>
      </c>
    </row>
    <row r="30" spans="1:5">
      <c r="A30" s="4" t="s">
        <v>713</v>
      </c>
    </row>
    <row r="31" spans="1:5">
      <c r="A31" s="3" t="s">
        <v>274</v>
      </c>
    </row>
    <row r="32" spans="1:5">
      <c r="A32" s="4" t="s">
        <v>707</v>
      </c>
      <c r="B32" s="5" t="n">
        <v>1980000</v>
      </c>
    </row>
    <row r="33" spans="1:5">
      <c r="A33" s="4" t="s">
        <v>714</v>
      </c>
    </row>
    <row r="34" spans="1:5">
      <c r="A34" s="3" t="s">
        <v>274</v>
      </c>
    </row>
    <row r="35" spans="1:5">
      <c r="A35" s="4" t="s">
        <v>709</v>
      </c>
      <c r="B35" s="5" t="n">
        <v>1980</v>
      </c>
    </row>
    <row r="36" spans="1:5"/>
    <row r="37" spans="1:5">
      <c r="A37" s="4" t="s">
        <v>82</v>
      </c>
      <c r="B37" s="4" t="s">
        <v>678</v>
      </c>
    </row>
  </sheetData>
  <mergeCells count="5">
    <mergeCell ref="A1:A2"/>
    <mergeCell ref="B1:C1"/>
    <mergeCell ref="B2:C2"/>
    <mergeCell ref="A36:E36"/>
    <mergeCell ref="B37:E3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15</v>
      </c>
      <c r="B1" s="2" t="s">
        <v>1</v>
      </c>
    </row>
    <row r="2" spans="1:3">
      <c r="B2" s="2" t="s">
        <v>2</v>
      </c>
      <c r="C2" s="2" t="s">
        <v>74</v>
      </c>
    </row>
    <row r="3" spans="1:3">
      <c r="A3" s="3" t="s">
        <v>635</v>
      </c>
    </row>
    <row r="4" spans="1:3">
      <c r="A4" s="4" t="s">
        <v>114</v>
      </c>
      <c r="B4" s="7" t="n">
        <v>5487</v>
      </c>
      <c r="C4" s="7" t="n">
        <v>5009</v>
      </c>
    </row>
    <row r="5" spans="1:3">
      <c r="A5" s="4" t="s">
        <v>716</v>
      </c>
    </row>
    <row r="6" spans="1:3">
      <c r="A6" s="3" t="s">
        <v>635</v>
      </c>
    </row>
    <row r="7" spans="1:3">
      <c r="A7" s="4" t="s">
        <v>717</v>
      </c>
      <c r="B7" s="5" t="n">
        <v>17500000</v>
      </c>
    </row>
    <row r="8" spans="1:3">
      <c r="A8" s="4" t="s">
        <v>114</v>
      </c>
      <c r="B8" s="7" t="n">
        <v>5400</v>
      </c>
      <c r="C8" s="7" t="n">
        <v>3900</v>
      </c>
    </row>
    <row r="9" spans="1:3">
      <c r="A9" s="4" t="s">
        <v>718</v>
      </c>
      <c r="B9" s="7" t="n">
        <v>46900</v>
      </c>
    </row>
    <row r="10" spans="1:3">
      <c r="A10" s="4" t="s">
        <v>719</v>
      </c>
    </row>
    <row r="11" spans="1:3">
      <c r="A11" s="3" t="s">
        <v>635</v>
      </c>
    </row>
    <row r="12" spans="1:3">
      <c r="A12" s="4" t="s">
        <v>720</v>
      </c>
      <c r="B12" s="4" t="s">
        <v>721</v>
      </c>
    </row>
    <row r="13" spans="1:3">
      <c r="A13" s="4" t="s">
        <v>722</v>
      </c>
    </row>
    <row r="14" spans="1:3">
      <c r="A14" s="3" t="s">
        <v>635</v>
      </c>
    </row>
    <row r="15" spans="1:3">
      <c r="A15" s="4" t="s">
        <v>720</v>
      </c>
      <c r="B15" s="4" t="s">
        <v>723</v>
      </c>
    </row>
    <row r="16" spans="1:3">
      <c r="A16" s="4" t="s">
        <v>724</v>
      </c>
    </row>
    <row r="17" spans="1:3">
      <c r="A17" s="3" t="s">
        <v>635</v>
      </c>
    </row>
    <row r="18" spans="1:3">
      <c r="A18" s="4" t="s">
        <v>725</v>
      </c>
      <c r="B18" s="5" t="n">
        <v>800000</v>
      </c>
    </row>
    <row r="19" spans="1:3">
      <c r="A19" s="4" t="s">
        <v>726</v>
      </c>
    </row>
    <row r="20" spans="1:3">
      <c r="A20" s="3" t="s">
        <v>635</v>
      </c>
    </row>
    <row r="21" spans="1:3">
      <c r="A21" s="4" t="s">
        <v>727</v>
      </c>
      <c r="B21" s="4" t="s">
        <v>721</v>
      </c>
    </row>
    <row r="22" spans="1:3">
      <c r="A22" s="4" t="s">
        <v>728</v>
      </c>
    </row>
    <row r="23" spans="1:3">
      <c r="A23" s="3" t="s">
        <v>635</v>
      </c>
    </row>
    <row r="24" spans="1:3">
      <c r="A24" s="4" t="s">
        <v>727</v>
      </c>
      <c r="B24" s="4" t="s">
        <v>723</v>
      </c>
    </row>
    <row r="25" spans="1:3">
      <c r="A25" s="4" t="s">
        <v>729</v>
      </c>
    </row>
    <row r="26" spans="1:3">
      <c r="A26" s="3" t="s">
        <v>635</v>
      </c>
    </row>
    <row r="27" spans="1:3">
      <c r="A27" s="4" t="s">
        <v>725</v>
      </c>
      <c r="B27" s="5" t="n">
        <v>700000</v>
      </c>
    </row>
    <row r="28" spans="1:3">
      <c r="A28" s="4" t="s">
        <v>727</v>
      </c>
      <c r="B28" s="4" t="s">
        <v>7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74</v>
      </c>
    </row>
    <row r="3" spans="1:3">
      <c r="A3" s="3" t="s">
        <v>731</v>
      </c>
    </row>
    <row r="4" spans="1:3">
      <c r="A4" s="4" t="s">
        <v>732</v>
      </c>
      <c r="B4" s="7" t="n">
        <v>5487</v>
      </c>
      <c r="C4" s="7" t="n">
        <v>5009</v>
      </c>
    </row>
    <row r="5" spans="1:3">
      <c r="A5" s="4" t="s">
        <v>33</v>
      </c>
    </row>
    <row r="6" spans="1:3">
      <c r="A6" s="3" t="s">
        <v>731</v>
      </c>
    </row>
    <row r="7" spans="1:3">
      <c r="A7" s="4" t="s">
        <v>732</v>
      </c>
      <c r="B7" s="5" t="n">
        <v>197</v>
      </c>
      <c r="C7" s="5" t="n">
        <v>200</v>
      </c>
    </row>
    <row r="8" spans="1:3">
      <c r="A8" s="4" t="s">
        <v>116</v>
      </c>
    </row>
    <row r="9" spans="1:3">
      <c r="A9" s="3" t="s">
        <v>731</v>
      </c>
    </row>
    <row r="10" spans="1:3">
      <c r="A10" s="4" t="s">
        <v>732</v>
      </c>
      <c r="B10" s="5" t="n">
        <v>5086</v>
      </c>
      <c r="C10" s="5" t="n">
        <v>4640</v>
      </c>
    </row>
    <row r="11" spans="1:3">
      <c r="A11" s="4" t="s">
        <v>733</v>
      </c>
    </row>
    <row r="12" spans="1:3">
      <c r="A12" s="3" t="s">
        <v>731</v>
      </c>
    </row>
    <row r="13" spans="1:3">
      <c r="A13" s="4" t="s">
        <v>732</v>
      </c>
      <c r="B13" s="7" t="n">
        <v>204</v>
      </c>
      <c r="C13" s="7" t="n">
        <v>1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s>
  <sheetData>
    <row r="1" spans="1:4">
      <c r="A1" s="1" t="s">
        <v>734</v>
      </c>
      <c r="B1" s="2" t="s">
        <v>735</v>
      </c>
      <c r="C1" s="2" t="s">
        <v>736</v>
      </c>
      <c r="D1" s="2" t="s">
        <v>737</v>
      </c>
    </row>
    <row r="2" spans="1:4">
      <c r="A2" s="3" t="s">
        <v>738</v>
      </c>
    </row>
    <row r="3" spans="1:4">
      <c r="A3" s="4" t="s">
        <v>739</v>
      </c>
      <c r="C3" s="7" t="n">
        <v>-26298</v>
      </c>
      <c r="D3" s="7" t="n">
        <v>-17588</v>
      </c>
    </row>
    <row r="4" spans="1:4">
      <c r="A4" s="4" t="s">
        <v>740</v>
      </c>
      <c r="C4" s="5" t="n">
        <v>-7624</v>
      </c>
      <c r="D4" s="5" t="n">
        <v>-3132</v>
      </c>
    </row>
    <row r="5" spans="1:4">
      <c r="A5" s="4" t="s">
        <v>741</v>
      </c>
      <c r="C5" s="5" t="n">
        <v>-708</v>
      </c>
      <c r="D5" s="5" t="n">
        <v>-326</v>
      </c>
    </row>
    <row r="6" spans="1:4">
      <c r="A6" s="4" t="s">
        <v>742</v>
      </c>
      <c r="C6" s="7" t="n">
        <v>-34630</v>
      </c>
      <c r="D6" s="7" t="n">
        <v>-21046</v>
      </c>
    </row>
    <row r="7" spans="1:4">
      <c r="A7" s="3" t="s">
        <v>743</v>
      </c>
    </row>
    <row r="8" spans="1:4">
      <c r="A8" s="4" t="s">
        <v>744</v>
      </c>
      <c r="C8" s="5" t="n">
        <v>203435154</v>
      </c>
      <c r="D8" s="5" t="n">
        <v>136419903</v>
      </c>
    </row>
    <row r="9" spans="1:4">
      <c r="A9" s="4" t="s">
        <v>745</v>
      </c>
      <c r="C9" s="5" t="n">
        <v>203435154</v>
      </c>
      <c r="D9" s="5" t="n">
        <v>136419903</v>
      </c>
    </row>
    <row r="10" spans="1:4">
      <c r="A10" s="3" t="s">
        <v>746</v>
      </c>
    </row>
    <row r="11" spans="1:4">
      <c r="A11" s="4" t="s">
        <v>747</v>
      </c>
      <c r="C11" s="8" t="n">
        <v>-0.17</v>
      </c>
      <c r="D11" s="8" t="n">
        <v>-0.15</v>
      </c>
    </row>
    <row r="12" spans="1:4">
      <c r="A12" s="4" t="s">
        <v>748</v>
      </c>
      <c r="C12" s="8" t="n">
        <v>-0.17</v>
      </c>
      <c r="D12" s="8" t="n">
        <v>-0.15</v>
      </c>
    </row>
    <row r="13" spans="1:4">
      <c r="A13" s="4" t="s">
        <v>749</v>
      </c>
      <c r="C13" s="5" t="n">
        <v>39875427</v>
      </c>
      <c r="D13" s="5" t="n">
        <v>86789</v>
      </c>
    </row>
    <row r="14" spans="1:4">
      <c r="A14" s="4" t="s">
        <v>750</v>
      </c>
    </row>
    <row r="15" spans="1:4">
      <c r="A15" s="3" t="s">
        <v>746</v>
      </c>
    </row>
    <row r="16" spans="1:4">
      <c r="A16" s="4" t="s">
        <v>749</v>
      </c>
      <c r="C16" s="5" t="n">
        <v>819784</v>
      </c>
      <c r="D16" s="5" t="n">
        <v>1773828</v>
      </c>
    </row>
    <row r="17" spans="1:4">
      <c r="A17" s="4" t="s">
        <v>654</v>
      </c>
    </row>
    <row r="18" spans="1:4">
      <c r="A18" s="3" t="s">
        <v>746</v>
      </c>
    </row>
    <row r="19" spans="1:4">
      <c r="A19" s="4" t="s">
        <v>317</v>
      </c>
      <c r="C19" s="4" t="s">
        <v>563</v>
      </c>
    </row>
    <row r="20" spans="1:4">
      <c r="A20" s="4" t="s">
        <v>751</v>
      </c>
    </row>
    <row r="21" spans="1:4">
      <c r="A21" s="3" t="s">
        <v>746</v>
      </c>
    </row>
    <row r="22" spans="1:4">
      <c r="A22" s="4" t="s">
        <v>752</v>
      </c>
      <c r="B22" s="4" t="s">
        <v>753</v>
      </c>
    </row>
    <row r="23" spans="1:4">
      <c r="A23" s="4" t="s">
        <v>754</v>
      </c>
      <c r="B23" s="13" t="n">
        <v>0.001</v>
      </c>
    </row>
    <row r="24" spans="1:4">
      <c r="A24" s="4" t="s">
        <v>706</v>
      </c>
    </row>
    <row r="25" spans="1:4">
      <c r="A25" s="3" t="s">
        <v>746</v>
      </c>
    </row>
    <row r="26" spans="1:4">
      <c r="A26" s="4" t="s">
        <v>707</v>
      </c>
      <c r="C26" s="5" t="n">
        <v>1980000</v>
      </c>
    </row>
    <row r="27" spans="1:4">
      <c r="A27" s="4" t="s">
        <v>755</v>
      </c>
    </row>
    <row r="28" spans="1:4">
      <c r="A28" s="3" t="s">
        <v>746</v>
      </c>
    </row>
    <row r="29" spans="1:4">
      <c r="A29" s="4" t="s">
        <v>756</v>
      </c>
      <c r="B29" s="5" t="n">
        <v>40000000</v>
      </c>
    </row>
    <row r="30" spans="1:4">
      <c r="A30" s="4" t="s">
        <v>708</v>
      </c>
    </row>
    <row r="31" spans="1:4">
      <c r="A31" s="3" t="s">
        <v>746</v>
      </c>
    </row>
    <row r="32" spans="1:4">
      <c r="A32" s="4" t="s">
        <v>709</v>
      </c>
      <c r="C32" s="5" t="n">
        <v>19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7</v>
      </c>
      <c r="B1" s="2" t="s">
        <v>1</v>
      </c>
    </row>
    <row r="2" spans="1:3">
      <c r="B2" s="2" t="s">
        <v>2</v>
      </c>
      <c r="C2" s="2" t="s">
        <v>74</v>
      </c>
    </row>
    <row r="3" spans="1:3">
      <c r="A3" s="3" t="s">
        <v>218</v>
      </c>
    </row>
    <row r="4" spans="1:3">
      <c r="A4" s="4" t="s">
        <v>758</v>
      </c>
      <c r="B4" s="4" t="s">
        <v>387</v>
      </c>
    </row>
    <row r="5" spans="1:3">
      <c r="A5" s="4" t="s">
        <v>759</v>
      </c>
      <c r="B5" s="7" t="n">
        <v>576</v>
      </c>
      <c r="C5" s="7" t="n">
        <v>6375</v>
      </c>
    </row>
    <row r="6" spans="1:3">
      <c r="A6" s="4" t="s">
        <v>760</v>
      </c>
      <c r="B6" s="4" t="s">
        <v>761</v>
      </c>
      <c r="C6" s="4" t="s">
        <v>7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21"/>
    <col customWidth="1" max="7" min="7" width="21"/>
  </cols>
  <sheetData>
    <row r="1" spans="1:7">
      <c r="A1" s="1" t="s">
        <v>763</v>
      </c>
      <c r="B1" s="2" t="s">
        <v>320</v>
      </c>
      <c r="C1" s="2" t="s">
        <v>2</v>
      </c>
      <c r="E1" s="2" t="s">
        <v>25</v>
      </c>
      <c r="F1" s="2" t="s">
        <v>764</v>
      </c>
      <c r="G1" s="2" t="s">
        <v>765</v>
      </c>
    </row>
    <row r="2" spans="1:7">
      <c r="A2" s="4" t="s">
        <v>654</v>
      </c>
    </row>
    <row r="3" spans="1:7">
      <c r="A3" s="3" t="s">
        <v>766</v>
      </c>
    </row>
    <row r="4" spans="1:7">
      <c r="A4" s="4" t="s">
        <v>562</v>
      </c>
      <c r="C4" s="4" t="s">
        <v>563</v>
      </c>
    </row>
    <row r="5" spans="1:7">
      <c r="A5" s="4" t="s">
        <v>767</v>
      </c>
    </row>
    <row r="6" spans="1:7">
      <c r="A6" s="3" t="s">
        <v>766</v>
      </c>
    </row>
    <row r="7" spans="1:7">
      <c r="A7" s="4" t="s">
        <v>768</v>
      </c>
      <c r="C7" s="4" t="s">
        <v>382</v>
      </c>
    </row>
    <row r="8" spans="1:7">
      <c r="A8" s="4" t="s">
        <v>279</v>
      </c>
    </row>
    <row r="9" spans="1:7">
      <c r="A9" s="3" t="s">
        <v>766</v>
      </c>
    </row>
    <row r="10" spans="1:7">
      <c r="A10" s="4" t="s">
        <v>768</v>
      </c>
      <c r="E10" s="4" t="s">
        <v>677</v>
      </c>
    </row>
    <row r="11" spans="1:7">
      <c r="A11" s="4" t="s">
        <v>710</v>
      </c>
    </row>
    <row r="12" spans="1:7">
      <c r="A12" s="3" t="s">
        <v>766</v>
      </c>
    </row>
    <row r="13" spans="1:7">
      <c r="A13" s="4" t="s">
        <v>562</v>
      </c>
      <c r="C13" s="4" t="s">
        <v>382</v>
      </c>
      <c r="E13" s="4" t="s">
        <v>382</v>
      </c>
    </row>
    <row r="14" spans="1:7">
      <c r="A14" s="4" t="s">
        <v>751</v>
      </c>
    </row>
    <row r="15" spans="1:7">
      <c r="A15" s="3" t="s">
        <v>766</v>
      </c>
    </row>
    <row r="16" spans="1:7">
      <c r="A16" s="4" t="s">
        <v>752</v>
      </c>
      <c r="B16" s="4" t="s">
        <v>753</v>
      </c>
    </row>
    <row r="17" spans="1:7">
      <c r="A17" s="4" t="s">
        <v>754</v>
      </c>
      <c r="B17" s="13" t="n">
        <v>0.001</v>
      </c>
    </row>
    <row r="18" spans="1:7">
      <c r="A18" s="4" t="s">
        <v>769</v>
      </c>
    </row>
    <row r="19" spans="1:7">
      <c r="A19" s="3" t="s">
        <v>766</v>
      </c>
    </row>
    <row r="20" spans="1:7">
      <c r="A20" s="4" t="s">
        <v>562</v>
      </c>
      <c r="C20" s="4" t="s">
        <v>676</v>
      </c>
      <c r="E20" s="4" t="s">
        <v>677</v>
      </c>
    </row>
    <row r="21" spans="1:7">
      <c r="A21" s="4" t="s">
        <v>770</v>
      </c>
    </row>
    <row r="22" spans="1:7">
      <c r="A22" s="3" t="s">
        <v>766</v>
      </c>
    </row>
    <row r="23" spans="1:7">
      <c r="A23" s="4" t="s">
        <v>562</v>
      </c>
      <c r="C23" s="4" t="s">
        <v>563</v>
      </c>
      <c r="D23" s="4" t="s">
        <v>82</v>
      </c>
      <c r="E23" s="4" t="s">
        <v>665</v>
      </c>
    </row>
    <row r="24" spans="1:7">
      <c r="A24" s="4" t="s">
        <v>771</v>
      </c>
    </row>
    <row r="25" spans="1:7">
      <c r="A25" s="3" t="s">
        <v>766</v>
      </c>
    </row>
    <row r="26" spans="1:7">
      <c r="A26" s="4" t="s">
        <v>772</v>
      </c>
      <c r="B26" s="13" t="n">
        <v>0.001</v>
      </c>
    </row>
    <row r="27" spans="1:7">
      <c r="A27" s="4" t="s">
        <v>773</v>
      </c>
      <c r="B27" s="13" t="n">
        <v>0.001</v>
      </c>
    </row>
    <row r="28" spans="1:7">
      <c r="A28" s="4" t="s">
        <v>359</v>
      </c>
    </row>
    <row r="29" spans="1:7">
      <c r="A29" s="3" t="s">
        <v>766</v>
      </c>
    </row>
    <row r="30" spans="1:7">
      <c r="A30" s="4" t="s">
        <v>373</v>
      </c>
      <c r="G30" s="7" t="n">
        <v>900000000</v>
      </c>
    </row>
    <row r="31" spans="1:7">
      <c r="A31" s="4" t="s">
        <v>362</v>
      </c>
    </row>
    <row r="32" spans="1:7">
      <c r="A32" s="3" t="s">
        <v>766</v>
      </c>
    </row>
    <row r="33" spans="1:7">
      <c r="A33" s="4" t="s">
        <v>373</v>
      </c>
      <c r="F33" s="7" t="n">
        <v>400000000</v>
      </c>
    </row>
    <row r="34" spans="1:7"/>
    <row r="35" spans="1:7">
      <c r="A35" s="4" t="s">
        <v>82</v>
      </c>
      <c r="B35" s="4" t="s">
        <v>678</v>
      </c>
    </row>
  </sheetData>
  <mergeCells count="3">
    <mergeCell ref="C1:D1"/>
    <mergeCell ref="A34:G34"/>
    <mergeCell ref="B35:G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4</v>
      </c>
      <c r="B1" s="2" t="s">
        <v>2</v>
      </c>
      <c r="C1" s="2" t="s">
        <v>25</v>
      </c>
      <c r="D1" s="2" t="s">
        <v>74</v>
      </c>
      <c r="E1" s="2" t="s">
        <v>653</v>
      </c>
    </row>
    <row r="2" spans="1:5">
      <c r="A2" s="3" t="s">
        <v>26</v>
      </c>
    </row>
    <row r="3" spans="1:5">
      <c r="A3" s="4" t="s">
        <v>27</v>
      </c>
      <c r="B3" s="7" t="n">
        <v>430956</v>
      </c>
      <c r="C3" s="7" t="n">
        <v>470043</v>
      </c>
      <c r="D3" s="7" t="n">
        <v>355082</v>
      </c>
      <c r="E3" s="7" t="n">
        <v>151901</v>
      </c>
    </row>
    <row r="4" spans="1:5">
      <c r="A4" s="4" t="s">
        <v>28</v>
      </c>
      <c r="B4" s="5" t="n">
        <v>240148</v>
      </c>
      <c r="C4" s="5" t="n">
        <v>218625</v>
      </c>
    </row>
    <row r="5" spans="1:5">
      <c r="A5" s="4" t="s">
        <v>775</v>
      </c>
      <c r="B5" s="5" t="n">
        <v>0</v>
      </c>
    </row>
    <row r="6" spans="1:5">
      <c r="A6" s="4" t="s">
        <v>125</v>
      </c>
      <c r="B6" s="5" t="n">
        <v>8586</v>
      </c>
    </row>
    <row r="7" spans="1:5">
      <c r="A7" s="4" t="s">
        <v>776</v>
      </c>
      <c r="C7" s="5" t="n">
        <v>5059</v>
      </c>
    </row>
    <row r="8" spans="1:5">
      <c r="A8" s="4" t="s">
        <v>30</v>
      </c>
      <c r="B8" s="5" t="n">
        <v>0</v>
      </c>
      <c r="C8" s="5" t="n">
        <v>689</v>
      </c>
    </row>
    <row r="9" spans="1:5">
      <c r="A9" s="4" t="s">
        <v>31</v>
      </c>
      <c r="B9" s="5" t="n">
        <v>679690</v>
      </c>
      <c r="C9" s="5" t="n">
        <v>694416</v>
      </c>
    </row>
    <row r="10" spans="1:5">
      <c r="A10" s="4" t="s">
        <v>777</v>
      </c>
      <c r="B10" s="5" t="n">
        <v>0</v>
      </c>
      <c r="C10" s="5" t="n">
        <v>0</v>
      </c>
    </row>
    <row r="11" spans="1:5">
      <c r="A11" s="4" t="s">
        <v>32</v>
      </c>
      <c r="B11" s="5" t="n">
        <v>5332</v>
      </c>
      <c r="C11" s="5" t="n">
        <v>5332</v>
      </c>
    </row>
    <row r="12" spans="1:5">
      <c r="A12" s="4" t="s">
        <v>33</v>
      </c>
      <c r="B12" s="5" t="n">
        <v>6233712</v>
      </c>
      <c r="C12" s="5" t="n">
        <v>6117912</v>
      </c>
    </row>
    <row r="13" spans="1:5">
      <c r="A13" s="4" t="s">
        <v>34</v>
      </c>
      <c r="B13" s="5" t="n">
        <v>34613</v>
      </c>
      <c r="C13" s="5" t="n">
        <v>36384</v>
      </c>
    </row>
    <row r="14" spans="1:5">
      <c r="A14" s="4" t="s">
        <v>35</v>
      </c>
      <c r="B14" s="5" t="n">
        <v>879011</v>
      </c>
      <c r="C14" s="5" t="n">
        <v>879011</v>
      </c>
    </row>
    <row r="15" spans="1:5">
      <c r="A15" s="4" t="s">
        <v>36</v>
      </c>
      <c r="B15" s="5" t="n">
        <v>44124</v>
      </c>
      <c r="C15" s="5" t="n">
        <v>44525</v>
      </c>
    </row>
    <row r="16" spans="1:5">
      <c r="A16" s="4" t="s">
        <v>37</v>
      </c>
      <c r="B16" s="5" t="n">
        <v>1334</v>
      </c>
      <c r="C16" s="5" t="n">
        <v>614</v>
      </c>
    </row>
    <row r="17" spans="1:5">
      <c r="A17" s="4" t="s">
        <v>30</v>
      </c>
      <c r="B17" s="5" t="n">
        <v>72987</v>
      </c>
      <c r="C17" s="5" t="n">
        <v>39328</v>
      </c>
    </row>
    <row r="18" spans="1:5">
      <c r="A18" s="4" t="s">
        <v>38</v>
      </c>
      <c r="B18" s="5" t="n">
        <v>7950803</v>
      </c>
      <c r="C18" s="5" t="n">
        <v>7817522</v>
      </c>
    </row>
    <row r="19" spans="1:5">
      <c r="A19" s="3" t="s">
        <v>39</v>
      </c>
    </row>
    <row r="20" spans="1:5">
      <c r="A20" s="4" t="s">
        <v>40</v>
      </c>
      <c r="B20" s="5" t="n">
        <v>50513</v>
      </c>
      <c r="C20" s="5" t="n">
        <v>18244</v>
      </c>
    </row>
    <row r="21" spans="1:5">
      <c r="A21" s="4" t="s">
        <v>41</v>
      </c>
      <c r="B21" s="5" t="n">
        <v>125054</v>
      </c>
      <c r="C21" s="5" t="n">
        <v>87098</v>
      </c>
    </row>
    <row r="22" spans="1:5">
      <c r="A22" s="4" t="s">
        <v>42</v>
      </c>
      <c r="B22" s="5" t="n">
        <v>148177</v>
      </c>
      <c r="C22" s="5" t="n">
        <v>124700</v>
      </c>
    </row>
    <row r="23" spans="1:5">
      <c r="A23" s="4" t="s">
        <v>43</v>
      </c>
      <c r="B23" s="5" t="n">
        <v>35851</v>
      </c>
      <c r="C23" s="5" t="n">
        <v>14440</v>
      </c>
    </row>
    <row r="24" spans="1:5">
      <c r="A24" s="4" t="s">
        <v>778</v>
      </c>
      <c r="B24" s="5" t="n">
        <v>18318</v>
      </c>
      <c r="C24" s="5" t="n">
        <v>22869</v>
      </c>
    </row>
    <row r="25" spans="1:5">
      <c r="A25" s="4" t="s">
        <v>45</v>
      </c>
      <c r="B25" s="5" t="n">
        <v>180145</v>
      </c>
      <c r="C25" s="5" t="n">
        <v>139388</v>
      </c>
    </row>
    <row r="26" spans="1:5">
      <c r="A26" s="4" t="s">
        <v>46</v>
      </c>
      <c r="B26" s="5" t="n">
        <v>107501</v>
      </c>
      <c r="C26" s="5" t="n">
        <v>140447</v>
      </c>
    </row>
    <row r="27" spans="1:5">
      <c r="A27" s="4" t="s">
        <v>47</v>
      </c>
      <c r="B27" s="5" t="n">
        <v>665559</v>
      </c>
      <c r="C27" s="5" t="n">
        <v>532746</v>
      </c>
    </row>
    <row r="28" spans="1:5">
      <c r="A28" s="3" t="s">
        <v>48</v>
      </c>
    </row>
    <row r="29" spans="1:5">
      <c r="A29" s="4" t="s">
        <v>49</v>
      </c>
      <c r="B29" s="5" t="n">
        <v>1543380</v>
      </c>
      <c r="C29" s="5" t="n">
        <v>1522481</v>
      </c>
    </row>
    <row r="30" spans="1:5">
      <c r="A30" s="4" t="s">
        <v>44</v>
      </c>
      <c r="B30" s="5" t="n">
        <v>12518</v>
      </c>
      <c r="C30" s="5" t="n">
        <v>9237</v>
      </c>
    </row>
    <row r="31" spans="1:5">
      <c r="A31" s="4" t="s">
        <v>50</v>
      </c>
      <c r="B31" s="5" t="n">
        <v>364612</v>
      </c>
      <c r="C31" s="5" t="n">
        <v>358626</v>
      </c>
    </row>
    <row r="32" spans="1:5">
      <c r="A32" s="4" t="s">
        <v>45</v>
      </c>
      <c r="B32" s="5" t="n">
        <v>21105</v>
      </c>
      <c r="C32" s="5" t="n">
        <v>26477</v>
      </c>
    </row>
    <row r="33" spans="1:5">
      <c r="A33" s="4" t="s">
        <v>51</v>
      </c>
      <c r="B33" s="5" t="n">
        <v>85023</v>
      </c>
      <c r="C33" s="5" t="n">
        <v>81348</v>
      </c>
    </row>
    <row r="34" spans="1:5">
      <c r="A34" s="4" t="s">
        <v>52</v>
      </c>
      <c r="B34" s="5" t="n">
        <v>2692197</v>
      </c>
      <c r="C34" s="5" t="n">
        <v>2530915</v>
      </c>
    </row>
    <row r="35" spans="1:5">
      <c r="A35" s="3" t="s">
        <v>53</v>
      </c>
    </row>
    <row r="36" spans="1:5">
      <c r="A36" s="4" t="s">
        <v>779</v>
      </c>
      <c r="B36" s="5" t="n">
        <v>383233</v>
      </c>
      <c r="C36" s="5" t="n">
        <v>382525</v>
      </c>
    </row>
    <row r="37" spans="1:5">
      <c r="A37" s="3" t="s">
        <v>55</v>
      </c>
    </row>
    <row r="38" spans="1:5">
      <c r="A38" s="4" t="s">
        <v>60</v>
      </c>
      <c r="B38" s="5" t="n">
        <v>2901807</v>
      </c>
      <c r="C38" s="5" t="n">
        <v>2908202</v>
      </c>
    </row>
    <row r="39" spans="1:5">
      <c r="A39" s="4" t="s">
        <v>61</v>
      </c>
      <c r="B39" s="5" t="n">
        <v>1973566</v>
      </c>
      <c r="C39" s="5" t="n">
        <v>1995880</v>
      </c>
    </row>
    <row r="40" spans="1:5">
      <c r="A40" s="4" t="s">
        <v>62</v>
      </c>
      <c r="B40" s="5" t="n">
        <v>7950803</v>
      </c>
      <c r="C40" s="5" t="n">
        <v>7817522</v>
      </c>
    </row>
    <row r="41" spans="1:5">
      <c r="A41" s="4" t="s">
        <v>780</v>
      </c>
    </row>
    <row r="42" spans="1:5">
      <c r="A42" s="3" t="s">
        <v>26</v>
      </c>
    </row>
    <row r="43" spans="1:5">
      <c r="A43" s="4" t="s">
        <v>27</v>
      </c>
      <c r="B43" s="5" t="n">
        <v>1677</v>
      </c>
      <c r="C43" s="5" t="n">
        <v>2756</v>
      </c>
      <c r="D43" s="5" t="n">
        <v>232322</v>
      </c>
      <c r="E43" s="5" t="n">
        <v>78473</v>
      </c>
    </row>
    <row r="44" spans="1:5">
      <c r="A44" s="4" t="s">
        <v>28</v>
      </c>
      <c r="B44" s="5" t="n">
        <v>247</v>
      </c>
      <c r="C44" s="5" t="n">
        <v>22525</v>
      </c>
    </row>
    <row r="45" spans="1:5">
      <c r="A45" s="4" t="s">
        <v>775</v>
      </c>
      <c r="B45" s="5" t="n">
        <v>16263</v>
      </c>
    </row>
    <row r="46" spans="1:5">
      <c r="A46" s="4" t="s">
        <v>125</v>
      </c>
      <c r="B46" s="5" t="n">
        <v>6432</v>
      </c>
    </row>
    <row r="47" spans="1:5">
      <c r="A47" s="4" t="s">
        <v>776</v>
      </c>
      <c r="C47" s="5" t="n">
        <v>2651</v>
      </c>
    </row>
    <row r="48" spans="1:5">
      <c r="A48" s="4" t="s">
        <v>30</v>
      </c>
      <c r="C48" s="5" t="n">
        <v>0</v>
      </c>
    </row>
    <row r="49" spans="1:5">
      <c r="A49" s="4" t="s">
        <v>31</v>
      </c>
      <c r="B49" s="5" t="n">
        <v>24619</v>
      </c>
      <c r="C49" s="5" t="n">
        <v>27932</v>
      </c>
    </row>
    <row r="50" spans="1:5">
      <c r="A50" s="4" t="s">
        <v>777</v>
      </c>
      <c r="B50" s="5" t="n">
        <v>3286803</v>
      </c>
      <c r="C50" s="5" t="n">
        <v>2928250</v>
      </c>
    </row>
    <row r="51" spans="1:5">
      <c r="A51" s="4" t="s">
        <v>32</v>
      </c>
      <c r="B51" s="5" t="n">
        <v>0</v>
      </c>
      <c r="C51" s="5" t="n">
        <v>0</v>
      </c>
    </row>
    <row r="52" spans="1:5">
      <c r="A52" s="4" t="s">
        <v>33</v>
      </c>
      <c r="B52" s="5" t="n">
        <v>24672</v>
      </c>
      <c r="C52" s="5" t="n">
        <v>25622</v>
      </c>
    </row>
    <row r="53" spans="1:5">
      <c r="A53" s="4" t="s">
        <v>34</v>
      </c>
      <c r="B53" s="5" t="n">
        <v>0</v>
      </c>
      <c r="C53" s="5" t="n">
        <v>0</v>
      </c>
    </row>
    <row r="54" spans="1:5">
      <c r="A54" s="4" t="s">
        <v>35</v>
      </c>
      <c r="B54" s="5" t="n">
        <v>0</v>
      </c>
      <c r="C54" s="5" t="n">
        <v>0</v>
      </c>
    </row>
    <row r="55" spans="1:5">
      <c r="A55" s="4" t="s">
        <v>36</v>
      </c>
      <c r="B55" s="4" t="s">
        <v>165</v>
      </c>
      <c r="C55" s="5" t="n">
        <v>0</v>
      </c>
    </row>
    <row r="56" spans="1:5">
      <c r="A56" s="4" t="s">
        <v>37</v>
      </c>
      <c r="B56" s="5" t="n">
        <v>859</v>
      </c>
      <c r="C56" s="5" t="n">
        <v>0</v>
      </c>
    </row>
    <row r="57" spans="1:5">
      <c r="A57" s="4" t="s">
        <v>30</v>
      </c>
      <c r="B57" s="5" t="n">
        <v>0</v>
      </c>
      <c r="C57" s="5" t="n">
        <v>138</v>
      </c>
    </row>
    <row r="58" spans="1:5">
      <c r="A58" s="4" t="s">
        <v>38</v>
      </c>
      <c r="B58" s="5" t="n">
        <v>3336953</v>
      </c>
      <c r="C58" s="5" t="n">
        <v>2981942</v>
      </c>
    </row>
    <row r="59" spans="1:5">
      <c r="A59" s="3" t="s">
        <v>39</v>
      </c>
    </row>
    <row r="60" spans="1:5">
      <c r="A60" s="4" t="s">
        <v>40</v>
      </c>
      <c r="B60" s="5" t="n">
        <v>1054</v>
      </c>
      <c r="C60" s="5" t="n">
        <v>926</v>
      </c>
    </row>
    <row r="61" spans="1:5">
      <c r="A61" s="4" t="s">
        <v>41</v>
      </c>
      <c r="B61" s="5" t="n">
        <v>0</v>
      </c>
      <c r="C61" s="5" t="n">
        <v>0</v>
      </c>
    </row>
    <row r="62" spans="1:5">
      <c r="A62" s="4" t="s">
        <v>42</v>
      </c>
      <c r="B62" s="5" t="n">
        <v>0</v>
      </c>
      <c r="C62" s="5" t="n">
        <v>0</v>
      </c>
    </row>
    <row r="63" spans="1:5">
      <c r="A63" s="4" t="s">
        <v>43</v>
      </c>
      <c r="B63" s="5" t="n">
        <v>0</v>
      </c>
    </row>
    <row r="64" spans="1:5">
      <c r="A64" s="4" t="s">
        <v>778</v>
      </c>
      <c r="B64" s="5" t="n">
        <v>0</v>
      </c>
      <c r="C64" s="5" t="n">
        <v>0</v>
      </c>
    </row>
    <row r="65" spans="1:5">
      <c r="A65" s="4" t="s">
        <v>45</v>
      </c>
      <c r="C65" s="5" t="n">
        <v>0</v>
      </c>
    </row>
    <row r="66" spans="1:5">
      <c r="A66" s="4" t="s">
        <v>46</v>
      </c>
      <c r="B66" s="5" t="n">
        <v>44381</v>
      </c>
      <c r="C66" s="5" t="n">
        <v>54064</v>
      </c>
    </row>
    <row r="67" spans="1:5">
      <c r="A67" s="4" t="s">
        <v>47</v>
      </c>
      <c r="B67" s="5" t="n">
        <v>45435</v>
      </c>
      <c r="C67" s="5" t="n">
        <v>54990</v>
      </c>
    </row>
    <row r="68" spans="1:5">
      <c r="A68" s="3" t="s">
        <v>48</v>
      </c>
    </row>
    <row r="69" spans="1:5">
      <c r="A69" s="4" t="s">
        <v>49</v>
      </c>
      <c r="B69" s="5" t="n">
        <v>0</v>
      </c>
      <c r="C69" s="5" t="n">
        <v>0</v>
      </c>
    </row>
    <row r="70" spans="1:5">
      <c r="A70" s="4" t="s">
        <v>44</v>
      </c>
      <c r="B70" s="5" t="n">
        <v>0</v>
      </c>
      <c r="C70" s="5" t="n">
        <v>0</v>
      </c>
    </row>
    <row r="71" spans="1:5">
      <c r="A71" s="4" t="s">
        <v>50</v>
      </c>
      <c r="B71" s="5" t="n">
        <v>364612</v>
      </c>
      <c r="C71" s="5" t="n">
        <v>0</v>
      </c>
    </row>
    <row r="72" spans="1:5">
      <c r="A72" s="4" t="s">
        <v>45</v>
      </c>
      <c r="B72" s="5" t="n">
        <v>0</v>
      </c>
      <c r="C72" s="5" t="n">
        <v>0</v>
      </c>
    </row>
    <row r="73" spans="1:5">
      <c r="A73" s="4" t="s">
        <v>51</v>
      </c>
      <c r="B73" s="5" t="n">
        <v>8853</v>
      </c>
      <c r="C73" s="5" t="n">
        <v>8858</v>
      </c>
    </row>
    <row r="74" spans="1:5">
      <c r="A74" s="4" t="s">
        <v>52</v>
      </c>
      <c r="B74" s="5" t="n">
        <v>418900</v>
      </c>
      <c r="C74" s="5" t="n">
        <v>63848</v>
      </c>
    </row>
    <row r="75" spans="1:5">
      <c r="A75" s="3" t="s">
        <v>53</v>
      </c>
    </row>
    <row r="76" spans="1:5">
      <c r="A76" s="4" t="s">
        <v>779</v>
      </c>
      <c r="B76" s="5" t="n">
        <v>0</v>
      </c>
      <c r="C76" s="5" t="n">
        <v>0</v>
      </c>
    </row>
    <row r="77" spans="1:5">
      <c r="A77" s="3" t="s">
        <v>55</v>
      </c>
    </row>
    <row r="78" spans="1:5">
      <c r="A78" s="4" t="s">
        <v>60</v>
      </c>
      <c r="B78" s="5" t="n">
        <v>2975561</v>
      </c>
      <c r="C78" s="5" t="n">
        <v>2972578</v>
      </c>
    </row>
    <row r="79" spans="1:5">
      <c r="A79" s="4" t="s">
        <v>61</v>
      </c>
      <c r="B79" s="5" t="n">
        <v>-57508</v>
      </c>
      <c r="C79" s="5" t="n">
        <v>-54484</v>
      </c>
    </row>
    <row r="80" spans="1:5">
      <c r="A80" s="4" t="s">
        <v>62</v>
      </c>
      <c r="B80" s="5" t="n">
        <v>3336953</v>
      </c>
      <c r="C80" s="5" t="n">
        <v>2981942</v>
      </c>
    </row>
    <row r="81" spans="1:5">
      <c r="A81" s="4" t="s">
        <v>781</v>
      </c>
    </row>
    <row r="82" spans="1:5">
      <c r="A82" s="3" t="s">
        <v>26</v>
      </c>
    </row>
    <row r="83" spans="1:5">
      <c r="A83" s="4" t="s">
        <v>27</v>
      </c>
      <c r="B83" s="5" t="n">
        <v>95838</v>
      </c>
      <c r="C83" s="5" t="n">
        <v>230944</v>
      </c>
      <c r="D83" s="5" t="n">
        <v>2</v>
      </c>
      <c r="E83" s="5" t="n">
        <v>2</v>
      </c>
    </row>
    <row r="84" spans="1:5">
      <c r="A84" s="4" t="s">
        <v>28</v>
      </c>
      <c r="B84" s="5" t="n">
        <v>0</v>
      </c>
      <c r="C84" s="5" t="n">
        <v>0</v>
      </c>
    </row>
    <row r="85" spans="1:5">
      <c r="A85" s="4" t="s">
        <v>775</v>
      </c>
      <c r="B85" s="5" t="n">
        <v>-1637</v>
      </c>
    </row>
    <row r="86" spans="1:5">
      <c r="A86" s="4" t="s">
        <v>125</v>
      </c>
      <c r="B86" s="5" t="n">
        <v>9</v>
      </c>
    </row>
    <row r="87" spans="1:5">
      <c r="A87" s="4" t="s">
        <v>776</v>
      </c>
      <c r="C87" s="5" t="n">
        <v>0</v>
      </c>
    </row>
    <row r="88" spans="1:5">
      <c r="A88" s="4" t="s">
        <v>30</v>
      </c>
      <c r="C88" s="5" t="n">
        <v>689</v>
      </c>
    </row>
    <row r="89" spans="1:5">
      <c r="A89" s="4" t="s">
        <v>31</v>
      </c>
      <c r="B89" s="5" t="n">
        <v>94210</v>
      </c>
      <c r="C89" s="5" t="n">
        <v>231633</v>
      </c>
    </row>
    <row r="90" spans="1:5">
      <c r="A90" s="4" t="s">
        <v>777</v>
      </c>
      <c r="B90" s="5" t="n">
        <v>4900055</v>
      </c>
      <c r="C90" s="5" t="n">
        <v>4406023</v>
      </c>
    </row>
    <row r="91" spans="1:5">
      <c r="A91" s="4" t="s">
        <v>32</v>
      </c>
      <c r="B91" s="5" t="n">
        <v>0</v>
      </c>
      <c r="C91" s="5" t="n">
        <v>0</v>
      </c>
    </row>
    <row r="92" spans="1:5">
      <c r="A92" s="4" t="s">
        <v>33</v>
      </c>
      <c r="B92" s="5" t="n">
        <v>0</v>
      </c>
      <c r="C92" s="5" t="n">
        <v>0</v>
      </c>
    </row>
    <row r="93" spans="1:5">
      <c r="A93" s="4" t="s">
        <v>34</v>
      </c>
      <c r="B93" s="5" t="n">
        <v>20855</v>
      </c>
      <c r="C93" s="5" t="n">
        <v>21372</v>
      </c>
    </row>
    <row r="94" spans="1:5">
      <c r="A94" s="4" t="s">
        <v>35</v>
      </c>
      <c r="B94" s="5" t="n">
        <v>384431</v>
      </c>
      <c r="C94" s="5" t="n">
        <v>384430</v>
      </c>
    </row>
    <row r="95" spans="1:5">
      <c r="A95" s="4" t="s">
        <v>36</v>
      </c>
      <c r="B95" s="4" t="s">
        <v>165</v>
      </c>
      <c r="C95" s="5" t="n">
        <v>0</v>
      </c>
    </row>
    <row r="96" spans="1:5">
      <c r="A96" s="4" t="s">
        <v>37</v>
      </c>
      <c r="B96" s="5" t="n">
        <v>0</v>
      </c>
      <c r="C96" s="5" t="n">
        <v>0</v>
      </c>
    </row>
    <row r="97" spans="1:5">
      <c r="A97" s="4" t="s">
        <v>30</v>
      </c>
      <c r="B97" s="5" t="n">
        <v>37453</v>
      </c>
      <c r="C97" s="5" t="n">
        <v>27894</v>
      </c>
    </row>
    <row r="98" spans="1:5">
      <c r="A98" s="4" t="s">
        <v>38</v>
      </c>
      <c r="B98" s="5" t="n">
        <v>5437004</v>
      </c>
      <c r="C98" s="5" t="n">
        <v>5071352</v>
      </c>
    </row>
    <row r="99" spans="1:5">
      <c r="A99" s="3" t="s">
        <v>39</v>
      </c>
    </row>
    <row r="100" spans="1:5">
      <c r="A100" s="4" t="s">
        <v>40</v>
      </c>
      <c r="B100" s="5" t="n">
        <v>-2065</v>
      </c>
      <c r="C100" s="5" t="n">
        <v>0</v>
      </c>
    </row>
    <row r="101" spans="1:5">
      <c r="A101" s="4" t="s">
        <v>41</v>
      </c>
      <c r="B101" s="5" t="n">
        <v>0</v>
      </c>
      <c r="C101" s="5" t="n">
        <v>0</v>
      </c>
    </row>
    <row r="102" spans="1:5">
      <c r="A102" s="4" t="s">
        <v>42</v>
      </c>
      <c r="B102" s="5" t="n">
        <v>0</v>
      </c>
      <c r="C102" s="5" t="n">
        <v>0</v>
      </c>
    </row>
    <row r="103" spans="1:5">
      <c r="A103" s="4" t="s">
        <v>43</v>
      </c>
      <c r="B103" s="5" t="n">
        <v>35521</v>
      </c>
    </row>
    <row r="104" spans="1:5">
      <c r="A104" s="4" t="s">
        <v>778</v>
      </c>
      <c r="B104" s="5" t="n">
        <v>0</v>
      </c>
      <c r="C104" s="5" t="n">
        <v>0</v>
      </c>
    </row>
    <row r="105" spans="1:5">
      <c r="A105" s="4" t="s">
        <v>45</v>
      </c>
      <c r="B105" s="5" t="n">
        <v>115625</v>
      </c>
      <c r="C105" s="5" t="n">
        <v>72391</v>
      </c>
    </row>
    <row r="106" spans="1:5">
      <c r="A106" s="4" t="s">
        <v>46</v>
      </c>
      <c r="B106" s="5" t="n">
        <v>1378</v>
      </c>
      <c r="C106" s="5" t="n">
        <v>18994</v>
      </c>
    </row>
    <row r="107" spans="1:5">
      <c r="A107" s="4" t="s">
        <v>47</v>
      </c>
      <c r="B107" s="5" t="n">
        <v>150459</v>
      </c>
      <c r="C107" s="5" t="n">
        <v>91385</v>
      </c>
    </row>
    <row r="108" spans="1:5">
      <c r="A108" s="3" t="s">
        <v>48</v>
      </c>
    </row>
    <row r="109" spans="1:5">
      <c r="A109" s="4" t="s">
        <v>49</v>
      </c>
      <c r="B109" s="5" t="n">
        <v>1280380</v>
      </c>
      <c r="C109" s="5" t="n">
        <v>1279481</v>
      </c>
    </row>
    <row r="110" spans="1:5">
      <c r="A110" s="4" t="s">
        <v>44</v>
      </c>
      <c r="B110" s="5" t="n">
        <v>0</v>
      </c>
      <c r="C110" s="5" t="n">
        <v>0</v>
      </c>
    </row>
    <row r="111" spans="1:5">
      <c r="A111" s="4" t="s">
        <v>50</v>
      </c>
      <c r="B111" s="5" t="n">
        <v>0</v>
      </c>
      <c r="C111" s="5" t="n">
        <v>26561</v>
      </c>
    </row>
    <row r="112" spans="1:5">
      <c r="A112" s="4" t="s">
        <v>45</v>
      </c>
      <c r="B112" s="5" t="n">
        <v>21105</v>
      </c>
      <c r="C112" s="5" t="n">
        <v>9766</v>
      </c>
    </row>
    <row r="113" spans="1:5">
      <c r="A113" s="4" t="s">
        <v>51</v>
      </c>
      <c r="B113" s="5" t="n">
        <v>1</v>
      </c>
      <c r="C113" s="5" t="n">
        <v>0</v>
      </c>
    </row>
    <row r="114" spans="1:5">
      <c r="A114" s="4" t="s">
        <v>52</v>
      </c>
      <c r="B114" s="5" t="n">
        <v>1451945</v>
      </c>
      <c r="C114" s="5" t="n">
        <v>1407193</v>
      </c>
    </row>
    <row r="115" spans="1:5">
      <c r="A115" s="3" t="s">
        <v>53</v>
      </c>
    </row>
    <row r="116" spans="1:5">
      <c r="A116" s="4" t="s">
        <v>779</v>
      </c>
      <c r="B116" s="5" t="n">
        <v>0</v>
      </c>
      <c r="C116" s="5" t="n">
        <v>0</v>
      </c>
    </row>
    <row r="117" spans="1:5">
      <c r="A117" s="3" t="s">
        <v>55</v>
      </c>
    </row>
    <row r="118" spans="1:5">
      <c r="A118" s="4" t="s">
        <v>60</v>
      </c>
      <c r="B118" s="5" t="n">
        <v>3286803</v>
      </c>
      <c r="C118" s="5" t="n">
        <v>2928250</v>
      </c>
    </row>
    <row r="119" spans="1:5">
      <c r="A119" s="4" t="s">
        <v>61</v>
      </c>
      <c r="B119" s="5" t="n">
        <v>698256</v>
      </c>
      <c r="C119" s="5" t="n">
        <v>735909</v>
      </c>
    </row>
    <row r="120" spans="1:5">
      <c r="A120" s="4" t="s">
        <v>62</v>
      </c>
      <c r="B120" s="5" t="n">
        <v>5437004</v>
      </c>
      <c r="C120" s="5" t="n">
        <v>5071352</v>
      </c>
    </row>
    <row r="121" spans="1:5">
      <c r="A121" s="4" t="s">
        <v>782</v>
      </c>
    </row>
    <row r="122" spans="1:5">
      <c r="A122" s="3" t="s">
        <v>26</v>
      </c>
    </row>
    <row r="123" spans="1:5">
      <c r="A123" s="4" t="s">
        <v>27</v>
      </c>
      <c r="B123" s="5" t="n">
        <v>289346</v>
      </c>
      <c r="C123" s="5" t="n">
        <v>164522</v>
      </c>
      <c r="D123" s="5" t="n">
        <v>72245</v>
      </c>
      <c r="E123" s="5" t="n">
        <v>57798</v>
      </c>
    </row>
    <row r="124" spans="1:5">
      <c r="A124" s="4" t="s">
        <v>28</v>
      </c>
      <c r="B124" s="5" t="n">
        <v>224448</v>
      </c>
      <c r="C124" s="5" t="n">
        <v>201122</v>
      </c>
    </row>
    <row r="125" spans="1:5">
      <c r="A125" s="4" t="s">
        <v>775</v>
      </c>
      <c r="B125" s="5" t="n">
        <v>-28851</v>
      </c>
    </row>
    <row r="126" spans="1:5">
      <c r="A126" s="4" t="s">
        <v>125</v>
      </c>
      <c r="B126" s="5" t="n">
        <v>1885</v>
      </c>
    </row>
    <row r="127" spans="1:5">
      <c r="A127" s="4" t="s">
        <v>776</v>
      </c>
      <c r="C127" s="5" t="n">
        <v>2214</v>
      </c>
    </row>
    <row r="128" spans="1:5">
      <c r="A128" s="4" t="s">
        <v>30</v>
      </c>
      <c r="C128" s="5" t="n">
        <v>0</v>
      </c>
    </row>
    <row r="129" spans="1:5">
      <c r="A129" s="4" t="s">
        <v>31</v>
      </c>
      <c r="B129" s="5" t="n">
        <v>486828</v>
      </c>
      <c r="C129" s="5" t="n">
        <v>367858</v>
      </c>
    </row>
    <row r="130" spans="1:5">
      <c r="A130" s="4" t="s">
        <v>777</v>
      </c>
      <c r="B130" s="5" t="n">
        <v>725</v>
      </c>
      <c r="C130" s="5" t="n">
        <v>6101</v>
      </c>
    </row>
    <row r="131" spans="1:5">
      <c r="A131" s="4" t="s">
        <v>32</v>
      </c>
      <c r="B131" s="5" t="n">
        <v>5220</v>
      </c>
      <c r="C131" s="5" t="n">
        <v>5220</v>
      </c>
    </row>
    <row r="132" spans="1:5">
      <c r="A132" s="4" t="s">
        <v>33</v>
      </c>
      <c r="B132" s="5" t="n">
        <v>4974820</v>
      </c>
      <c r="C132" s="5" t="n">
        <v>4947518</v>
      </c>
    </row>
    <row r="133" spans="1:5">
      <c r="A133" s="4" t="s">
        <v>34</v>
      </c>
      <c r="B133" s="5" t="n">
        <v>0</v>
      </c>
      <c r="C133" s="5" t="n">
        <v>0</v>
      </c>
    </row>
    <row r="134" spans="1:5">
      <c r="A134" s="4" t="s">
        <v>35</v>
      </c>
      <c r="B134" s="5" t="n">
        <v>0</v>
      </c>
      <c r="C134" s="5" t="n">
        <v>0</v>
      </c>
    </row>
    <row r="135" spans="1:5">
      <c r="A135" s="4" t="s">
        <v>36</v>
      </c>
      <c r="B135" s="5" t="n">
        <v>0</v>
      </c>
      <c r="C135" s="5" t="n">
        <v>0</v>
      </c>
    </row>
    <row r="136" spans="1:5">
      <c r="A136" s="4" t="s">
        <v>37</v>
      </c>
      <c r="B136" s="5" t="n">
        <v>475</v>
      </c>
      <c r="C136" s="5" t="n">
        <v>614</v>
      </c>
    </row>
    <row r="137" spans="1:5">
      <c r="A137" s="4" t="s">
        <v>30</v>
      </c>
      <c r="B137" s="5" t="n">
        <v>35534</v>
      </c>
      <c r="C137" s="5" t="n">
        <v>11296</v>
      </c>
    </row>
    <row r="138" spans="1:5">
      <c r="A138" s="4" t="s">
        <v>38</v>
      </c>
      <c r="B138" s="5" t="n">
        <v>5503602</v>
      </c>
      <c r="C138" s="5" t="n">
        <v>5338607</v>
      </c>
    </row>
    <row r="139" spans="1:5">
      <c r="A139" s="3" t="s">
        <v>39</v>
      </c>
    </row>
    <row r="140" spans="1:5">
      <c r="A140" s="4" t="s">
        <v>40</v>
      </c>
      <c r="B140" s="5" t="n">
        <v>35242</v>
      </c>
      <c r="C140" s="5" t="n">
        <v>8724</v>
      </c>
    </row>
    <row r="141" spans="1:5">
      <c r="A141" s="4" t="s">
        <v>41</v>
      </c>
      <c r="B141" s="5" t="n">
        <v>125054</v>
      </c>
      <c r="C141" s="5" t="n">
        <v>87098</v>
      </c>
    </row>
    <row r="142" spans="1:5">
      <c r="A142" s="4" t="s">
        <v>42</v>
      </c>
      <c r="B142" s="5" t="n">
        <v>100264</v>
      </c>
      <c r="C142" s="5" t="n">
        <v>89403</v>
      </c>
    </row>
    <row r="143" spans="1:5">
      <c r="A143" s="4" t="s">
        <v>43</v>
      </c>
      <c r="B143" s="5" t="n">
        <v>0</v>
      </c>
    </row>
    <row r="144" spans="1:5">
      <c r="A144" s="4" t="s">
        <v>778</v>
      </c>
      <c r="B144" s="5" t="n">
        <v>18318</v>
      </c>
      <c r="C144" s="5" t="n">
        <v>22869</v>
      </c>
    </row>
    <row r="145" spans="1:5">
      <c r="A145" s="4" t="s">
        <v>45</v>
      </c>
      <c r="B145" s="5" t="n">
        <v>64520</v>
      </c>
      <c r="C145" s="5" t="n">
        <v>66997</v>
      </c>
    </row>
    <row r="146" spans="1:5">
      <c r="A146" s="4" t="s">
        <v>46</v>
      </c>
      <c r="B146" s="5" t="n">
        <v>46884</v>
      </c>
      <c r="C146" s="5" t="n">
        <v>84950</v>
      </c>
    </row>
    <row r="147" spans="1:5">
      <c r="A147" s="4" t="s">
        <v>47</v>
      </c>
      <c r="B147" s="5" t="n">
        <v>390282</v>
      </c>
      <c r="C147" s="5" t="n">
        <v>360041</v>
      </c>
    </row>
    <row r="148" spans="1:5">
      <c r="A148" s="3" t="s">
        <v>48</v>
      </c>
    </row>
    <row r="149" spans="1:5">
      <c r="A149" s="4" t="s">
        <v>49</v>
      </c>
      <c r="B149" s="5" t="n">
        <v>0</v>
      </c>
      <c r="C149" s="5" t="n">
        <v>0</v>
      </c>
    </row>
    <row r="150" spans="1:5">
      <c r="A150" s="4" t="s">
        <v>44</v>
      </c>
      <c r="B150" s="5" t="n">
        <v>12518</v>
      </c>
      <c r="C150" s="5" t="n">
        <v>9237</v>
      </c>
    </row>
    <row r="151" spans="1:5">
      <c r="A151" s="4" t="s">
        <v>50</v>
      </c>
      <c r="B151" s="5" t="n">
        <v>0</v>
      </c>
      <c r="C151" s="5" t="n">
        <v>209276</v>
      </c>
    </row>
    <row r="152" spans="1:5">
      <c r="A152" s="4" t="s">
        <v>45</v>
      </c>
      <c r="B152" s="5" t="n">
        <v>0</v>
      </c>
      <c r="C152" s="5" t="n">
        <v>16711</v>
      </c>
    </row>
    <row r="153" spans="1:5">
      <c r="A153" s="4" t="s">
        <v>51</v>
      </c>
      <c r="B153" s="5" t="n">
        <v>70201</v>
      </c>
      <c r="C153" s="5" t="n">
        <v>66949</v>
      </c>
    </row>
    <row r="154" spans="1:5">
      <c r="A154" s="4" t="s">
        <v>52</v>
      </c>
      <c r="B154" s="5" t="n">
        <v>473001</v>
      </c>
      <c r="C154" s="5" t="n">
        <v>662214</v>
      </c>
    </row>
    <row r="155" spans="1:5">
      <c r="A155" s="3" t="s">
        <v>53</v>
      </c>
    </row>
    <row r="156" spans="1:5">
      <c r="A156" s="4" t="s">
        <v>779</v>
      </c>
      <c r="B156" s="5" t="n">
        <v>0</v>
      </c>
      <c r="C156" s="5" t="n">
        <v>0</v>
      </c>
    </row>
    <row r="157" spans="1:5">
      <c r="A157" s="3" t="s">
        <v>55</v>
      </c>
    </row>
    <row r="158" spans="1:5">
      <c r="A158" s="4" t="s">
        <v>60</v>
      </c>
      <c r="B158" s="5" t="n">
        <v>5030601</v>
      </c>
      <c r="C158" s="5" t="n">
        <v>4676393</v>
      </c>
    </row>
    <row r="159" spans="1:5">
      <c r="A159" s="4" t="s">
        <v>61</v>
      </c>
      <c r="B159" s="5" t="n">
        <v>0</v>
      </c>
      <c r="C159" s="5" t="n">
        <v>0</v>
      </c>
    </row>
    <row r="160" spans="1:5">
      <c r="A160" s="4" t="s">
        <v>62</v>
      </c>
      <c r="B160" s="5" t="n">
        <v>5503602</v>
      </c>
      <c r="C160" s="5" t="n">
        <v>5338607</v>
      </c>
    </row>
    <row r="161" spans="1:5">
      <c r="A161" s="4" t="s">
        <v>783</v>
      </c>
    </row>
    <row r="162" spans="1:5">
      <c r="A162" s="3" t="s">
        <v>26</v>
      </c>
    </row>
    <row r="163" spans="1:5">
      <c r="A163" s="4" t="s">
        <v>27</v>
      </c>
      <c r="B163" s="5" t="n">
        <v>44095</v>
      </c>
      <c r="C163" s="5" t="n">
        <v>71821</v>
      </c>
      <c r="D163" s="5" t="n">
        <v>50512</v>
      </c>
      <c r="E163" s="5" t="n">
        <v>15627</v>
      </c>
    </row>
    <row r="164" spans="1:5">
      <c r="A164" s="4" t="s">
        <v>28</v>
      </c>
      <c r="B164" s="5" t="n">
        <v>15453</v>
      </c>
      <c r="C164" s="5" t="n">
        <v>28990</v>
      </c>
    </row>
    <row r="165" spans="1:5">
      <c r="A165" s="4" t="s">
        <v>775</v>
      </c>
      <c r="B165" s="5" t="n">
        <v>14225</v>
      </c>
    </row>
    <row r="166" spans="1:5">
      <c r="A166" s="4" t="s">
        <v>125</v>
      </c>
      <c r="B166" s="5" t="n">
        <v>260</v>
      </c>
    </row>
    <row r="167" spans="1:5">
      <c r="A167" s="4" t="s">
        <v>776</v>
      </c>
      <c r="C167" s="5" t="n">
        <v>194</v>
      </c>
    </row>
    <row r="168" spans="1:5">
      <c r="A168" s="4" t="s">
        <v>30</v>
      </c>
      <c r="C168" s="5" t="n">
        <v>0</v>
      </c>
    </row>
    <row r="169" spans="1:5">
      <c r="A169" s="4" t="s">
        <v>31</v>
      </c>
      <c r="B169" s="5" t="n">
        <v>74033</v>
      </c>
      <c r="C169" s="5" t="n">
        <v>101005</v>
      </c>
    </row>
    <row r="170" spans="1:5">
      <c r="A170" s="4" t="s">
        <v>777</v>
      </c>
      <c r="B170" s="5" t="n">
        <v>0</v>
      </c>
      <c r="C170" s="5" t="n">
        <v>0</v>
      </c>
    </row>
    <row r="171" spans="1:5">
      <c r="A171" s="4" t="s">
        <v>32</v>
      </c>
      <c r="B171" s="5" t="n">
        <v>112</v>
      </c>
      <c r="C171" s="5" t="n">
        <v>112</v>
      </c>
    </row>
    <row r="172" spans="1:5">
      <c r="A172" s="4" t="s">
        <v>33</v>
      </c>
      <c r="B172" s="5" t="n">
        <v>1307249</v>
      </c>
      <c r="C172" s="5" t="n">
        <v>1203047</v>
      </c>
    </row>
    <row r="173" spans="1:5">
      <c r="A173" s="4" t="s">
        <v>34</v>
      </c>
      <c r="B173" s="5" t="n">
        <v>13758</v>
      </c>
      <c r="C173" s="5" t="n">
        <v>15012</v>
      </c>
    </row>
    <row r="174" spans="1:5">
      <c r="A174" s="4" t="s">
        <v>35</v>
      </c>
      <c r="B174" s="5" t="n">
        <v>494580</v>
      </c>
      <c r="C174" s="5" t="n">
        <v>494581</v>
      </c>
    </row>
    <row r="175" spans="1:5">
      <c r="A175" s="4" t="s">
        <v>36</v>
      </c>
      <c r="B175" s="5" t="n">
        <v>44124</v>
      </c>
      <c r="C175" s="5" t="n">
        <v>44525</v>
      </c>
    </row>
    <row r="176" spans="1:5">
      <c r="A176" s="4" t="s">
        <v>37</v>
      </c>
      <c r="B176" s="5" t="n">
        <v>0</v>
      </c>
      <c r="C176" s="5" t="n">
        <v>0</v>
      </c>
    </row>
    <row r="177" spans="1:5">
      <c r="A177" s="4" t="s">
        <v>30</v>
      </c>
      <c r="B177" s="5" t="n">
        <v>0</v>
      </c>
      <c r="C177" s="5" t="n">
        <v>0</v>
      </c>
    </row>
    <row r="178" spans="1:5">
      <c r="A178" s="4" t="s">
        <v>38</v>
      </c>
      <c r="B178" s="5" t="n">
        <v>1933856</v>
      </c>
      <c r="C178" s="5" t="n">
        <v>1858282</v>
      </c>
    </row>
    <row r="179" spans="1:5">
      <c r="A179" s="3" t="s">
        <v>39</v>
      </c>
    </row>
    <row r="180" spans="1:5">
      <c r="A180" s="4" t="s">
        <v>40</v>
      </c>
      <c r="B180" s="5" t="n">
        <v>16282</v>
      </c>
      <c r="C180" s="5" t="n">
        <v>8594</v>
      </c>
    </row>
    <row r="181" spans="1:5">
      <c r="A181" s="4" t="s">
        <v>41</v>
      </c>
      <c r="B181" s="5" t="n">
        <v>0</v>
      </c>
      <c r="C181" s="5" t="n">
        <v>0</v>
      </c>
    </row>
    <row r="182" spans="1:5">
      <c r="A182" s="4" t="s">
        <v>42</v>
      </c>
      <c r="B182" s="5" t="n">
        <v>47913</v>
      </c>
      <c r="C182" s="5" t="n">
        <v>35297</v>
      </c>
    </row>
    <row r="183" spans="1:5">
      <c r="A183" s="4" t="s">
        <v>43</v>
      </c>
      <c r="B183" s="5" t="n">
        <v>330</v>
      </c>
    </row>
    <row r="184" spans="1:5">
      <c r="A184" s="4" t="s">
        <v>778</v>
      </c>
      <c r="B184" s="5" t="n">
        <v>0</v>
      </c>
      <c r="C184" s="5" t="n">
        <v>0</v>
      </c>
    </row>
    <row r="185" spans="1:5">
      <c r="A185" s="4" t="s">
        <v>45</v>
      </c>
      <c r="C185" s="5" t="n">
        <v>0</v>
      </c>
    </row>
    <row r="186" spans="1:5">
      <c r="A186" s="4" t="s">
        <v>46</v>
      </c>
      <c r="B186" s="5" t="n">
        <v>14858</v>
      </c>
      <c r="C186" s="5" t="n">
        <v>16451</v>
      </c>
    </row>
    <row r="187" spans="1:5">
      <c r="A187" s="4" t="s">
        <v>47</v>
      </c>
      <c r="B187" s="5" t="n">
        <v>79383</v>
      </c>
      <c r="C187" s="5" t="n">
        <v>60342</v>
      </c>
    </row>
    <row r="188" spans="1:5">
      <c r="A188" s="3" t="s">
        <v>48</v>
      </c>
    </row>
    <row r="189" spans="1:5">
      <c r="A189" s="4" t="s">
        <v>49</v>
      </c>
      <c r="B189" s="5" t="n">
        <v>263000</v>
      </c>
      <c r="C189" s="5" t="n">
        <v>243000</v>
      </c>
    </row>
    <row r="190" spans="1:5">
      <c r="A190" s="4" t="s">
        <v>44</v>
      </c>
      <c r="B190" s="5" t="n">
        <v>0</v>
      </c>
      <c r="C190" s="5" t="n">
        <v>0</v>
      </c>
    </row>
    <row r="191" spans="1:5">
      <c r="A191" s="4" t="s">
        <v>50</v>
      </c>
      <c r="B191" s="5" t="n">
        <v>0</v>
      </c>
      <c r="C191" s="5" t="n">
        <v>122789</v>
      </c>
    </row>
    <row r="192" spans="1:5">
      <c r="A192" s="4" t="s">
        <v>45</v>
      </c>
      <c r="B192" s="5" t="n">
        <v>0</v>
      </c>
      <c r="C192" s="5" t="n">
        <v>0</v>
      </c>
    </row>
    <row r="193" spans="1:5">
      <c r="A193" s="4" t="s">
        <v>51</v>
      </c>
      <c r="B193" s="5" t="n">
        <v>5968</v>
      </c>
      <c r="C193" s="5" t="n">
        <v>5541</v>
      </c>
    </row>
    <row r="194" spans="1:5">
      <c r="A194" s="4" t="s">
        <v>52</v>
      </c>
      <c r="B194" s="5" t="n">
        <v>348351</v>
      </c>
      <c r="C194" s="5" t="n">
        <v>431672</v>
      </c>
    </row>
    <row r="195" spans="1:5">
      <c r="A195" s="3" t="s">
        <v>53</v>
      </c>
    </row>
    <row r="196" spans="1:5">
      <c r="A196" s="4" t="s">
        <v>779</v>
      </c>
      <c r="B196" s="5" t="n">
        <v>383233</v>
      </c>
      <c r="C196" s="5" t="n">
        <v>382525</v>
      </c>
    </row>
    <row r="197" spans="1:5">
      <c r="A197" s="3" t="s">
        <v>55</v>
      </c>
    </row>
    <row r="198" spans="1:5">
      <c r="A198" s="4" t="s">
        <v>60</v>
      </c>
      <c r="B198" s="5" t="n">
        <v>-130546</v>
      </c>
      <c r="C198" s="5" t="n">
        <v>-270370</v>
      </c>
    </row>
    <row r="199" spans="1:5">
      <c r="A199" s="4" t="s">
        <v>61</v>
      </c>
      <c r="B199" s="5" t="n">
        <v>1332818</v>
      </c>
      <c r="C199" s="5" t="n">
        <v>1314455</v>
      </c>
    </row>
    <row r="200" spans="1:5">
      <c r="A200" s="4" t="s">
        <v>62</v>
      </c>
      <c r="B200" s="5" t="n">
        <v>1933856</v>
      </c>
      <c r="C200" s="5" t="n">
        <v>1858282</v>
      </c>
    </row>
    <row r="201" spans="1:5">
      <c r="A201" s="4" t="s">
        <v>784</v>
      </c>
    </row>
    <row r="202" spans="1:5">
      <c r="A202" s="3" t="s">
        <v>26</v>
      </c>
    </row>
    <row r="203" spans="1:5">
      <c r="A203" s="4" t="s">
        <v>27</v>
      </c>
      <c r="B203" s="5" t="n">
        <v>0</v>
      </c>
      <c r="C203" s="5" t="n">
        <v>0</v>
      </c>
      <c r="D203" s="7" t="n">
        <v>0</v>
      </c>
      <c r="E203" s="7" t="n">
        <v>0</v>
      </c>
    </row>
    <row r="204" spans="1:5">
      <c r="A204" s="4" t="s">
        <v>28</v>
      </c>
      <c r="B204" s="5" t="n">
        <v>0</v>
      </c>
      <c r="C204" s="5" t="n">
        <v>-34012</v>
      </c>
    </row>
    <row r="205" spans="1:5">
      <c r="A205" s="4" t="s">
        <v>775</v>
      </c>
      <c r="B205" s="5" t="n">
        <v>0</v>
      </c>
    </row>
    <row r="206" spans="1:5">
      <c r="A206" s="4" t="s">
        <v>125</v>
      </c>
      <c r="B206" s="5" t="n">
        <v>0</v>
      </c>
    </row>
    <row r="207" spans="1:5">
      <c r="A207" s="4" t="s">
        <v>776</v>
      </c>
      <c r="C207" s="5" t="n">
        <v>0</v>
      </c>
    </row>
    <row r="208" spans="1:5">
      <c r="A208" s="4" t="s">
        <v>30</v>
      </c>
      <c r="C208" s="5" t="n">
        <v>0</v>
      </c>
    </row>
    <row r="209" spans="1:5">
      <c r="A209" s="4" t="s">
        <v>31</v>
      </c>
      <c r="B209" s="5" t="n">
        <v>0</v>
      </c>
      <c r="C209" s="5" t="n">
        <v>-34012</v>
      </c>
    </row>
    <row r="210" spans="1:5">
      <c r="A210" s="4" t="s">
        <v>777</v>
      </c>
      <c r="B210" s="5" t="n">
        <v>-8187583</v>
      </c>
      <c r="C210" s="5" t="n">
        <v>-7340374</v>
      </c>
    </row>
    <row r="211" spans="1:5">
      <c r="A211" s="4" t="s">
        <v>32</v>
      </c>
      <c r="B211" s="4" t="s">
        <v>165</v>
      </c>
      <c r="C211" s="5" t="n">
        <v>0</v>
      </c>
    </row>
    <row r="212" spans="1:5">
      <c r="A212" s="4" t="s">
        <v>33</v>
      </c>
      <c r="B212" s="5" t="n">
        <v>-73029</v>
      </c>
      <c r="C212" s="5" t="n">
        <v>-58275</v>
      </c>
    </row>
    <row r="213" spans="1:5">
      <c r="A213" s="4" t="s">
        <v>34</v>
      </c>
      <c r="B213" s="5" t="n">
        <v>0</v>
      </c>
      <c r="C213" s="5" t="n">
        <v>0</v>
      </c>
    </row>
    <row r="214" spans="1:5">
      <c r="A214" s="4" t="s">
        <v>35</v>
      </c>
      <c r="B214" s="5" t="n">
        <v>0</v>
      </c>
      <c r="C214" s="5" t="n">
        <v>0</v>
      </c>
    </row>
    <row r="215" spans="1:5">
      <c r="A215" s="4" t="s">
        <v>36</v>
      </c>
      <c r="B215" s="5" t="n">
        <v>0</v>
      </c>
      <c r="C215" s="5" t="n">
        <v>0</v>
      </c>
    </row>
    <row r="216" spans="1:5">
      <c r="A216" s="4" t="s">
        <v>37</v>
      </c>
      <c r="B216" s="5" t="n">
        <v>0</v>
      </c>
      <c r="C216" s="5" t="n">
        <v>0</v>
      </c>
    </row>
    <row r="217" spans="1:5">
      <c r="A217" s="4" t="s">
        <v>30</v>
      </c>
      <c r="B217" s="5" t="n">
        <v>0</v>
      </c>
      <c r="C217" s="5" t="n">
        <v>0</v>
      </c>
    </row>
    <row r="218" spans="1:5">
      <c r="A218" s="4" t="s">
        <v>38</v>
      </c>
      <c r="B218" s="5" t="n">
        <v>-8260612</v>
      </c>
      <c r="C218" s="5" t="n">
        <v>-7432661</v>
      </c>
    </row>
    <row r="219" spans="1:5">
      <c r="A219" s="3" t="s">
        <v>39</v>
      </c>
    </row>
    <row r="220" spans="1:5">
      <c r="A220" s="4" t="s">
        <v>40</v>
      </c>
      <c r="B220" s="5" t="n">
        <v>0</v>
      </c>
      <c r="C220" s="5" t="n">
        <v>0</v>
      </c>
    </row>
    <row r="221" spans="1:5">
      <c r="A221" s="4" t="s">
        <v>41</v>
      </c>
      <c r="B221" s="5" t="n">
        <v>0</v>
      </c>
      <c r="C221" s="5" t="n">
        <v>0</v>
      </c>
    </row>
    <row r="222" spans="1:5">
      <c r="A222" s="4" t="s">
        <v>42</v>
      </c>
      <c r="B222" s="5" t="n">
        <v>0</v>
      </c>
      <c r="C222" s="5" t="n">
        <v>0</v>
      </c>
    </row>
    <row r="223" spans="1:5">
      <c r="A223" s="4" t="s">
        <v>43</v>
      </c>
      <c r="B223" s="5" t="n">
        <v>0</v>
      </c>
    </row>
    <row r="224" spans="1:5">
      <c r="A224" s="4" t="s">
        <v>778</v>
      </c>
      <c r="B224" s="5" t="n">
        <v>0</v>
      </c>
      <c r="C224" s="5" t="n">
        <v>0</v>
      </c>
    </row>
    <row r="225" spans="1:5">
      <c r="A225" s="4" t="s">
        <v>45</v>
      </c>
      <c r="C225" s="5" t="n">
        <v>0</v>
      </c>
    </row>
    <row r="226" spans="1:5">
      <c r="A226" s="4" t="s">
        <v>46</v>
      </c>
      <c r="B226" s="5" t="n">
        <v>0</v>
      </c>
      <c r="C226" s="5" t="n">
        <v>-34012</v>
      </c>
    </row>
    <row r="227" spans="1:5">
      <c r="A227" s="4" t="s">
        <v>47</v>
      </c>
      <c r="B227" s="5" t="n">
        <v>0</v>
      </c>
      <c r="C227" s="5" t="n">
        <v>-34012</v>
      </c>
    </row>
    <row r="228" spans="1:5">
      <c r="A228" s="3" t="s">
        <v>48</v>
      </c>
    </row>
    <row r="229" spans="1:5">
      <c r="A229" s="4" t="s">
        <v>49</v>
      </c>
      <c r="B229" s="5" t="n">
        <v>0</v>
      </c>
      <c r="C229" s="5" t="n">
        <v>0</v>
      </c>
    </row>
    <row r="230" spans="1:5">
      <c r="A230" s="4" t="s">
        <v>44</v>
      </c>
      <c r="B230" s="5" t="n">
        <v>0</v>
      </c>
      <c r="C230" s="5" t="n">
        <v>0</v>
      </c>
    </row>
    <row r="231" spans="1:5">
      <c r="A231" s="4" t="s">
        <v>50</v>
      </c>
      <c r="B231" s="5" t="n">
        <v>0</v>
      </c>
      <c r="C231" s="5" t="n">
        <v>0</v>
      </c>
    </row>
    <row r="232" spans="1:5">
      <c r="A232" s="4" t="s">
        <v>45</v>
      </c>
      <c r="B232" s="5" t="n">
        <v>0</v>
      </c>
      <c r="C232" s="5" t="n">
        <v>0</v>
      </c>
    </row>
    <row r="233" spans="1:5">
      <c r="A233" s="4" t="s">
        <v>51</v>
      </c>
      <c r="B233" s="5" t="n">
        <v>0</v>
      </c>
      <c r="C233" s="5" t="n">
        <v>0</v>
      </c>
    </row>
    <row r="234" spans="1:5">
      <c r="A234" s="4" t="s">
        <v>52</v>
      </c>
      <c r="B234" s="5" t="n">
        <v>0</v>
      </c>
      <c r="C234" s="5" t="n">
        <v>-34012</v>
      </c>
    </row>
    <row r="235" spans="1:5">
      <c r="A235" s="3" t="s">
        <v>53</v>
      </c>
    </row>
    <row r="236" spans="1:5">
      <c r="A236" s="4" t="s">
        <v>779</v>
      </c>
      <c r="B236" s="5" t="n">
        <v>0</v>
      </c>
      <c r="C236" s="5" t="n">
        <v>0</v>
      </c>
    </row>
    <row r="237" spans="1:5">
      <c r="A237" s="3" t="s">
        <v>55</v>
      </c>
    </row>
    <row r="238" spans="1:5">
      <c r="A238" s="4" t="s">
        <v>60</v>
      </c>
      <c r="B238" s="5" t="n">
        <v>-8260612</v>
      </c>
      <c r="C238" s="5" t="n">
        <v>-7398649</v>
      </c>
    </row>
    <row r="239" spans="1:5">
      <c r="A239" s="4" t="s">
        <v>61</v>
      </c>
      <c r="B239" s="5" t="n">
        <v>0</v>
      </c>
      <c r="C239" s="5" t="n">
        <v>0</v>
      </c>
    </row>
    <row r="240" spans="1:5">
      <c r="A240" s="4" t="s">
        <v>62</v>
      </c>
      <c r="B240" s="7" t="n">
        <v>-8260612</v>
      </c>
      <c r="C240" s="7" t="n">
        <v>-74326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5</v>
      </c>
      <c r="C1" s="2" t="s">
        <v>1</v>
      </c>
    </row>
    <row r="2" spans="1:4">
      <c r="C2" s="2" t="s">
        <v>2</v>
      </c>
      <c r="D2" s="2" t="s">
        <v>74</v>
      </c>
    </row>
    <row r="3" spans="1:4">
      <c r="A3" s="3" t="s">
        <v>75</v>
      </c>
    </row>
    <row r="4" spans="1:4">
      <c r="A4" s="4" t="s">
        <v>76</v>
      </c>
      <c r="C4" s="7" t="n">
        <v>356834</v>
      </c>
      <c r="D4" s="7" t="n">
        <v>112442</v>
      </c>
    </row>
    <row r="5" spans="1:4">
      <c r="A5" s="4" t="s">
        <v>77</v>
      </c>
      <c r="C5" s="5" t="n">
        <v>30343</v>
      </c>
      <c r="D5" s="5" t="n">
        <v>24552</v>
      </c>
    </row>
    <row r="6" spans="1:4">
      <c r="A6" s="4" t="s">
        <v>78</v>
      </c>
      <c r="C6" s="5" t="n">
        <v>6629</v>
      </c>
      <c r="D6" s="5" t="n">
        <v>2948</v>
      </c>
    </row>
    <row r="7" spans="1:4">
      <c r="A7" s="4" t="s">
        <v>79</v>
      </c>
      <c r="C7" s="5" t="n">
        <v>393806</v>
      </c>
      <c r="D7" s="5" t="n">
        <v>139942</v>
      </c>
    </row>
    <row r="8" spans="1:4">
      <c r="A8" s="3" t="s">
        <v>80</v>
      </c>
    </row>
    <row r="9" spans="1:4">
      <c r="A9" s="4" t="s">
        <v>81</v>
      </c>
      <c r="B9" s="4" t="s">
        <v>82</v>
      </c>
      <c r="C9" s="5" t="n">
        <v>22649</v>
      </c>
      <c r="D9" s="5" t="n">
        <v>11071</v>
      </c>
    </row>
    <row r="10" spans="1:4">
      <c r="A10" s="4" t="s">
        <v>83</v>
      </c>
      <c r="C10" s="5" t="n">
        <v>39426</v>
      </c>
      <c r="D10" s="5" t="n">
        <v>28132</v>
      </c>
    </row>
    <row r="11" spans="1:4">
      <c r="A11" s="4" t="s">
        <v>84</v>
      </c>
      <c r="C11" s="5" t="n">
        <v>6153</v>
      </c>
      <c r="D11" s="5" t="n">
        <v>1651</v>
      </c>
    </row>
    <row r="12" spans="1:4">
      <c r="A12" s="4" t="s">
        <v>90</v>
      </c>
      <c r="C12" s="5" t="n">
        <v>0</v>
      </c>
      <c r="D12" s="5" t="n">
        <v>2595</v>
      </c>
    </row>
    <row r="13" spans="1:4">
      <c r="A13" s="4" t="s">
        <v>85</v>
      </c>
      <c r="C13" s="5" t="n">
        <v>4012</v>
      </c>
      <c r="D13" s="5" t="n">
        <v>990</v>
      </c>
    </row>
    <row r="14" spans="1:4">
      <c r="A14" s="4" t="s">
        <v>86</v>
      </c>
      <c r="B14" s="4" t="s">
        <v>82</v>
      </c>
      <c r="C14" s="5" t="n">
        <v>6650</v>
      </c>
      <c r="D14" s="5" t="n">
        <v>9622</v>
      </c>
    </row>
    <row r="15" spans="1:4">
      <c r="A15" s="4" t="s">
        <v>87</v>
      </c>
      <c r="C15" s="5" t="n">
        <v>2883</v>
      </c>
      <c r="D15" s="5" t="n">
        <v>24142</v>
      </c>
    </row>
    <row r="16" spans="1:4">
      <c r="A16" s="4" t="s">
        <v>88</v>
      </c>
      <c r="C16" s="5" t="n">
        <v>207</v>
      </c>
      <c r="D16" s="5" t="n">
        <v>472</v>
      </c>
    </row>
    <row r="17" spans="1:4">
      <c r="A17" s="4" t="s">
        <v>786</v>
      </c>
      <c r="C17" s="5" t="n">
        <v>92355</v>
      </c>
      <c r="D17" s="5" t="n">
        <v>0</v>
      </c>
    </row>
    <row r="18" spans="1:4">
      <c r="A18" s="4" t="s">
        <v>91</v>
      </c>
      <c r="B18" s="4" t="s">
        <v>82</v>
      </c>
      <c r="C18" s="5" t="n">
        <v>33824</v>
      </c>
      <c r="D18" s="5" t="n">
        <v>24873</v>
      </c>
    </row>
    <row r="19" spans="1:4">
      <c r="A19" s="4" t="s">
        <v>92</v>
      </c>
      <c r="C19" s="5" t="n">
        <v>136878</v>
      </c>
      <c r="D19" s="5" t="n">
        <v>79185</v>
      </c>
    </row>
    <row r="20" spans="1:4">
      <c r="A20" s="4" t="s">
        <v>120</v>
      </c>
      <c r="C20" s="5" t="n">
        <v>402</v>
      </c>
      <c r="D20" s="5" t="n">
        <v>408</v>
      </c>
    </row>
    <row r="21" spans="1:4">
      <c r="A21" s="4" t="s">
        <v>94</v>
      </c>
      <c r="C21" s="5" t="n">
        <v>6158</v>
      </c>
      <c r="D21" s="5" t="n">
        <v>4191</v>
      </c>
    </row>
    <row r="22" spans="1:4">
      <c r="A22" s="4" t="s">
        <v>95</v>
      </c>
      <c r="C22" s="5" t="n">
        <v>351597</v>
      </c>
      <c r="D22" s="5" t="n">
        <v>187332</v>
      </c>
    </row>
    <row r="23" spans="1:4">
      <c r="A23" s="4" t="s">
        <v>96</v>
      </c>
      <c r="C23" s="5" t="n">
        <v>42209</v>
      </c>
      <c r="D23" s="5" t="n">
        <v>-47390</v>
      </c>
    </row>
    <row r="24" spans="1:4">
      <c r="A24" s="4" t="s">
        <v>97</v>
      </c>
      <c r="C24" s="5" t="n">
        <v>-27023</v>
      </c>
      <c r="D24" s="5" t="n">
        <v>-24521</v>
      </c>
    </row>
    <row r="25" spans="1:4">
      <c r="A25" s="4" t="s">
        <v>98</v>
      </c>
      <c r="C25" s="5" t="n">
        <v>180</v>
      </c>
      <c r="D25" s="5" t="n">
        <v>214</v>
      </c>
    </row>
    <row r="26" spans="1:4">
      <c r="A26" s="4" t="s">
        <v>787</v>
      </c>
      <c r="C26" s="5" t="n">
        <v>-14779</v>
      </c>
      <c r="D26" s="5" t="n">
        <v>70179</v>
      </c>
    </row>
    <row r="27" spans="1:4">
      <c r="A27" s="4" t="s">
        <v>100</v>
      </c>
      <c r="C27" s="5" t="n">
        <v>-2652</v>
      </c>
      <c r="D27" s="5" t="n">
        <v>-1552</v>
      </c>
    </row>
    <row r="28" spans="1:4">
      <c r="A28" s="4" t="s">
        <v>788</v>
      </c>
      <c r="C28" s="5" t="n">
        <v>0</v>
      </c>
      <c r="D28" s="5" t="n">
        <v>0</v>
      </c>
    </row>
    <row r="29" spans="1:4">
      <c r="A29" s="4" t="s">
        <v>101</v>
      </c>
      <c r="C29" s="5" t="n">
        <v>-2065</v>
      </c>
      <c r="D29" s="5" t="n">
        <v>-3070</v>
      </c>
    </row>
    <row r="30" spans="1:4">
      <c r="A30" s="4" t="s">
        <v>102</v>
      </c>
      <c r="C30" s="5" t="n">
        <v>576</v>
      </c>
      <c r="D30" s="5" t="n">
        <v>6375</v>
      </c>
    </row>
    <row r="31" spans="1:4">
      <c r="A31" s="4" t="s">
        <v>103</v>
      </c>
      <c r="C31" s="5" t="n">
        <v>-1489</v>
      </c>
      <c r="D31" s="5" t="n">
        <v>3305</v>
      </c>
    </row>
    <row r="32" spans="1:4">
      <c r="A32" s="4" t="s">
        <v>104</v>
      </c>
      <c r="C32" s="5" t="n">
        <v>-24809</v>
      </c>
      <c r="D32" s="5" t="n">
        <v>-20893</v>
      </c>
    </row>
    <row r="33" spans="1:4">
      <c r="A33" s="4" t="s">
        <v>105</v>
      </c>
      <c r="C33" s="5" t="n">
        <v>-26298</v>
      </c>
      <c r="D33" s="5" t="n">
        <v>-17588</v>
      </c>
    </row>
    <row r="34" spans="1:4">
      <c r="A34" s="4" t="s">
        <v>106</v>
      </c>
      <c r="C34" s="5" t="n">
        <v>-8332</v>
      </c>
      <c r="D34" s="5" t="n">
        <v>-3458</v>
      </c>
    </row>
    <row r="35" spans="1:4">
      <c r="A35" s="4" t="s">
        <v>107</v>
      </c>
      <c r="C35" s="5" t="n">
        <v>-34630</v>
      </c>
      <c r="D35" s="5" t="n">
        <v>-21046</v>
      </c>
    </row>
    <row r="36" spans="1:4">
      <c r="A36" s="4" t="s">
        <v>780</v>
      </c>
    </row>
    <row r="37" spans="1:4">
      <c r="A37" s="3" t="s">
        <v>75</v>
      </c>
    </row>
    <row r="38" spans="1:4">
      <c r="A38" s="4" t="s">
        <v>76</v>
      </c>
      <c r="C38" s="5" t="n">
        <v>0</v>
      </c>
      <c r="D38" s="5" t="n">
        <v>0</v>
      </c>
    </row>
    <row r="39" spans="1:4">
      <c r="A39" s="4" t="s">
        <v>77</v>
      </c>
      <c r="C39" s="5" t="n">
        <v>0</v>
      </c>
      <c r="D39" s="5" t="n">
        <v>0</v>
      </c>
    </row>
    <row r="40" spans="1:4">
      <c r="A40" s="4" t="s">
        <v>78</v>
      </c>
      <c r="C40" s="5" t="n">
        <v>0</v>
      </c>
      <c r="D40" s="5" t="n">
        <v>0</v>
      </c>
    </row>
    <row r="41" spans="1:4">
      <c r="A41" s="4" t="s">
        <v>79</v>
      </c>
      <c r="C41" s="5" t="n">
        <v>0</v>
      </c>
      <c r="D41" s="5" t="n">
        <v>0</v>
      </c>
    </row>
    <row r="42" spans="1:4">
      <c r="A42" s="3" t="s">
        <v>80</v>
      </c>
    </row>
    <row r="43" spans="1:4">
      <c r="A43" s="4" t="s">
        <v>81</v>
      </c>
      <c r="C43" s="5" t="n">
        <v>0</v>
      </c>
      <c r="D43" s="5" t="n">
        <v>0</v>
      </c>
    </row>
    <row r="44" spans="1:4">
      <c r="A44" s="4" t="s">
        <v>83</v>
      </c>
      <c r="C44" s="5" t="n">
        <v>0</v>
      </c>
      <c r="D44" s="5" t="n">
        <v>0</v>
      </c>
    </row>
    <row r="45" spans="1:4">
      <c r="A45" s="4" t="s">
        <v>84</v>
      </c>
      <c r="C45" s="5" t="n">
        <v>0</v>
      </c>
      <c r="D45" s="5" t="n">
        <v>0</v>
      </c>
    </row>
    <row r="46" spans="1:4">
      <c r="A46" s="4" t="s">
        <v>90</v>
      </c>
      <c r="D46" s="5" t="n">
        <v>0</v>
      </c>
    </row>
    <row r="47" spans="1:4">
      <c r="A47" s="4" t="s">
        <v>85</v>
      </c>
      <c r="C47" s="5" t="n">
        <v>0</v>
      </c>
      <c r="D47" s="5" t="n">
        <v>0</v>
      </c>
    </row>
    <row r="48" spans="1:4">
      <c r="A48" s="4" t="s">
        <v>86</v>
      </c>
      <c r="C48" s="5" t="n">
        <v>0</v>
      </c>
      <c r="D48" s="5" t="n">
        <v>0</v>
      </c>
    </row>
    <row r="49" spans="1:4">
      <c r="A49" s="4" t="s">
        <v>87</v>
      </c>
      <c r="C49" s="5" t="n">
        <v>0</v>
      </c>
      <c r="D49" s="5" t="n">
        <v>0</v>
      </c>
    </row>
    <row r="50" spans="1:4">
      <c r="A50" s="4" t="s">
        <v>88</v>
      </c>
      <c r="C50" s="5" t="n">
        <v>0</v>
      </c>
      <c r="D50" s="5" t="n">
        <v>0</v>
      </c>
    </row>
    <row r="51" spans="1:4">
      <c r="A51" s="4" t="s">
        <v>786</v>
      </c>
      <c r="C51" s="4" t="s">
        <v>165</v>
      </c>
    </row>
    <row r="52" spans="1:4">
      <c r="A52" s="4" t="s">
        <v>91</v>
      </c>
      <c r="C52" s="5" t="n">
        <v>0</v>
      </c>
      <c r="D52" s="5" t="n">
        <v>0</v>
      </c>
    </row>
    <row r="53" spans="1:4">
      <c r="A53" s="4" t="s">
        <v>92</v>
      </c>
      <c r="C53" s="5" t="n">
        <v>0</v>
      </c>
      <c r="D53" s="5" t="n">
        <v>0</v>
      </c>
    </row>
    <row r="54" spans="1:4">
      <c r="A54" s="4" t="s">
        <v>120</v>
      </c>
      <c r="C54" s="5" t="n">
        <v>0</v>
      </c>
      <c r="D54" s="5" t="n">
        <v>0</v>
      </c>
    </row>
    <row r="55" spans="1:4">
      <c r="A55" s="4" t="s">
        <v>94</v>
      </c>
      <c r="C55" s="5" t="n">
        <v>0</v>
      </c>
      <c r="D55" s="5" t="n">
        <v>0</v>
      </c>
    </row>
    <row r="56" spans="1:4">
      <c r="A56" s="4" t="s">
        <v>95</v>
      </c>
      <c r="C56" s="5" t="n">
        <v>0</v>
      </c>
      <c r="D56" s="5" t="n">
        <v>0</v>
      </c>
    </row>
    <row r="57" spans="1:4">
      <c r="A57" s="4" t="s">
        <v>96</v>
      </c>
      <c r="C57" s="5" t="n">
        <v>0</v>
      </c>
      <c r="D57" s="5" t="n">
        <v>0</v>
      </c>
    </row>
    <row r="58" spans="1:4">
      <c r="A58" s="4" t="s">
        <v>97</v>
      </c>
      <c r="C58" s="5" t="n">
        <v>0</v>
      </c>
      <c r="D58" s="5" t="n">
        <v>0</v>
      </c>
    </row>
    <row r="59" spans="1:4">
      <c r="A59" s="4" t="s">
        <v>98</v>
      </c>
      <c r="C59" s="5" t="n">
        <v>0</v>
      </c>
      <c r="D59" s="5" t="n">
        <v>0</v>
      </c>
    </row>
    <row r="60" spans="1:4">
      <c r="A60" s="4" t="s">
        <v>787</v>
      </c>
      <c r="C60" s="5" t="n">
        <v>0</v>
      </c>
      <c r="D60" s="5" t="n">
        <v>0</v>
      </c>
    </row>
    <row r="61" spans="1:4">
      <c r="A61" s="4" t="s">
        <v>100</v>
      </c>
      <c r="C61" s="5" t="n">
        <v>0</v>
      </c>
      <c r="D61" s="5" t="n">
        <v>0</v>
      </c>
    </row>
    <row r="62" spans="1:4">
      <c r="A62" s="4" t="s">
        <v>788</v>
      </c>
      <c r="C62" s="5" t="n">
        <v>-29900</v>
      </c>
      <c r="D62" s="5" t="n">
        <v>-19561</v>
      </c>
    </row>
    <row r="63" spans="1:4">
      <c r="A63" s="4" t="s">
        <v>101</v>
      </c>
      <c r="C63" s="5" t="n">
        <v>-29900</v>
      </c>
      <c r="D63" s="5" t="n">
        <v>-19561</v>
      </c>
    </row>
    <row r="64" spans="1:4">
      <c r="A64" s="4" t="s">
        <v>102</v>
      </c>
      <c r="C64" s="5" t="n">
        <v>576</v>
      </c>
      <c r="D64" s="5" t="n">
        <v>0</v>
      </c>
    </row>
    <row r="65" spans="1:4">
      <c r="A65" s="4" t="s">
        <v>103</v>
      </c>
      <c r="C65" s="5" t="n">
        <v>-29324</v>
      </c>
      <c r="D65" s="5" t="n">
        <v>0</v>
      </c>
    </row>
    <row r="66" spans="1:4">
      <c r="A66" s="4" t="s">
        <v>104</v>
      </c>
      <c r="C66" s="5" t="n">
        <v>3025</v>
      </c>
      <c r="D66" s="5" t="n">
        <v>0</v>
      </c>
    </row>
    <row r="67" spans="1:4">
      <c r="A67" s="4" t="s">
        <v>105</v>
      </c>
      <c r="C67" s="5" t="n">
        <v>-26299</v>
      </c>
      <c r="D67" s="5" t="n">
        <v>0</v>
      </c>
    </row>
    <row r="68" spans="1:4">
      <c r="A68" s="4" t="s">
        <v>106</v>
      </c>
      <c r="C68" s="5" t="n">
        <v>0</v>
      </c>
      <c r="D68" s="5" t="n">
        <v>0</v>
      </c>
    </row>
    <row r="69" spans="1:4">
      <c r="A69" s="4" t="s">
        <v>107</v>
      </c>
      <c r="C69" s="5" t="n">
        <v>-26299</v>
      </c>
      <c r="D69" s="5" t="n">
        <v>0</v>
      </c>
    </row>
    <row r="70" spans="1:4">
      <c r="A70" s="4" t="s">
        <v>781</v>
      </c>
    </row>
    <row r="71" spans="1:4">
      <c r="A71" s="3" t="s">
        <v>75</v>
      </c>
    </row>
    <row r="72" spans="1:4">
      <c r="A72" s="4" t="s">
        <v>76</v>
      </c>
      <c r="C72" s="5" t="n">
        <v>0</v>
      </c>
      <c r="D72" s="5" t="n">
        <v>0</v>
      </c>
    </row>
    <row r="73" spans="1:4">
      <c r="A73" s="4" t="s">
        <v>77</v>
      </c>
      <c r="C73" s="4" t="s">
        <v>165</v>
      </c>
      <c r="D73" s="5" t="n">
        <v>0</v>
      </c>
    </row>
    <row r="74" spans="1:4">
      <c r="A74" s="4" t="s">
        <v>78</v>
      </c>
      <c r="C74" s="5" t="n">
        <v>0</v>
      </c>
      <c r="D74" s="5" t="n">
        <v>0</v>
      </c>
    </row>
    <row r="75" spans="1:4">
      <c r="A75" s="4" t="s">
        <v>79</v>
      </c>
      <c r="C75" s="5" t="n">
        <v>0</v>
      </c>
      <c r="D75" s="5" t="n">
        <v>0</v>
      </c>
    </row>
    <row r="76" spans="1:4">
      <c r="A76" s="3" t="s">
        <v>80</v>
      </c>
    </row>
    <row r="77" spans="1:4">
      <c r="A77" s="4" t="s">
        <v>81</v>
      </c>
      <c r="C77" s="5" t="n">
        <v>0</v>
      </c>
      <c r="D77" s="5" t="n">
        <v>0</v>
      </c>
    </row>
    <row r="78" spans="1:4">
      <c r="A78" s="4" t="s">
        <v>83</v>
      </c>
      <c r="C78" s="5" t="n">
        <v>0</v>
      </c>
      <c r="D78" s="5" t="n">
        <v>0</v>
      </c>
    </row>
    <row r="79" spans="1:4">
      <c r="A79" s="4" t="s">
        <v>84</v>
      </c>
      <c r="C79" s="5" t="n">
        <v>0</v>
      </c>
      <c r="D79" s="5" t="n">
        <v>0</v>
      </c>
    </row>
    <row r="80" spans="1:4">
      <c r="A80" s="4" t="s">
        <v>90</v>
      </c>
      <c r="D80" s="5" t="n">
        <v>0</v>
      </c>
    </row>
    <row r="81" spans="1:4">
      <c r="A81" s="4" t="s">
        <v>85</v>
      </c>
      <c r="C81" s="5" t="n">
        <v>0</v>
      </c>
      <c r="D81" s="5" t="n">
        <v>0</v>
      </c>
    </row>
    <row r="82" spans="1:4">
      <c r="A82" s="4" t="s">
        <v>86</v>
      </c>
      <c r="C82" s="5" t="n">
        <v>0</v>
      </c>
      <c r="D82" s="5" t="n">
        <v>0</v>
      </c>
    </row>
    <row r="83" spans="1:4">
      <c r="A83" s="4" t="s">
        <v>87</v>
      </c>
      <c r="C83" s="5" t="n">
        <v>0</v>
      </c>
      <c r="D83" s="5" t="n">
        <v>0</v>
      </c>
    </row>
    <row r="84" spans="1:4">
      <c r="A84" s="4" t="s">
        <v>88</v>
      </c>
      <c r="C84" s="5" t="n">
        <v>0</v>
      </c>
      <c r="D84" s="5" t="n">
        <v>0</v>
      </c>
    </row>
    <row r="85" spans="1:4">
      <c r="A85" s="4" t="s">
        <v>91</v>
      </c>
      <c r="C85" s="5" t="n">
        <v>0</v>
      </c>
      <c r="D85" s="5" t="n">
        <v>0</v>
      </c>
    </row>
    <row r="86" spans="1:4">
      <c r="A86" s="4" t="s">
        <v>92</v>
      </c>
      <c r="C86" s="5" t="n">
        <v>0</v>
      </c>
      <c r="D86" s="5" t="n">
        <v>0</v>
      </c>
    </row>
    <row r="87" spans="1:4">
      <c r="A87" s="4" t="s">
        <v>120</v>
      </c>
      <c r="C87" s="5" t="n">
        <v>0</v>
      </c>
      <c r="D87" s="5" t="n">
        <v>0</v>
      </c>
    </row>
    <row r="88" spans="1:4">
      <c r="A88" s="4" t="s">
        <v>94</v>
      </c>
      <c r="C88" s="5" t="n">
        <v>0</v>
      </c>
      <c r="D88" s="5" t="n">
        <v>0</v>
      </c>
    </row>
    <row r="89" spans="1:4">
      <c r="A89" s="4" t="s">
        <v>95</v>
      </c>
      <c r="C89" s="5" t="n">
        <v>0</v>
      </c>
      <c r="D89" s="5" t="n">
        <v>0</v>
      </c>
    </row>
    <row r="90" spans="1:4">
      <c r="A90" s="4" t="s">
        <v>96</v>
      </c>
      <c r="C90" s="5" t="n">
        <v>0</v>
      </c>
      <c r="D90" s="5" t="n">
        <v>0</v>
      </c>
    </row>
    <row r="91" spans="1:4">
      <c r="A91" s="4" t="s">
        <v>97</v>
      </c>
      <c r="C91" s="5" t="n">
        <v>-23892</v>
      </c>
      <c r="D91" s="5" t="n">
        <v>-22763</v>
      </c>
    </row>
    <row r="92" spans="1:4">
      <c r="A92" s="4" t="s">
        <v>98</v>
      </c>
      <c r="C92" s="5" t="n">
        <v>-104</v>
      </c>
      <c r="D92" s="5" t="n">
        <v>191</v>
      </c>
    </row>
    <row r="93" spans="1:4">
      <c r="A93" s="4" t="s">
        <v>787</v>
      </c>
      <c r="C93" s="5" t="n">
        <v>-54824</v>
      </c>
      <c r="D93" s="5" t="n">
        <v>16127</v>
      </c>
    </row>
    <row r="94" spans="1:4">
      <c r="A94" s="4" t="s">
        <v>100</v>
      </c>
      <c r="C94" s="5" t="n">
        <v>-1401</v>
      </c>
      <c r="D94" s="5" t="n">
        <v>-1166</v>
      </c>
    </row>
    <row r="95" spans="1:4">
      <c r="A95" s="4" t="s">
        <v>788</v>
      </c>
      <c r="C95" s="5" t="n">
        <v>50321</v>
      </c>
      <c r="D95" s="5" t="n">
        <v>-1654</v>
      </c>
    </row>
    <row r="96" spans="1:4">
      <c r="A96" s="4" t="s">
        <v>101</v>
      </c>
      <c r="C96" s="5" t="n">
        <v>-29900</v>
      </c>
      <c r="D96" s="5" t="n">
        <v>-9265</v>
      </c>
    </row>
    <row r="97" spans="1:4">
      <c r="A97" s="4" t="s">
        <v>102</v>
      </c>
      <c r="C97" s="5" t="n">
        <v>0</v>
      </c>
      <c r="D97" s="5" t="n">
        <v>-10296</v>
      </c>
    </row>
    <row r="98" spans="1:4">
      <c r="A98" s="4" t="s">
        <v>103</v>
      </c>
      <c r="C98" s="5" t="n">
        <v>-29900</v>
      </c>
      <c r="D98" s="5" t="n">
        <v>-19561</v>
      </c>
    </row>
    <row r="99" spans="1:4">
      <c r="A99" s="4" t="s">
        <v>104</v>
      </c>
      <c r="C99" s="5" t="n">
        <v>0</v>
      </c>
      <c r="D99" s="5" t="n">
        <v>0</v>
      </c>
    </row>
    <row r="100" spans="1:4">
      <c r="A100" s="4" t="s">
        <v>105</v>
      </c>
      <c r="C100" s="5" t="n">
        <v>-29900</v>
      </c>
      <c r="D100" s="5" t="n">
        <v>-19561</v>
      </c>
    </row>
    <row r="101" spans="1:4">
      <c r="A101" s="4" t="s">
        <v>106</v>
      </c>
      <c r="C101" s="5" t="n">
        <v>0</v>
      </c>
      <c r="D101" s="5" t="n">
        <v>0</v>
      </c>
    </row>
    <row r="102" spans="1:4">
      <c r="A102" s="4" t="s">
        <v>107</v>
      </c>
      <c r="C102" s="5" t="n">
        <v>-29900</v>
      </c>
      <c r="D102" s="5" t="n">
        <v>-19561</v>
      </c>
    </row>
    <row r="103" spans="1:4">
      <c r="A103" s="4" t="s">
        <v>782</v>
      </c>
    </row>
    <row r="104" spans="1:4">
      <c r="A104" s="3" t="s">
        <v>75</v>
      </c>
    </row>
    <row r="105" spans="1:4">
      <c r="A105" s="4" t="s">
        <v>76</v>
      </c>
      <c r="C105" s="5" t="n">
        <v>356834</v>
      </c>
      <c r="D105" s="5" t="n">
        <v>112442</v>
      </c>
    </row>
    <row r="106" spans="1:4">
      <c r="A106" s="4" t="s">
        <v>77</v>
      </c>
      <c r="C106" s="5" t="n">
        <v>0</v>
      </c>
      <c r="D106" s="5" t="n">
        <v>0</v>
      </c>
    </row>
    <row r="107" spans="1:4">
      <c r="A107" s="4" t="s">
        <v>78</v>
      </c>
      <c r="C107" s="5" t="n">
        <v>6629</v>
      </c>
      <c r="D107" s="5" t="n">
        <v>2948</v>
      </c>
    </row>
    <row r="108" spans="1:4">
      <c r="A108" s="4" t="s">
        <v>79</v>
      </c>
      <c r="C108" s="5" t="n">
        <v>363463</v>
      </c>
      <c r="D108" s="5" t="n">
        <v>115390</v>
      </c>
    </row>
    <row r="109" spans="1:4">
      <c r="A109" s="3" t="s">
        <v>80</v>
      </c>
    </row>
    <row r="110" spans="1:4">
      <c r="A110" s="4" t="s">
        <v>81</v>
      </c>
      <c r="C110" s="5" t="n">
        <v>22649</v>
      </c>
      <c r="D110" s="5" t="n">
        <v>11071</v>
      </c>
    </row>
    <row r="111" spans="1:4">
      <c r="A111" s="4" t="s">
        <v>83</v>
      </c>
      <c r="C111" s="5" t="n">
        <v>81895</v>
      </c>
      <c r="D111" s="5" t="n">
        <v>48204</v>
      </c>
    </row>
    <row r="112" spans="1:4">
      <c r="A112" s="4" t="s">
        <v>84</v>
      </c>
      <c r="C112" s="5" t="n">
        <v>6153</v>
      </c>
      <c r="D112" s="5" t="n">
        <v>1651</v>
      </c>
    </row>
    <row r="113" spans="1:4">
      <c r="A113" s="4" t="s">
        <v>90</v>
      </c>
      <c r="D113" s="5" t="n">
        <v>0</v>
      </c>
    </row>
    <row r="114" spans="1:4">
      <c r="A114" s="4" t="s">
        <v>85</v>
      </c>
      <c r="C114" s="5" t="n">
        <v>4012</v>
      </c>
      <c r="D114" s="5" t="n">
        <v>990</v>
      </c>
    </row>
    <row r="115" spans="1:4">
      <c r="A115" s="4" t="s">
        <v>86</v>
      </c>
      <c r="C115" s="5" t="n">
        <v>0</v>
      </c>
      <c r="D115" s="5" t="n">
        <v>0</v>
      </c>
    </row>
    <row r="116" spans="1:4">
      <c r="A116" s="4" t="s">
        <v>87</v>
      </c>
      <c r="C116" s="5" t="n">
        <v>2801</v>
      </c>
      <c r="D116" s="5" t="n">
        <v>22871</v>
      </c>
    </row>
    <row r="117" spans="1:4">
      <c r="A117" s="4" t="s">
        <v>88</v>
      </c>
      <c r="C117" s="5" t="n">
        <v>207</v>
      </c>
      <c r="D117" s="5" t="n">
        <v>0</v>
      </c>
    </row>
    <row r="118" spans="1:4">
      <c r="A118" s="4" t="s">
        <v>786</v>
      </c>
      <c r="C118" s="5" t="n">
        <v>92355</v>
      </c>
    </row>
    <row r="119" spans="1:4">
      <c r="A119" s="4" t="s">
        <v>91</v>
      </c>
      <c r="C119" s="5" t="n">
        <v>23215</v>
      </c>
      <c r="D119" s="5" t="n">
        <v>16435</v>
      </c>
    </row>
    <row r="120" spans="1:4">
      <c r="A120" s="4" t="s">
        <v>92</v>
      </c>
      <c r="C120" s="5" t="n">
        <v>131838</v>
      </c>
      <c r="D120" s="5" t="n">
        <v>74589</v>
      </c>
    </row>
    <row r="121" spans="1:4">
      <c r="A121" s="4" t="s">
        <v>120</v>
      </c>
      <c r="C121" s="5" t="n">
        <v>0</v>
      </c>
      <c r="D121" s="5" t="n">
        <v>0</v>
      </c>
    </row>
    <row r="122" spans="1:4">
      <c r="A122" s="4" t="s">
        <v>94</v>
      </c>
      <c r="C122" s="5" t="n">
        <v>6045</v>
      </c>
      <c r="D122" s="5" t="n">
        <v>4403</v>
      </c>
    </row>
    <row r="123" spans="1:4">
      <c r="A123" s="4" t="s">
        <v>95</v>
      </c>
      <c r="C123" s="5" t="n">
        <v>371170</v>
      </c>
      <c r="D123" s="5" t="n">
        <v>180214</v>
      </c>
    </row>
    <row r="124" spans="1:4">
      <c r="A124" s="4" t="s">
        <v>96</v>
      </c>
      <c r="C124" s="5" t="n">
        <v>-7707</v>
      </c>
      <c r="D124" s="5" t="n">
        <v>-64824</v>
      </c>
    </row>
    <row r="125" spans="1:4">
      <c r="A125" s="4" t="s">
        <v>97</v>
      </c>
      <c r="C125" s="5" t="n">
        <v>-1</v>
      </c>
      <c r="D125" s="5" t="n">
        <v>-10</v>
      </c>
    </row>
    <row r="126" spans="1:4">
      <c r="A126" s="4" t="s">
        <v>98</v>
      </c>
      <c r="C126" s="5" t="n">
        <v>239</v>
      </c>
      <c r="D126" s="5" t="n">
        <v>22</v>
      </c>
    </row>
    <row r="127" spans="1:4">
      <c r="A127" s="4" t="s">
        <v>787</v>
      </c>
      <c r="C127" s="5" t="n">
        <v>40045</v>
      </c>
      <c r="D127" s="5" t="n">
        <v>54052</v>
      </c>
    </row>
    <row r="128" spans="1:4">
      <c r="A128" s="4" t="s">
        <v>100</v>
      </c>
      <c r="C128" s="5" t="n">
        <v>0</v>
      </c>
      <c r="D128" s="5" t="n">
        <v>0</v>
      </c>
    </row>
    <row r="129" spans="1:4">
      <c r="A129" s="4" t="s">
        <v>788</v>
      </c>
      <c r="C129" s="5" t="n">
        <v>2</v>
      </c>
      <c r="D129" s="5" t="n">
        <v>-2968</v>
      </c>
    </row>
    <row r="130" spans="1:4">
      <c r="A130" s="4" t="s">
        <v>101</v>
      </c>
      <c r="C130" s="5" t="n">
        <v>32578</v>
      </c>
      <c r="D130" s="5" t="n">
        <v>-13728</v>
      </c>
    </row>
    <row r="131" spans="1:4">
      <c r="A131" s="4" t="s">
        <v>102</v>
      </c>
      <c r="C131" s="5" t="n">
        <v>0</v>
      </c>
      <c r="D131" s="5" t="n">
        <v>4293</v>
      </c>
    </row>
    <row r="132" spans="1:4">
      <c r="A132" s="4" t="s">
        <v>103</v>
      </c>
      <c r="C132" s="5" t="n">
        <v>32578</v>
      </c>
      <c r="D132" s="5" t="n">
        <v>-9435</v>
      </c>
    </row>
    <row r="133" spans="1:4">
      <c r="A133" s="4" t="s">
        <v>104</v>
      </c>
      <c r="C133" s="5" t="n">
        <v>0</v>
      </c>
      <c r="D133" s="5" t="n">
        <v>0</v>
      </c>
    </row>
    <row r="134" spans="1:4">
      <c r="A134" s="4" t="s">
        <v>105</v>
      </c>
      <c r="C134" s="5" t="n">
        <v>32578</v>
      </c>
      <c r="D134" s="5" t="n">
        <v>-9435</v>
      </c>
    </row>
    <row r="135" spans="1:4">
      <c r="A135" s="4" t="s">
        <v>106</v>
      </c>
      <c r="C135" s="5" t="n">
        <v>0</v>
      </c>
      <c r="D135" s="5" t="n">
        <v>0</v>
      </c>
    </row>
    <row r="136" spans="1:4">
      <c r="A136" s="4" t="s">
        <v>107</v>
      </c>
      <c r="C136" s="5" t="n">
        <v>32578</v>
      </c>
      <c r="D136" s="5" t="n">
        <v>-9435</v>
      </c>
    </row>
    <row r="137" spans="1:4">
      <c r="A137" s="4" t="s">
        <v>783</v>
      </c>
    </row>
    <row r="138" spans="1:4">
      <c r="A138" s="3" t="s">
        <v>75</v>
      </c>
    </row>
    <row r="139" spans="1:4">
      <c r="A139" s="4" t="s">
        <v>76</v>
      </c>
      <c r="C139" s="5" t="n">
        <v>0</v>
      </c>
      <c r="D139" s="5" t="n">
        <v>0</v>
      </c>
    </row>
    <row r="140" spans="1:4">
      <c r="A140" s="4" t="s">
        <v>77</v>
      </c>
      <c r="C140" s="5" t="n">
        <v>89593</v>
      </c>
      <c r="D140" s="5" t="n">
        <v>65195</v>
      </c>
    </row>
    <row r="141" spans="1:4">
      <c r="A141" s="4" t="s">
        <v>78</v>
      </c>
      <c r="C141" s="5" t="n">
        <v>0</v>
      </c>
      <c r="D141" s="5" t="n">
        <v>0</v>
      </c>
    </row>
    <row r="142" spans="1:4">
      <c r="A142" s="4" t="s">
        <v>79</v>
      </c>
      <c r="C142" s="5" t="n">
        <v>89593</v>
      </c>
      <c r="D142" s="5" t="n">
        <v>65195</v>
      </c>
    </row>
    <row r="143" spans="1:4">
      <c r="A143" s="3" t="s">
        <v>80</v>
      </c>
    </row>
    <row r="144" spans="1:4">
      <c r="A144" s="4" t="s">
        <v>81</v>
      </c>
      <c r="C144" s="5" t="n">
        <v>0</v>
      </c>
      <c r="D144" s="5" t="n">
        <v>0</v>
      </c>
    </row>
    <row r="145" spans="1:4">
      <c r="A145" s="4" t="s">
        <v>83</v>
      </c>
      <c r="C145" s="5" t="n">
        <v>0</v>
      </c>
      <c r="D145" s="5" t="n">
        <v>0</v>
      </c>
    </row>
    <row r="146" spans="1:4">
      <c r="A146" s="4" t="s">
        <v>84</v>
      </c>
      <c r="C146" s="5" t="n">
        <v>0</v>
      </c>
      <c r="D146" s="5" t="n">
        <v>0</v>
      </c>
    </row>
    <row r="147" spans="1:4">
      <c r="A147" s="4" t="s">
        <v>90</v>
      </c>
      <c r="D147" s="5" t="n">
        <v>2595</v>
      </c>
    </row>
    <row r="148" spans="1:4">
      <c r="A148" s="4" t="s">
        <v>85</v>
      </c>
      <c r="C148" s="5" t="n">
        <v>0</v>
      </c>
      <c r="D148" s="5" t="n">
        <v>0</v>
      </c>
    </row>
    <row r="149" spans="1:4">
      <c r="A149" s="4" t="s">
        <v>86</v>
      </c>
      <c r="C149" s="5" t="n">
        <v>8940</v>
      </c>
      <c r="D149" s="5" t="n">
        <v>9622</v>
      </c>
    </row>
    <row r="150" spans="1:4">
      <c r="A150" s="4" t="s">
        <v>87</v>
      </c>
      <c r="C150" s="5" t="n">
        <v>82</v>
      </c>
      <c r="D150" s="5" t="n">
        <v>1271</v>
      </c>
    </row>
    <row r="151" spans="1:4">
      <c r="A151" s="4" t="s">
        <v>88</v>
      </c>
      <c r="C151" s="5" t="n">
        <v>0</v>
      </c>
      <c r="D151" s="5" t="n">
        <v>472</v>
      </c>
    </row>
    <row r="152" spans="1:4">
      <c r="A152" s="4" t="s">
        <v>91</v>
      </c>
      <c r="C152" s="5" t="n">
        <v>10609</v>
      </c>
      <c r="D152" s="5" t="n">
        <v>8438</v>
      </c>
    </row>
    <row r="153" spans="1:4">
      <c r="A153" s="4" t="s">
        <v>92</v>
      </c>
      <c r="C153" s="5" t="n">
        <v>9018</v>
      </c>
      <c r="D153" s="5" t="n">
        <v>6826</v>
      </c>
    </row>
    <row r="154" spans="1:4">
      <c r="A154" s="4" t="s">
        <v>120</v>
      </c>
      <c r="C154" s="5" t="n">
        <v>402</v>
      </c>
      <c r="D154" s="5" t="n">
        <v>408</v>
      </c>
    </row>
    <row r="155" spans="1:4">
      <c r="A155" s="4" t="s">
        <v>94</v>
      </c>
      <c r="C155" s="5" t="n">
        <v>113</v>
      </c>
      <c r="D155" s="5" t="n">
        <v>-212</v>
      </c>
    </row>
    <row r="156" spans="1:4">
      <c r="A156" s="4" t="s">
        <v>95</v>
      </c>
      <c r="C156" s="5" t="n">
        <v>29164</v>
      </c>
      <c r="D156" s="5" t="n">
        <v>29420</v>
      </c>
    </row>
    <row r="157" spans="1:4">
      <c r="A157" s="4" t="s">
        <v>96</v>
      </c>
      <c r="C157" s="5" t="n">
        <v>60429</v>
      </c>
      <c r="D157" s="5" t="n">
        <v>35775</v>
      </c>
    </row>
    <row r="158" spans="1:4">
      <c r="A158" s="4" t="s">
        <v>97</v>
      </c>
      <c r="C158" s="5" t="n">
        <v>-3130</v>
      </c>
      <c r="D158" s="5" t="n">
        <v>-1748</v>
      </c>
    </row>
    <row r="159" spans="1:4">
      <c r="A159" s="4" t="s">
        <v>98</v>
      </c>
      <c r="C159" s="5" t="n">
        <v>45</v>
      </c>
      <c r="D159" s="5" t="n">
        <v>1</v>
      </c>
    </row>
    <row r="160" spans="1:4">
      <c r="A160" s="4" t="s">
        <v>787</v>
      </c>
      <c r="C160" s="5" t="n">
        <v>0</v>
      </c>
      <c r="D160" s="5" t="n">
        <v>0</v>
      </c>
    </row>
    <row r="161" spans="1:4">
      <c r="A161" s="4" t="s">
        <v>100</v>
      </c>
      <c r="C161" s="5" t="n">
        <v>-1251</v>
      </c>
      <c r="D161" s="5" t="n">
        <v>-386</v>
      </c>
    </row>
    <row r="162" spans="1:4">
      <c r="A162" s="4" t="s">
        <v>788</v>
      </c>
      <c r="C162" s="5" t="n">
        <v>0</v>
      </c>
      <c r="D162" s="5" t="n">
        <v>0</v>
      </c>
    </row>
    <row r="163" spans="1:4">
      <c r="A163" s="4" t="s">
        <v>101</v>
      </c>
      <c r="C163" s="5" t="n">
        <v>56093</v>
      </c>
      <c r="D163" s="5" t="n">
        <v>33642</v>
      </c>
    </row>
    <row r="164" spans="1:4">
      <c r="A164" s="4" t="s">
        <v>102</v>
      </c>
      <c r="C164" s="5" t="n">
        <v>0</v>
      </c>
      <c r="D164" s="5" t="n">
        <v>12378</v>
      </c>
    </row>
    <row r="165" spans="1:4">
      <c r="A165" s="4" t="s">
        <v>103</v>
      </c>
      <c r="C165" s="5" t="n">
        <v>56093</v>
      </c>
      <c r="D165" s="5" t="n">
        <v>46020</v>
      </c>
    </row>
    <row r="166" spans="1:4">
      <c r="A166" s="4" t="s">
        <v>104</v>
      </c>
      <c r="C166" s="5" t="n">
        <v>-27834</v>
      </c>
      <c r="D166" s="5" t="n">
        <v>-20893</v>
      </c>
    </row>
    <row r="167" spans="1:4">
      <c r="A167" s="4" t="s">
        <v>105</v>
      </c>
      <c r="C167" s="5" t="n">
        <v>28259</v>
      </c>
      <c r="D167" s="5" t="n">
        <v>25127</v>
      </c>
    </row>
    <row r="168" spans="1:4">
      <c r="A168" s="4" t="s">
        <v>106</v>
      </c>
      <c r="C168" s="5" t="n">
        <v>-8332</v>
      </c>
      <c r="D168" s="5" t="n">
        <v>-3458</v>
      </c>
    </row>
    <row r="169" spans="1:4">
      <c r="A169" s="4" t="s">
        <v>107</v>
      </c>
      <c r="C169" s="5" t="n">
        <v>19927</v>
      </c>
      <c r="D169" s="5" t="n">
        <v>21669</v>
      </c>
    </row>
    <row r="170" spans="1:4">
      <c r="A170" s="4" t="s">
        <v>784</v>
      </c>
    </row>
    <row r="171" spans="1:4">
      <c r="A171" s="3" t="s">
        <v>75</v>
      </c>
    </row>
    <row r="172" spans="1:4">
      <c r="A172" s="4" t="s">
        <v>76</v>
      </c>
      <c r="C172" s="5" t="n">
        <v>0</v>
      </c>
      <c r="D172" s="5" t="n">
        <v>0</v>
      </c>
    </row>
    <row r="173" spans="1:4">
      <c r="A173" s="4" t="s">
        <v>77</v>
      </c>
      <c r="C173" s="5" t="n">
        <v>-59250</v>
      </c>
      <c r="D173" s="5" t="n">
        <v>-40643</v>
      </c>
    </row>
    <row r="174" spans="1:4">
      <c r="A174" s="4" t="s">
        <v>78</v>
      </c>
      <c r="C174" s="5" t="n">
        <v>0</v>
      </c>
      <c r="D174" s="5" t="n">
        <v>0</v>
      </c>
    </row>
    <row r="175" spans="1:4">
      <c r="A175" s="4" t="s">
        <v>79</v>
      </c>
      <c r="C175" s="5" t="n">
        <v>-59250</v>
      </c>
      <c r="D175" s="5" t="n">
        <v>-40643</v>
      </c>
    </row>
    <row r="176" spans="1:4">
      <c r="A176" s="3" t="s">
        <v>80</v>
      </c>
    </row>
    <row r="177" spans="1:4">
      <c r="A177" s="4" t="s">
        <v>81</v>
      </c>
      <c r="C177" s="5" t="n">
        <v>0</v>
      </c>
      <c r="D177" s="5" t="n">
        <v>0</v>
      </c>
    </row>
    <row r="178" spans="1:4">
      <c r="A178" s="4" t="s">
        <v>83</v>
      </c>
      <c r="C178" s="5" t="n">
        <v>-42469</v>
      </c>
      <c r="D178" s="5" t="n">
        <v>-20072</v>
      </c>
    </row>
    <row r="179" spans="1:4">
      <c r="A179" s="4" t="s">
        <v>84</v>
      </c>
      <c r="C179" s="5" t="n">
        <v>0</v>
      </c>
      <c r="D179" s="5" t="n">
        <v>0</v>
      </c>
    </row>
    <row r="180" spans="1:4">
      <c r="A180" s="4" t="s">
        <v>90</v>
      </c>
      <c r="D180" s="5" t="n">
        <v>0</v>
      </c>
    </row>
    <row r="181" spans="1:4">
      <c r="A181" s="4" t="s">
        <v>85</v>
      </c>
      <c r="C181" s="5" t="n">
        <v>0</v>
      </c>
      <c r="D181" s="5" t="n">
        <v>0</v>
      </c>
    </row>
    <row r="182" spans="1:4">
      <c r="A182" s="4" t="s">
        <v>86</v>
      </c>
      <c r="C182" s="5" t="n">
        <v>-2290</v>
      </c>
      <c r="D182" s="5" t="n">
        <v>0</v>
      </c>
    </row>
    <row r="183" spans="1:4">
      <c r="A183" s="4" t="s">
        <v>87</v>
      </c>
      <c r="C183" s="5" t="n">
        <v>0</v>
      </c>
      <c r="D183" s="5" t="n">
        <v>0</v>
      </c>
    </row>
    <row r="184" spans="1:4">
      <c r="A184" s="4" t="s">
        <v>88</v>
      </c>
      <c r="C184" s="5" t="n">
        <v>0</v>
      </c>
      <c r="D184" s="5" t="n">
        <v>0</v>
      </c>
    </row>
    <row r="185" spans="1:4">
      <c r="A185" s="4" t="s">
        <v>91</v>
      </c>
      <c r="C185" s="5" t="n">
        <v>0</v>
      </c>
      <c r="D185" s="5" t="n">
        <v>0</v>
      </c>
    </row>
    <row r="186" spans="1:4">
      <c r="A186" s="4" t="s">
        <v>92</v>
      </c>
      <c r="C186" s="5" t="n">
        <v>-3978</v>
      </c>
      <c r="D186" s="5" t="n">
        <v>-2230</v>
      </c>
    </row>
    <row r="187" spans="1:4">
      <c r="A187" s="4" t="s">
        <v>120</v>
      </c>
      <c r="C187" s="5" t="n">
        <v>0</v>
      </c>
      <c r="D187" s="5" t="n">
        <v>0</v>
      </c>
    </row>
    <row r="188" spans="1:4">
      <c r="A188" s="4" t="s">
        <v>94</v>
      </c>
      <c r="C188" s="5" t="n">
        <v>0</v>
      </c>
      <c r="D188" s="5" t="n">
        <v>0</v>
      </c>
    </row>
    <row r="189" spans="1:4">
      <c r="A189" s="4" t="s">
        <v>95</v>
      </c>
      <c r="C189" s="5" t="n">
        <v>-48737</v>
      </c>
      <c r="D189" s="5" t="n">
        <v>-22302</v>
      </c>
    </row>
    <row r="190" spans="1:4">
      <c r="A190" s="4" t="s">
        <v>96</v>
      </c>
      <c r="C190" s="5" t="n">
        <v>-10513</v>
      </c>
      <c r="D190" s="5" t="n">
        <v>-18341</v>
      </c>
    </row>
    <row r="191" spans="1:4">
      <c r="A191" s="4" t="s">
        <v>97</v>
      </c>
      <c r="C191" s="5" t="n">
        <v>0</v>
      </c>
      <c r="D191" s="5" t="n">
        <v>0</v>
      </c>
    </row>
    <row r="192" spans="1:4">
      <c r="A192" s="4" t="s">
        <v>98</v>
      </c>
      <c r="C192" s="5" t="n">
        <v>0</v>
      </c>
      <c r="D192" s="5" t="n">
        <v>0</v>
      </c>
    </row>
    <row r="193" spans="1:4">
      <c r="A193" s="4" t="s">
        <v>787</v>
      </c>
      <c r="C193" s="5" t="n">
        <v>0</v>
      </c>
      <c r="D193" s="5" t="n">
        <v>0</v>
      </c>
    </row>
    <row r="194" spans="1:4">
      <c r="A194" s="4" t="s">
        <v>100</v>
      </c>
      <c r="C194" s="5" t="n">
        <v>0</v>
      </c>
      <c r="D194" s="5" t="n">
        <v>0</v>
      </c>
    </row>
    <row r="195" spans="1:4">
      <c r="A195" s="4" t="s">
        <v>788</v>
      </c>
      <c r="C195" s="5" t="n">
        <v>-20423</v>
      </c>
      <c r="D195" s="5" t="n">
        <v>24183</v>
      </c>
    </row>
    <row r="196" spans="1:4">
      <c r="A196" s="4" t="s">
        <v>101</v>
      </c>
      <c r="C196" s="5" t="n">
        <v>-30936</v>
      </c>
      <c r="D196" s="5" t="n">
        <v>5842</v>
      </c>
    </row>
    <row r="197" spans="1:4">
      <c r="A197" s="4" t="s">
        <v>102</v>
      </c>
      <c r="C197" s="5" t="n">
        <v>0</v>
      </c>
      <c r="D197" s="5" t="n">
        <v>0</v>
      </c>
    </row>
    <row r="198" spans="1:4">
      <c r="A198" s="4" t="s">
        <v>103</v>
      </c>
      <c r="C198" s="5" t="n">
        <v>-30936</v>
      </c>
      <c r="D198" s="5" t="n">
        <v>5842</v>
      </c>
    </row>
    <row r="199" spans="1:4">
      <c r="A199" s="4" t="s">
        <v>104</v>
      </c>
      <c r="C199" s="5" t="n">
        <v>0</v>
      </c>
      <c r="D199" s="5" t="n">
        <v>0</v>
      </c>
    </row>
    <row r="200" spans="1:4">
      <c r="A200" s="4" t="s">
        <v>105</v>
      </c>
      <c r="C200" s="5" t="n">
        <v>-30936</v>
      </c>
      <c r="D200" s="5" t="n">
        <v>5842</v>
      </c>
    </row>
    <row r="201" spans="1:4">
      <c r="A201" s="4" t="s">
        <v>106</v>
      </c>
      <c r="C201" s="5" t="n">
        <v>0</v>
      </c>
      <c r="D201" s="5" t="n">
        <v>0</v>
      </c>
    </row>
    <row r="202" spans="1:4">
      <c r="A202" s="4" t="s">
        <v>107</v>
      </c>
      <c r="C202" s="7" t="n">
        <v>-30936</v>
      </c>
      <c r="D202" s="7" t="n">
        <v>5842</v>
      </c>
    </row>
    <row r="203" spans="1:4"/>
    <row r="204" spans="1:4">
      <c r="A204" s="4" t="s">
        <v>82</v>
      </c>
      <c r="B204" s="4" t="s">
        <v>112</v>
      </c>
    </row>
  </sheetData>
  <mergeCells count="4">
    <mergeCell ref="A1:B2"/>
    <mergeCell ref="C1:D1"/>
    <mergeCell ref="A203:C203"/>
    <mergeCell ref="B204:C20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74</v>
      </c>
    </row>
    <row r="3" spans="1:3">
      <c r="A3" s="3" t="s">
        <v>790</v>
      </c>
    </row>
    <row r="4" spans="1:3">
      <c r="A4" s="4" t="s">
        <v>791</v>
      </c>
      <c r="B4" s="7" t="n">
        <v>267608</v>
      </c>
      <c r="C4" s="7" t="n">
        <v>127138</v>
      </c>
    </row>
    <row r="5" spans="1:3">
      <c r="A5" s="3" t="s">
        <v>128</v>
      </c>
    </row>
    <row r="6" spans="1:3">
      <c r="A6" s="4" t="s">
        <v>129</v>
      </c>
      <c r="B6" s="5" t="n">
        <v>-297963</v>
      </c>
      <c r="C6" s="5" t="n">
        <v>-289719</v>
      </c>
    </row>
    <row r="7" spans="1:3">
      <c r="A7" s="4" t="s">
        <v>792</v>
      </c>
      <c r="B7" s="5" t="n">
        <v>-3671</v>
      </c>
      <c r="C7" s="5" t="n">
        <v>-7700</v>
      </c>
    </row>
    <row r="8" spans="1:3">
      <c r="A8" s="4" t="s">
        <v>793</v>
      </c>
      <c r="B8" s="5" t="n">
        <v>0</v>
      </c>
      <c r="C8" s="5" t="n">
        <v>0</v>
      </c>
    </row>
    <row r="9" spans="1:3">
      <c r="A9" s="4" t="s">
        <v>131</v>
      </c>
      <c r="B9" s="5" t="n">
        <v>-301634</v>
      </c>
      <c r="C9" s="5" t="n">
        <v>-297419</v>
      </c>
    </row>
    <row r="10" spans="1:3">
      <c r="A10" s="3" t="s">
        <v>132</v>
      </c>
    </row>
    <row r="11" spans="1:3">
      <c r="A11" s="4" t="s">
        <v>133</v>
      </c>
      <c r="B11" s="5" t="n">
        <v>20000</v>
      </c>
      <c r="C11" s="5" t="n">
        <v>90000</v>
      </c>
    </row>
    <row r="12" spans="1:3">
      <c r="A12" s="4" t="s">
        <v>134</v>
      </c>
      <c r="B12" s="5" t="n">
        <v>-313</v>
      </c>
      <c r="C12" s="5" t="n">
        <v>-81317</v>
      </c>
    </row>
    <row r="13" spans="1:3">
      <c r="A13" s="4" t="s">
        <v>136</v>
      </c>
      <c r="B13" s="5" t="n">
        <v>-81</v>
      </c>
      <c r="C13" s="5" t="n">
        <v>-879</v>
      </c>
    </row>
    <row r="14" spans="1:3">
      <c r="A14" s="4" t="s">
        <v>794</v>
      </c>
      <c r="B14" s="5" t="n">
        <v>-19083</v>
      </c>
      <c r="C14" s="5" t="n">
        <v>-8284</v>
      </c>
    </row>
    <row r="15" spans="1:3">
      <c r="A15" s="4" t="s">
        <v>138</v>
      </c>
      <c r="B15" s="5" t="n">
        <v>-1225</v>
      </c>
      <c r="C15" s="5" t="n">
        <v>0</v>
      </c>
    </row>
    <row r="16" spans="1:3">
      <c r="A16" s="4" t="s">
        <v>139</v>
      </c>
      <c r="B16" s="5" t="n">
        <v>0</v>
      </c>
      <c r="C16" s="5" t="n">
        <v>373942</v>
      </c>
    </row>
    <row r="17" spans="1:3">
      <c r="A17" s="4" t="s">
        <v>135</v>
      </c>
      <c r="B17" s="5" t="n">
        <v>9614</v>
      </c>
      <c r="C17" s="5" t="n">
        <v>0</v>
      </c>
    </row>
    <row r="18" spans="1:3">
      <c r="A18" s="4" t="s">
        <v>140</v>
      </c>
      <c r="B18" s="5" t="n">
        <v>-7772</v>
      </c>
      <c r="C18" s="5" t="n">
        <v>0</v>
      </c>
    </row>
    <row r="19" spans="1:3">
      <c r="A19" s="4" t="s">
        <v>141</v>
      </c>
      <c r="B19" s="5" t="n">
        <v>-6201</v>
      </c>
      <c r="C19" s="5" t="n">
        <v>0</v>
      </c>
    </row>
    <row r="20" spans="1:3">
      <c r="A20" s="4" t="s">
        <v>795</v>
      </c>
      <c r="B20" s="5" t="n">
        <v>0</v>
      </c>
      <c r="C20" s="5" t="n">
        <v>0</v>
      </c>
    </row>
    <row r="21" spans="1:3">
      <c r="A21" s="4" t="s">
        <v>142</v>
      </c>
      <c r="B21" s="5" t="n">
        <v>-5061</v>
      </c>
      <c r="C21" s="5" t="n">
        <v>373462</v>
      </c>
    </row>
    <row r="22" spans="1:3">
      <c r="A22" s="4" t="s">
        <v>143</v>
      </c>
      <c r="B22" s="5" t="n">
        <v>-39087</v>
      </c>
      <c r="C22" s="5" t="n">
        <v>203181</v>
      </c>
    </row>
    <row r="23" spans="1:3">
      <c r="A23" s="4" t="s">
        <v>144</v>
      </c>
      <c r="B23" s="5" t="n">
        <v>470043</v>
      </c>
      <c r="C23" s="5" t="n">
        <v>151901</v>
      </c>
    </row>
    <row r="24" spans="1:3">
      <c r="A24" s="4" t="s">
        <v>145</v>
      </c>
      <c r="B24" s="5" t="n">
        <v>430956</v>
      </c>
      <c r="C24" s="5" t="n">
        <v>355082</v>
      </c>
    </row>
    <row r="25" spans="1:3">
      <c r="A25" s="4" t="s">
        <v>780</v>
      </c>
    </row>
    <row r="26" spans="1:3">
      <c r="A26" s="3" t="s">
        <v>790</v>
      </c>
    </row>
    <row r="27" spans="1:3">
      <c r="A27" s="4" t="s">
        <v>791</v>
      </c>
      <c r="B27" s="5" t="n">
        <v>-7901</v>
      </c>
      <c r="C27" s="5" t="n">
        <v>25610</v>
      </c>
    </row>
    <row r="28" spans="1:3">
      <c r="A28" s="3" t="s">
        <v>128</v>
      </c>
    </row>
    <row r="29" spans="1:3">
      <c r="A29" s="4" t="s">
        <v>129</v>
      </c>
      <c r="B29" s="5" t="n">
        <v>-108</v>
      </c>
      <c r="C29" s="5" t="n">
        <v>-11193</v>
      </c>
    </row>
    <row r="30" spans="1:3">
      <c r="A30" s="4" t="s">
        <v>792</v>
      </c>
      <c r="B30" s="5" t="n">
        <v>0</v>
      </c>
      <c r="C30" s="5" t="n">
        <v>0</v>
      </c>
    </row>
    <row r="31" spans="1:3">
      <c r="A31" s="4" t="s">
        <v>793</v>
      </c>
      <c r="B31" s="5" t="n">
        <v>13444</v>
      </c>
      <c r="C31" s="5" t="n">
        <v>139958</v>
      </c>
    </row>
    <row r="32" spans="1:3">
      <c r="A32" s="4" t="s">
        <v>131</v>
      </c>
      <c r="B32" s="5" t="n">
        <v>13336</v>
      </c>
      <c r="C32" s="5" t="n">
        <v>128765</v>
      </c>
    </row>
    <row r="33" spans="1:3">
      <c r="A33" s="3" t="s">
        <v>132</v>
      </c>
    </row>
    <row r="34" spans="1:3">
      <c r="A34" s="4" t="s">
        <v>133</v>
      </c>
      <c r="B34" s="5" t="n">
        <v>0</v>
      </c>
      <c r="C34" s="5" t="n">
        <v>0</v>
      </c>
    </row>
    <row r="35" spans="1:3">
      <c r="A35" s="4" t="s">
        <v>134</v>
      </c>
      <c r="B35" s="5" t="n">
        <v>-313</v>
      </c>
      <c r="C35" s="5" t="n">
        <v>-317</v>
      </c>
    </row>
    <row r="36" spans="1:3">
      <c r="A36" s="4" t="s">
        <v>136</v>
      </c>
      <c r="B36" s="5" t="n">
        <v>0</v>
      </c>
      <c r="C36" s="5" t="n">
        <v>-209</v>
      </c>
    </row>
    <row r="37" spans="1:3">
      <c r="A37" s="4" t="s">
        <v>794</v>
      </c>
      <c r="B37" s="5" t="n">
        <v>0</v>
      </c>
      <c r="C37" s="5" t="n">
        <v>0</v>
      </c>
    </row>
    <row r="38" spans="1:3">
      <c r="A38" s="4" t="s">
        <v>138</v>
      </c>
      <c r="B38" s="5" t="n">
        <v>0</v>
      </c>
    </row>
    <row r="39" spans="1:3">
      <c r="A39" s="4" t="s">
        <v>139</v>
      </c>
      <c r="C39" s="5" t="n">
        <v>0</v>
      </c>
    </row>
    <row r="40" spans="1:3">
      <c r="A40" s="4" t="s">
        <v>135</v>
      </c>
      <c r="B40" s="5" t="n">
        <v>0</v>
      </c>
    </row>
    <row r="41" spans="1:3">
      <c r="A41" s="4" t="s">
        <v>140</v>
      </c>
      <c r="B41" s="5" t="n">
        <v>0</v>
      </c>
    </row>
    <row r="42" spans="1:3">
      <c r="A42" s="4" t="s">
        <v>141</v>
      </c>
      <c r="B42" s="5" t="n">
        <v>-6201</v>
      </c>
    </row>
    <row r="43" spans="1:3">
      <c r="A43" s="4" t="s">
        <v>795</v>
      </c>
      <c r="B43" s="5" t="n">
        <v>0</v>
      </c>
      <c r="C43" s="5" t="n">
        <v>0</v>
      </c>
    </row>
    <row r="44" spans="1:3">
      <c r="A44" s="4" t="s">
        <v>142</v>
      </c>
      <c r="B44" s="5" t="n">
        <v>-6514</v>
      </c>
      <c r="C44" s="5" t="n">
        <v>-526</v>
      </c>
    </row>
    <row r="45" spans="1:3">
      <c r="A45" s="4" t="s">
        <v>143</v>
      </c>
      <c r="B45" s="5" t="n">
        <v>-1079</v>
      </c>
      <c r="C45" s="5" t="n">
        <v>153849</v>
      </c>
    </row>
    <row r="46" spans="1:3">
      <c r="A46" s="4" t="s">
        <v>144</v>
      </c>
      <c r="B46" s="5" t="n">
        <v>2756</v>
      </c>
      <c r="C46" s="5" t="n">
        <v>78473</v>
      </c>
    </row>
    <row r="47" spans="1:3">
      <c r="A47" s="4" t="s">
        <v>145</v>
      </c>
      <c r="B47" s="5" t="n">
        <v>1677</v>
      </c>
      <c r="C47" s="5" t="n">
        <v>232322</v>
      </c>
    </row>
    <row r="48" spans="1:3">
      <c r="A48" s="4" t="s">
        <v>781</v>
      </c>
    </row>
    <row r="49" spans="1:3">
      <c r="A49" s="3" t="s">
        <v>790</v>
      </c>
    </row>
    <row r="50" spans="1:3">
      <c r="A50" s="4" t="s">
        <v>791</v>
      </c>
      <c r="B50" s="5" t="n">
        <v>-10939</v>
      </c>
      <c r="C50" s="5" t="n">
        <v>-6105</v>
      </c>
    </row>
    <row r="51" spans="1:3">
      <c r="A51" s="3" t="s">
        <v>128</v>
      </c>
    </row>
    <row r="52" spans="1:3">
      <c r="A52" s="4" t="s">
        <v>129</v>
      </c>
      <c r="B52" s="5" t="n">
        <v>0</v>
      </c>
      <c r="C52" s="5" t="n">
        <v>0</v>
      </c>
    </row>
    <row r="53" spans="1:3">
      <c r="A53" s="4" t="s">
        <v>792</v>
      </c>
      <c r="B53" s="5" t="n">
        <v>0</v>
      </c>
      <c r="C53" s="5" t="n">
        <v>0</v>
      </c>
    </row>
    <row r="54" spans="1:3">
      <c r="A54" s="4" t="s">
        <v>793</v>
      </c>
      <c r="B54" s="5" t="n">
        <v>-109419</v>
      </c>
      <c r="C54" s="5" t="n">
        <v>146063</v>
      </c>
    </row>
    <row r="55" spans="1:3">
      <c r="A55" s="4" t="s">
        <v>131</v>
      </c>
      <c r="B55" s="5" t="n">
        <v>-109419</v>
      </c>
      <c r="C55" s="5" t="n">
        <v>146063</v>
      </c>
    </row>
    <row r="56" spans="1:3">
      <c r="A56" s="3" t="s">
        <v>132</v>
      </c>
    </row>
    <row r="57" spans="1:3">
      <c r="A57" s="4" t="s">
        <v>133</v>
      </c>
      <c r="B57" s="5" t="n">
        <v>0</v>
      </c>
      <c r="C57" s="5" t="n">
        <v>0</v>
      </c>
    </row>
    <row r="58" spans="1:3">
      <c r="A58" s="4" t="s">
        <v>134</v>
      </c>
      <c r="B58" s="5" t="n">
        <v>0</v>
      </c>
      <c r="C58" s="5" t="n">
        <v>0</v>
      </c>
    </row>
    <row r="59" spans="1:3">
      <c r="A59" s="4" t="s">
        <v>136</v>
      </c>
      <c r="B59" s="5" t="n">
        <v>-79</v>
      </c>
      <c r="C59" s="5" t="n">
        <v>0</v>
      </c>
    </row>
    <row r="60" spans="1:3">
      <c r="A60" s="4" t="s">
        <v>794</v>
      </c>
      <c r="B60" s="5" t="n">
        <v>0</v>
      </c>
      <c r="C60" s="5" t="n">
        <v>0</v>
      </c>
    </row>
    <row r="61" spans="1:3">
      <c r="A61" s="4" t="s">
        <v>138</v>
      </c>
      <c r="B61" s="5" t="n">
        <v>-1225</v>
      </c>
    </row>
    <row r="62" spans="1:3">
      <c r="A62" s="4" t="s">
        <v>139</v>
      </c>
      <c r="C62" s="5" t="n">
        <v>0</v>
      </c>
    </row>
    <row r="63" spans="1:3">
      <c r="A63" s="4" t="s">
        <v>135</v>
      </c>
      <c r="B63" s="5" t="n">
        <v>0</v>
      </c>
    </row>
    <row r="64" spans="1:3">
      <c r="A64" s="4" t="s">
        <v>140</v>
      </c>
      <c r="B64" s="5" t="n">
        <v>0</v>
      </c>
    </row>
    <row r="65" spans="1:3">
      <c r="A65" s="4" t="s">
        <v>141</v>
      </c>
      <c r="B65" s="5" t="n">
        <v>0</v>
      </c>
    </row>
    <row r="66" spans="1:3">
      <c r="A66" s="4" t="s">
        <v>795</v>
      </c>
      <c r="B66" s="5" t="n">
        <v>-13444</v>
      </c>
      <c r="C66" s="5" t="n">
        <v>-139958</v>
      </c>
    </row>
    <row r="67" spans="1:3">
      <c r="A67" s="4" t="s">
        <v>142</v>
      </c>
      <c r="B67" s="5" t="n">
        <v>-14748</v>
      </c>
      <c r="C67" s="5" t="n">
        <v>-139958</v>
      </c>
    </row>
    <row r="68" spans="1:3">
      <c r="A68" s="4" t="s">
        <v>143</v>
      </c>
      <c r="B68" s="5" t="n">
        <v>-135106</v>
      </c>
      <c r="C68" s="5" t="n">
        <v>0</v>
      </c>
    </row>
    <row r="69" spans="1:3">
      <c r="A69" s="4" t="s">
        <v>144</v>
      </c>
      <c r="B69" s="5" t="n">
        <v>230944</v>
      </c>
      <c r="C69" s="5" t="n">
        <v>2</v>
      </c>
    </row>
    <row r="70" spans="1:3">
      <c r="A70" s="4" t="s">
        <v>145</v>
      </c>
      <c r="B70" s="5" t="n">
        <v>95838</v>
      </c>
      <c r="C70" s="5" t="n">
        <v>2</v>
      </c>
    </row>
    <row r="71" spans="1:3">
      <c r="A71" s="4" t="s">
        <v>782</v>
      </c>
    </row>
    <row r="72" spans="1:3">
      <c r="A72" s="3" t="s">
        <v>790</v>
      </c>
    </row>
    <row r="73" spans="1:3">
      <c r="A73" s="4" t="s">
        <v>791</v>
      </c>
      <c r="B73" s="5" t="n">
        <v>232924</v>
      </c>
      <c r="C73" s="5" t="n">
        <v>89713</v>
      </c>
    </row>
    <row r="74" spans="1:3">
      <c r="A74" s="3" t="s">
        <v>128</v>
      </c>
    </row>
    <row r="75" spans="1:3">
      <c r="A75" s="4" t="s">
        <v>129</v>
      </c>
      <c r="B75" s="5" t="n">
        <v>-225652</v>
      </c>
      <c r="C75" s="5" t="n">
        <v>-224481</v>
      </c>
    </row>
    <row r="76" spans="1:3">
      <c r="A76" s="4" t="s">
        <v>792</v>
      </c>
      <c r="B76" s="5" t="n">
        <v>0</v>
      </c>
      <c r="C76" s="5" t="n">
        <v>0</v>
      </c>
    </row>
    <row r="77" spans="1:3">
      <c r="A77" s="4" t="s">
        <v>793</v>
      </c>
      <c r="B77" s="5" t="n">
        <v>4066</v>
      </c>
      <c r="C77" s="5" t="n">
        <v>0</v>
      </c>
    </row>
    <row r="78" spans="1:3">
      <c r="A78" s="4" t="s">
        <v>131</v>
      </c>
      <c r="B78" s="5" t="n">
        <v>-221586</v>
      </c>
      <c r="C78" s="5" t="n">
        <v>-224481</v>
      </c>
    </row>
    <row r="79" spans="1:3">
      <c r="A79" s="3" t="s">
        <v>132</v>
      </c>
    </row>
    <row r="80" spans="1:3">
      <c r="A80" s="4" t="s">
        <v>133</v>
      </c>
      <c r="B80" s="5" t="n">
        <v>0</v>
      </c>
      <c r="C80" s="5" t="n">
        <v>0</v>
      </c>
    </row>
    <row r="81" spans="1:3">
      <c r="A81" s="4" t="s">
        <v>134</v>
      </c>
      <c r="B81" s="5" t="n">
        <v>0</v>
      </c>
      <c r="C81" s="5" t="n">
        <v>0</v>
      </c>
    </row>
    <row r="82" spans="1:3">
      <c r="A82" s="4" t="s">
        <v>136</v>
      </c>
      <c r="B82" s="5" t="n">
        <v>0</v>
      </c>
      <c r="C82" s="5" t="n">
        <v>0</v>
      </c>
    </row>
    <row r="83" spans="1:3">
      <c r="A83" s="4" t="s">
        <v>794</v>
      </c>
      <c r="B83" s="5" t="n">
        <v>0</v>
      </c>
      <c r="C83" s="5" t="n">
        <v>0</v>
      </c>
    </row>
    <row r="84" spans="1:3">
      <c r="A84" s="4" t="s">
        <v>138</v>
      </c>
      <c r="B84" s="5" t="n">
        <v>0</v>
      </c>
    </row>
    <row r="85" spans="1:3">
      <c r="A85" s="4" t="s">
        <v>139</v>
      </c>
      <c r="C85" s="5" t="n">
        <v>0</v>
      </c>
    </row>
    <row r="86" spans="1:3">
      <c r="A86" s="4" t="s">
        <v>135</v>
      </c>
      <c r="B86" s="5" t="n">
        <v>0</v>
      </c>
    </row>
    <row r="87" spans="1:3">
      <c r="A87" s="4" t="s">
        <v>140</v>
      </c>
      <c r="B87" s="5" t="n">
        <v>0</v>
      </c>
    </row>
    <row r="88" spans="1:3">
      <c r="A88" s="4" t="s">
        <v>141</v>
      </c>
      <c r="B88" s="5" t="n">
        <v>0</v>
      </c>
    </row>
    <row r="89" spans="1:3">
      <c r="A89" s="4" t="s">
        <v>795</v>
      </c>
      <c r="B89" s="5" t="n">
        <v>113486</v>
      </c>
      <c r="C89" s="5" t="n">
        <v>149215</v>
      </c>
    </row>
    <row r="90" spans="1:3">
      <c r="A90" s="4" t="s">
        <v>142</v>
      </c>
      <c r="B90" s="5" t="n">
        <v>113486</v>
      </c>
      <c r="C90" s="5" t="n">
        <v>149215</v>
      </c>
    </row>
    <row r="91" spans="1:3">
      <c r="A91" s="4" t="s">
        <v>143</v>
      </c>
      <c r="B91" s="5" t="n">
        <v>124824</v>
      </c>
      <c r="C91" s="5" t="n">
        <v>14447</v>
      </c>
    </row>
    <row r="92" spans="1:3">
      <c r="A92" s="4" t="s">
        <v>144</v>
      </c>
      <c r="B92" s="5" t="n">
        <v>164522</v>
      </c>
      <c r="C92" s="5" t="n">
        <v>57798</v>
      </c>
    </row>
    <row r="93" spans="1:3">
      <c r="A93" s="4" t="s">
        <v>145</v>
      </c>
      <c r="B93" s="5" t="n">
        <v>289346</v>
      </c>
      <c r="C93" s="5" t="n">
        <v>72245</v>
      </c>
    </row>
    <row r="94" spans="1:3">
      <c r="A94" s="4" t="s">
        <v>783</v>
      </c>
    </row>
    <row r="95" spans="1:3">
      <c r="A95" s="3" t="s">
        <v>790</v>
      </c>
    </row>
    <row r="96" spans="1:3">
      <c r="A96" s="4" t="s">
        <v>791</v>
      </c>
      <c r="B96" s="5" t="n">
        <v>68192</v>
      </c>
      <c r="C96" s="5" t="n">
        <v>38491</v>
      </c>
    </row>
    <row r="97" spans="1:3">
      <c r="A97" s="3" t="s">
        <v>128</v>
      </c>
    </row>
    <row r="98" spans="1:3">
      <c r="A98" s="4" t="s">
        <v>129</v>
      </c>
      <c r="B98" s="5" t="n">
        <v>-90937</v>
      </c>
      <c r="C98" s="5" t="n">
        <v>-74616</v>
      </c>
    </row>
    <row r="99" spans="1:3">
      <c r="A99" s="4" t="s">
        <v>792</v>
      </c>
      <c r="B99" s="5" t="n">
        <v>-3671</v>
      </c>
      <c r="C99" s="5" t="n">
        <v>-7700</v>
      </c>
    </row>
    <row r="100" spans="1:3">
      <c r="A100" s="4" t="s">
        <v>793</v>
      </c>
      <c r="B100" s="5" t="n">
        <v>0</v>
      </c>
      <c r="C100" s="5" t="n">
        <v>0</v>
      </c>
    </row>
    <row r="101" spans="1:3">
      <c r="A101" s="4" t="s">
        <v>131</v>
      </c>
      <c r="B101" s="5" t="n">
        <v>-94608</v>
      </c>
      <c r="C101" s="5" t="n">
        <v>-82316</v>
      </c>
    </row>
    <row r="102" spans="1:3">
      <c r="A102" s="3" t="s">
        <v>132</v>
      </c>
    </row>
    <row r="103" spans="1:3">
      <c r="A103" s="4" t="s">
        <v>133</v>
      </c>
      <c r="B103" s="5" t="n">
        <v>20000</v>
      </c>
      <c r="C103" s="5" t="n">
        <v>90000</v>
      </c>
    </row>
    <row r="104" spans="1:3">
      <c r="A104" s="4" t="s">
        <v>134</v>
      </c>
      <c r="B104" s="5" t="n">
        <v>0</v>
      </c>
      <c r="C104" s="5" t="n">
        <v>-81000</v>
      </c>
    </row>
    <row r="105" spans="1:3">
      <c r="A105" s="4" t="s">
        <v>136</v>
      </c>
      <c r="B105" s="5" t="n">
        <v>-2</v>
      </c>
      <c r="C105" s="5" t="n">
        <v>-670</v>
      </c>
    </row>
    <row r="106" spans="1:3">
      <c r="A106" s="4" t="s">
        <v>794</v>
      </c>
      <c r="B106" s="5" t="n">
        <v>-19083</v>
      </c>
      <c r="C106" s="5" t="n">
        <v>-8284</v>
      </c>
    </row>
    <row r="107" spans="1:3">
      <c r="A107" s="4" t="s">
        <v>138</v>
      </c>
      <c r="B107" s="5" t="n">
        <v>0</v>
      </c>
    </row>
    <row r="108" spans="1:3">
      <c r="A108" s="4" t="s">
        <v>139</v>
      </c>
      <c r="C108" s="5" t="n">
        <v>373942</v>
      </c>
    </row>
    <row r="109" spans="1:3">
      <c r="A109" s="4" t="s">
        <v>135</v>
      </c>
      <c r="B109" s="5" t="n">
        <v>9614</v>
      </c>
    </row>
    <row r="110" spans="1:3">
      <c r="A110" s="4" t="s">
        <v>140</v>
      </c>
      <c r="B110" s="5" t="n">
        <v>-7772</v>
      </c>
    </row>
    <row r="111" spans="1:3">
      <c r="A111" s="4" t="s">
        <v>141</v>
      </c>
      <c r="B111" s="5" t="n">
        <v>0</v>
      </c>
    </row>
    <row r="112" spans="1:3">
      <c r="A112" s="4" t="s">
        <v>795</v>
      </c>
      <c r="B112" s="5" t="n">
        <v>-4067</v>
      </c>
      <c r="C112" s="5" t="n">
        <v>-295278</v>
      </c>
    </row>
    <row r="113" spans="1:3">
      <c r="A113" s="4" t="s">
        <v>142</v>
      </c>
      <c r="B113" s="5" t="n">
        <v>-1310</v>
      </c>
      <c r="C113" s="5" t="n">
        <v>78710</v>
      </c>
    </row>
    <row r="114" spans="1:3">
      <c r="A114" s="4" t="s">
        <v>143</v>
      </c>
      <c r="B114" s="5" t="n">
        <v>-27726</v>
      </c>
      <c r="C114" s="5" t="n">
        <v>34885</v>
      </c>
    </row>
    <row r="115" spans="1:3">
      <c r="A115" s="4" t="s">
        <v>144</v>
      </c>
      <c r="B115" s="5" t="n">
        <v>71821</v>
      </c>
      <c r="C115" s="5" t="n">
        <v>15627</v>
      </c>
    </row>
    <row r="116" spans="1:3">
      <c r="A116" s="4" t="s">
        <v>145</v>
      </c>
      <c r="B116" s="5" t="n">
        <v>44095</v>
      </c>
      <c r="C116" s="5" t="n">
        <v>50512</v>
      </c>
    </row>
    <row r="117" spans="1:3">
      <c r="A117" s="4" t="s">
        <v>784</v>
      </c>
    </row>
    <row r="118" spans="1:3">
      <c r="A118" s="3" t="s">
        <v>790</v>
      </c>
    </row>
    <row r="119" spans="1:3">
      <c r="A119" s="4" t="s">
        <v>791</v>
      </c>
      <c r="B119" s="5" t="n">
        <v>-14668</v>
      </c>
      <c r="C119" s="5" t="n">
        <v>-20571</v>
      </c>
    </row>
    <row r="120" spans="1:3">
      <c r="A120" s="3" t="s">
        <v>128</v>
      </c>
    </row>
    <row r="121" spans="1:3">
      <c r="A121" s="4" t="s">
        <v>129</v>
      </c>
      <c r="B121" s="5" t="n">
        <v>18734</v>
      </c>
      <c r="C121" s="5" t="n">
        <v>20571</v>
      </c>
    </row>
    <row r="122" spans="1:3">
      <c r="A122" s="4" t="s">
        <v>792</v>
      </c>
      <c r="B122" s="5" t="n">
        <v>0</v>
      </c>
      <c r="C122" s="5" t="n">
        <v>0</v>
      </c>
    </row>
    <row r="123" spans="1:3">
      <c r="A123" s="4" t="s">
        <v>793</v>
      </c>
      <c r="B123" s="5" t="n">
        <v>91909</v>
      </c>
      <c r="C123" s="5" t="n">
        <v>-286021</v>
      </c>
    </row>
    <row r="124" spans="1:3">
      <c r="A124" s="4" t="s">
        <v>131</v>
      </c>
      <c r="B124" s="5" t="n">
        <v>110643</v>
      </c>
      <c r="C124" s="5" t="n">
        <v>-265450</v>
      </c>
    </row>
    <row r="125" spans="1:3">
      <c r="A125" s="3" t="s">
        <v>132</v>
      </c>
    </row>
    <row r="126" spans="1:3">
      <c r="A126" s="4" t="s">
        <v>133</v>
      </c>
      <c r="B126" s="5" t="n">
        <v>0</v>
      </c>
      <c r="C126" s="5" t="n">
        <v>0</v>
      </c>
    </row>
    <row r="127" spans="1:3">
      <c r="A127" s="4" t="s">
        <v>134</v>
      </c>
      <c r="B127" s="5" t="n">
        <v>0</v>
      </c>
      <c r="C127" s="5" t="n">
        <v>0</v>
      </c>
    </row>
    <row r="128" spans="1:3">
      <c r="A128" s="4" t="s">
        <v>136</v>
      </c>
      <c r="B128" s="5" t="n">
        <v>0</v>
      </c>
      <c r="C128" s="5" t="n">
        <v>0</v>
      </c>
    </row>
    <row r="129" spans="1:3">
      <c r="A129" s="4" t="s">
        <v>794</v>
      </c>
      <c r="B129" s="5" t="n">
        <v>0</v>
      </c>
      <c r="C129" s="5" t="n">
        <v>0</v>
      </c>
    </row>
    <row r="130" spans="1:3">
      <c r="A130" s="4" t="s">
        <v>138</v>
      </c>
      <c r="B130" s="5" t="n">
        <v>0</v>
      </c>
    </row>
    <row r="131" spans="1:3">
      <c r="A131" s="4" t="s">
        <v>139</v>
      </c>
      <c r="C131" s="5" t="n">
        <v>0</v>
      </c>
    </row>
    <row r="132" spans="1:3">
      <c r="A132" s="4" t="s">
        <v>135</v>
      </c>
      <c r="B132" s="5" t="n">
        <v>0</v>
      </c>
    </row>
    <row r="133" spans="1:3">
      <c r="A133" s="4" t="s">
        <v>140</v>
      </c>
      <c r="B133" s="5" t="n">
        <v>0</v>
      </c>
    </row>
    <row r="134" spans="1:3">
      <c r="A134" s="4" t="s">
        <v>141</v>
      </c>
      <c r="B134" s="5" t="n">
        <v>0</v>
      </c>
    </row>
    <row r="135" spans="1:3">
      <c r="A135" s="4" t="s">
        <v>795</v>
      </c>
      <c r="B135" s="5" t="n">
        <v>-95975</v>
      </c>
      <c r="C135" s="5" t="n">
        <v>286021</v>
      </c>
    </row>
    <row r="136" spans="1:3">
      <c r="A136" s="4" t="s">
        <v>142</v>
      </c>
      <c r="B136" s="5" t="n">
        <v>-95975</v>
      </c>
      <c r="C136" s="5" t="n">
        <v>286021</v>
      </c>
    </row>
    <row r="137" spans="1:3">
      <c r="A137" s="4" t="s">
        <v>143</v>
      </c>
      <c r="B137" s="5" t="n">
        <v>0</v>
      </c>
      <c r="C137" s="5" t="n">
        <v>0</v>
      </c>
    </row>
    <row r="138" spans="1:3">
      <c r="A138" s="4" t="s">
        <v>144</v>
      </c>
      <c r="B138" s="5" t="n">
        <v>0</v>
      </c>
      <c r="C138" s="5" t="n">
        <v>0</v>
      </c>
    </row>
    <row r="139" spans="1:3">
      <c r="A139" s="4" t="s">
        <v>145</v>
      </c>
      <c r="B139" s="7" t="n">
        <v>0</v>
      </c>
      <c r="C13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5</v>
      </c>
    </row>
    <row r="2" spans="1:3">
      <c r="A2" s="3" t="s">
        <v>175</v>
      </c>
    </row>
    <row r="3" spans="1:3">
      <c r="A3" s="4" t="s">
        <v>65</v>
      </c>
      <c r="B3" s="8" t="n">
        <v>0.01</v>
      </c>
      <c r="C3" s="8" t="n">
        <v>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5:06Z</dcterms:created>
  <dcterms:modified xmlns:dcterms="http://purl.org/dc/terms/" xmlns:xsi="http://www.w3.org/2001/XMLSchema-instance" xsi:type="dcterms:W3CDTF">2017-05-04T16:15:06Z</dcterms:modified>
</cp:coreProperties>
</file>